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STATEMENTS OF COM5" sheetId="5" r:id="rId5"/>
    <s:sheet name="CONSOLIDATED BALANCE SHEETS" sheetId="6" r:id="rId6"/>
    <s:sheet name="CONSOLIDATED BALANCE SHEETS (Pa" sheetId="7" r:id="rId7"/>
    <s:sheet name="CONSOLIDATED STATEMENTS OF CASH" sheetId="8" r:id="rId8"/>
    <s:sheet name="Basis of Presentation" sheetId="9" r:id="rId9"/>
    <s:sheet name="Summary of Significant Accounti" sheetId="10" r:id="rId10"/>
    <s:sheet name="Acquisitions and Other Investme" sheetId="11" r:id="rId11"/>
    <s:sheet name="Disposition of Business" sheetId="12" r:id="rId12"/>
    <s:sheet name="Fair Value Measurements" sheetId="13" r:id="rId13"/>
    <s:sheet name="Debt" sheetId="14" r:id="rId14"/>
    <s:sheet name="Redeemable Noncontrolling Inter" sheetId="15" r:id="rId15"/>
    <s:sheet name="Stockholders' Equity" sheetId="16" r:id="rId16"/>
    <s:sheet name="Earnings Per Share" sheetId="17" r:id="rId17"/>
    <s:sheet name="Restructuring and Related Reorg" sheetId="18" r:id="rId18"/>
    <s:sheet name="Other, net" sheetId="19" r:id="rId19"/>
    <s:sheet name="Income Taxes" sheetId="20" r:id="rId20"/>
    <s:sheet name="Commitments and Contingencies" sheetId="21" r:id="rId21"/>
    <s:sheet name="Related Party Transactions" sheetId="22" r:id="rId22"/>
    <s:sheet name="Segment Information" sheetId="23" r:id="rId23"/>
    <s:sheet name="Guarantor and Non-Guarantor Sup" sheetId="24" r:id="rId24"/>
    <s:sheet name="Summary of Significant Accoun25" sheetId="25" r:id="rId25"/>
    <s:sheet name="Acquisitions and Other Invest26" sheetId="26" r:id="rId26"/>
    <s:sheet name="Disposition of Business (Tables" sheetId="27" r:id="rId27"/>
    <s:sheet name="Fair Value Measurements (Tables" sheetId="28" r:id="rId28"/>
    <s:sheet name="Debt (Tables)" sheetId="29" r:id="rId29"/>
    <s:sheet name="Redeemable Noncontrolling Int30" sheetId="30" r:id="rId30"/>
    <s:sheet name="Stockholders' Equity (Tables)" sheetId="31" r:id="rId31"/>
    <s:sheet name="Earnings Per Share (Tables)" sheetId="32" r:id="rId32"/>
    <s:sheet name="Restructuring and Related Reo33" sheetId="33" r:id="rId33"/>
    <s:sheet name="Other, net (Tables)" sheetId="34" r:id="rId34"/>
    <s:sheet name="Segment Information (Tables)" sheetId="35" r:id="rId35"/>
    <s:sheet name="Guarantor and Non-Guarantor S36" sheetId="36" r:id="rId36"/>
    <s:sheet name="Summary of Significant Accoun37" sheetId="37" r:id="rId37"/>
    <s:sheet name="Acquisitions and Other Invest38" sheetId="38" r:id="rId38"/>
    <s:sheet name="Acquisitions and Other Invest39" sheetId="39" r:id="rId39"/>
    <s:sheet name="Acquisitions and Other Invest40" sheetId="40" r:id="rId40"/>
    <s:sheet name="Acquisitions and Other Invest41" sheetId="41" r:id="rId41"/>
    <s:sheet name="Disposition of Business - Addit" sheetId="42" r:id="rId42"/>
    <s:sheet name="Disposition of Business - Carry" sheetId="43" r:id="rId43"/>
    <s:sheet name="Disposition of Business - Amoun" sheetId="44" r:id="rId44"/>
    <s:sheet name="Fair Value Measurements - Finan" sheetId="45" r:id="rId45"/>
    <s:sheet name="Fair Value Measurements - Addit" sheetId="46" r:id="rId46"/>
    <s:sheet name="Debt - Additional Information (" sheetId="47" r:id="rId47"/>
    <s:sheet name="Debt - Long Term Debt Outstandi" sheetId="48" r:id="rId48"/>
    <s:sheet name="Debt - Fair Value of Outstandin" sheetId="49" r:id="rId49"/>
    <s:sheet name="Redeemable Noncontrolling Int50" sheetId="50" r:id="rId50"/>
    <s:sheet name="Redeemable Noncontrolling Int51" sheetId="51" r:id="rId51"/>
    <s:sheet name="Stockholders' Equity - Summary " sheetId="52" r:id="rId52"/>
    <s:sheet name="Stockholders' Equity - Addition" sheetId="53" r:id="rId53"/>
    <s:sheet name="Stockholders' Equity - Accumula" sheetId="54" r:id="rId54"/>
    <s:sheet name="Earnings Per Share - Basic and " sheetId="55" r:id="rId55"/>
    <s:sheet name="Earnings Per Share - Additional" sheetId="56" r:id="rId56"/>
    <s:sheet name="Restructuring and Related Reo57" sheetId="57" r:id="rId57"/>
    <s:sheet name="Restructuring and Related Reo58" sheetId="58" r:id="rId58"/>
    <s:sheet name="Other, net - Additional Informa" sheetId="59" r:id="rId59"/>
    <s:sheet name="Other, net - Other Income (Expe" sheetId="60" r:id="rId60"/>
    <s:sheet name="Income Taxes - Additional Infor" sheetId="61" r:id="rId61"/>
    <s:sheet name="Commitments and Contingencies -" sheetId="62" r:id="rId62"/>
    <s:sheet name="Related Party Transactions - Ad" sheetId="63" r:id="rId63"/>
    <s:sheet name="Segment Information - Additiona" sheetId="64" r:id="rId64"/>
    <s:sheet name="Segment Information (Detail)" sheetId="65" r:id="rId65"/>
    <s:sheet name="Guarantor and Non-Guarantor S66" sheetId="66" r:id="rId66"/>
    <s:sheet name="Guarantor and Non-Guarantor S67" sheetId="67" r:id="rId67"/>
    <s:sheet name="Guarantor and Non-Guarantor S68" sheetId="68" r:id="rId68"/>
  </s:sheets>
  <s:definedNames/>
  <s:calcPr calcId="124519" calcMode="auto" fullCalcOnLoad="1"/>
</s:workbook>
</file>

<file path=xl/sharedStrings.xml><?xml version="1.0" encoding="utf-8"?>
<sst xmlns="http://schemas.openxmlformats.org/spreadsheetml/2006/main" uniqueCount="609">
  <si>
    <t>Document and Entity Information - shares</t>
  </si>
  <si>
    <t>9 Months Ended</t>
  </si>
  <si>
    <t>Sep. 30, 2016</t>
  </si>
  <si>
    <t>Oct. 14, 2016</t>
  </si>
  <si>
    <t>Document Information [Line Items]</t>
  </si>
  <si>
    <t>Document Type</t>
  </si>
  <si>
    <t>10-Q</t>
  </si>
  <si>
    <t>Amendment Flag</t>
  </si>
  <si>
    <t>false</t>
  </si>
  <si>
    <t>Document Period End Date</t>
  </si>
  <si>
    <t>Sep. 30,
		2016</t>
  </si>
  <si>
    <t>Document Fiscal Year Focus</t>
  </si>
  <si>
    <t>Document Fiscal Period Focus</t>
  </si>
  <si>
    <t>Q3</t>
  </si>
  <si>
    <t>Trading Symbol</t>
  </si>
  <si>
    <t>EXPE</t>
  </si>
  <si>
    <t>Entity Registrant Name</t>
  </si>
  <si>
    <t>EXPEDIA, INC.</t>
  </si>
  <si>
    <t>Entity Central Index Key</t>
  </si>
  <si>
    <t>Current Fiscal Year End Date</t>
  </si>
  <si>
    <t>--12-31</t>
  </si>
  <si>
    <t>Entity Filer Category</t>
  </si>
  <si>
    <t>Large Accelerated Filer</t>
  </si>
  <si>
    <t>Common Stock</t>
  </si>
  <si>
    <t>Entity Common Stock, Shares Outstanding</t>
  </si>
  <si>
    <t>Class B Common Stock</t>
  </si>
  <si>
    <t>CONSOLIDATED STATEMENTS OF OPERATIONS - USD ($) shares in Thousands, $ in Thousands</t>
  </si>
  <si>
    <t>3 Months Ended</t>
  </si>
  <si>
    <t>Sep. 30, 2015</t>
  </si>
  <si>
    <t>Income Statement [Abstract]</t>
  </si>
  <si>
    <t>Revenue</t>
  </si>
  <si>
    <t>Costs and expenses:</t>
  </si>
  <si>
    <t>Cost of revenue</t>
  </si>
  <si>
    <t>[1]</t>
  </si>
  <si>
    <t>Selling and marketing</t>
  </si>
  <si>
    <t>Technology and content</t>
  </si>
  <si>
    <t>General and administrative</t>
  </si>
  <si>
    <t>Amortization of intangible assets</t>
  </si>
  <si>
    <t>Legal reserves, occupancy tax and other</t>
  </si>
  <si>
    <t>Restructuring and related reorganization charges</t>
  </si>
  <si>
    <t>Operating income</t>
  </si>
  <si>
    <t>Other income (expense):</t>
  </si>
  <si>
    <t>Interest income</t>
  </si>
  <si>
    <t>Interest expense</t>
  </si>
  <si>
    <t>Gain on sale of business</t>
  </si>
  <si>
    <t>Other, net</t>
  </si>
  <si>
    <t>Total other income (expense), net</t>
  </si>
  <si>
    <t>Income before income taxes</t>
  </si>
  <si>
    <t>Provision for income taxes</t>
  </si>
  <si>
    <t>Net income</t>
  </si>
  <si>
    <t>Net loss attributable to noncontrolling interests</t>
  </si>
  <si>
    <t>Net income attributable to Expedia, Inc.</t>
  </si>
  <si>
    <t>Earnings per share attributable to Expedia, Inc. available to common stockholders:</t>
  </si>
  <si>
    <t>Basic (in dollars per share)</t>
  </si>
  <si>
    <t>Diluted (in dollars per share)</t>
  </si>
  <si>
    <t>Shares used in computing earnings per share:</t>
  </si>
  <si>
    <t>Basic (in shares)</t>
  </si>
  <si>
    <t>Diluted (in shares)</t>
  </si>
  <si>
    <t>Dividends declared per common share (in dollars per share)</t>
  </si>
  <si>
    <t>Includes stock-based compensation as follows: Cost of revenue $3,476 thousand, $1,112 thousand, $8,768 thousand, and $3,586 thousand; Selling and marketing $4,876 thousand, $10,558 thousand, $37,372 thousand, and $23,890 thousand; Technology and content $11,556 thousand, $7,062 thousand, $50,997 thousand, and $19,405 thousand; General and administrative $27,308 thousand, $15,694 thousand, $87,775 thousand, and $57,925 thousand; Restructuring and related reorganization charges $1,047 thousand, $29,230 thousand, $12,690 thousand, and</t>
  </si>
  <si>
    <t>CONSOLIDATED STATEMENTS OF OPERATIONS (Parenthetical) - USD ($) $ in Thousands</t>
  </si>
  <si>
    <t>Stock-based compensation</t>
  </si>
  <si>
    <t>CONSOLIDATED STATEMENTS OF COMPREHENSIVE INCOME (LOSS) - USD ($) $ in Thousands</t>
  </si>
  <si>
    <t>Statement of Comprehensive Income [Abstract]</t>
  </si>
  <si>
    <t>Other comprehensive loss, net of tax</t>
  </si>
  <si>
    <t>Currency translation adjustments, net of tax</t>
  </si>
  <si>
    <t>Net reclassification of foreign currency translation adjustments into total other income (expense), net</t>
  </si>
  <si>
    <t>Unrealized gains (losses) on available for sale securities, net of tax</t>
  </si>
  <si>
    <t>[2]</t>
  </si>
  <si>
    <t>Comprehensive income</t>
  </si>
  <si>
    <t>Less: Comprehensive income (loss) attributable to noncontrolling interests</t>
  </si>
  <si>
    <t>Comprehensive income attributable to Expedia, Inc.</t>
  </si>
  <si>
    <t>Currency translation adjustments include a tax benefits of $2 million and $7 million for the three and nine months ended September 30, 2016 associated with net investment hedges and $1 million and $8 million tax benefit for the three and nine months ended September 30, 2015.</t>
  </si>
  <si>
    <t>Net gains (losses) recognized and reclassified during the three and nine months ended September 30, 2016 and 2015 were immaterial.</t>
  </si>
  <si>
    <t>CONSOLIDATED STATEMENTS OF COMPREHENSIVE INCOME (LOSS) (Parenthetical) - USD ($) $ in Millions</t>
  </si>
  <si>
    <t>Currency translation adjustments, tax expense (benefit)</t>
  </si>
  <si>
    <t>CONSOLIDATED BALANCE SHEETS - USD ($) $ in Thousands</t>
  </si>
  <si>
    <t>Dec. 31, 2015</t>
  </si>
  <si>
    <t>Current assets:</t>
  </si>
  <si>
    <t>Cash and cash equivalents</t>
  </si>
  <si>
    <t>Restricted cash and cash equivalents</t>
  </si>
  <si>
    <t>Short-term investments</t>
  </si>
  <si>
    <t>Accounts receivable, net of allowance of $24,791 and $27,035</t>
  </si>
  <si>
    <t>Income taxes receivable</t>
  </si>
  <si>
    <t>Prepaid expenses and other current assets</t>
  </si>
  <si>
    <t>Total current assets</t>
  </si>
  <si>
    <t>Property and equipment, net</t>
  </si>
  <si>
    <t>Long-term investments and other assets</t>
  </si>
  <si>
    <t>Deferred income taxes</t>
  </si>
  <si>
    <t>Intangible assets, net</t>
  </si>
  <si>
    <t>Goodwill</t>
  </si>
  <si>
    <t>TOTAL ASSETS</t>
  </si>
  <si>
    <t>Current liabilities:</t>
  </si>
  <si>
    <t>Accounts payable, merchant</t>
  </si>
  <si>
    <t>Accounts payable, other</t>
  </si>
  <si>
    <t>Deferred merchant bookings</t>
  </si>
  <si>
    <t>Deferred revenue</t>
  </si>
  <si>
    <t>Income taxes payable</t>
  </si>
  <si>
    <t>Accrued expenses and other current liabilities</t>
  </si>
  <si>
    <t>Total current liabilities</t>
  </si>
  <si>
    <t>Long-term debt</t>
  </si>
  <si>
    <t>Other long-term liabilities</t>
  </si>
  <si>
    <t>Commitments and contingencies</t>
  </si>
  <si>
    <t xml:space="preserve"> </t>
  </si>
  <si>
    <t>Redeemable noncontrolling interests</t>
  </si>
  <si>
    <t>Stockholders’ equity:</t>
  </si>
  <si>
    <t>Additional paid-in capital</t>
  </si>
  <si>
    <t>Treasury stock - Common stock, at cost; Shares: 86,329 and 82,924</t>
  </si>
  <si>
    <t>Retained earnings</t>
  </si>
  <si>
    <t>Accumulated other comprehensive income (loss)</t>
  </si>
  <si>
    <t>Total Expedia, Inc. stockholders’ equity</t>
  </si>
  <si>
    <t>Non-redeemable noncontrolling interests</t>
  </si>
  <si>
    <t>Total stockholders’ equity</t>
  </si>
  <si>
    <t>TOTAL LIABILITIES AND STOCKHOLDERS’ EQUITY</t>
  </si>
  <si>
    <t>Common stock</t>
  </si>
  <si>
    <t>CONSOLIDATED BALANCE SHEETS (Parenthetical) - USD ($) $ in Thousands</t>
  </si>
  <si>
    <t>Accounts receivable, allowance</t>
  </si>
  <si>
    <t>Treasury stock - Common stock, Shares</t>
  </si>
  <si>
    <t>Common stock, par value (in dollars per share)</t>
  </si>
  <si>
    <t>Common stock, Authorized shares</t>
  </si>
  <si>
    <t>Common stock, Shares issued</t>
  </si>
  <si>
    <t>Common stock, Shares outstanding</t>
  </si>
  <si>
    <t>CONSOLIDATED STATEMENTS OF CASH FLOWS - USD ($) $ in Thousands</t>
  </si>
  <si>
    <t>Operating activities:</t>
  </si>
  <si>
    <t>Adjustments to reconcile net income to net cash provided by operating activities:</t>
  </si>
  <si>
    <t>Depreciation of property and equipment, including internal-use software and website development</t>
  </si>
  <si>
    <t>Amortization of stock-based compensation</t>
  </si>
  <si>
    <t>Foreign exchange (gain) loss on cash, cash equivalents and short-term investments, net</t>
  </si>
  <si>
    <t>Realized (gain) loss on foreign currency forwards</t>
  </si>
  <si>
    <t>Noncontrolling interest basis adjustment</t>
  </si>
  <si>
    <t>Other</t>
  </si>
  <si>
    <t>Changes in operating assets and liabilities, net of effects from acquisitions and disposals:</t>
  </si>
  <si>
    <t>Accounts receivable</t>
  </si>
  <si>
    <t>Prepaid expenses and other assets</t>
  </si>
  <si>
    <t>Accounts payable, other, accrued expenses and other current liabilities</t>
  </si>
  <si>
    <t>Tax payable/receivable, net</t>
  </si>
  <si>
    <t>Net cash provided by operating activities</t>
  </si>
  <si>
    <t>Investing activities:</t>
  </si>
  <si>
    <t>Capital expenditures, including internal-use software and website development</t>
  </si>
  <si>
    <t>Purchases of investments</t>
  </si>
  <si>
    <t>Sales and maturities of investments</t>
  </si>
  <si>
    <t>Net settlement of foreign currency forwards</t>
  </si>
  <si>
    <t>Acquisitions, net of cash acquired</t>
  </si>
  <si>
    <t>Proceeds from sale of business, net of cash divested and disposal costs</t>
  </si>
  <si>
    <t>Net cash used in investing activities</t>
  </si>
  <si>
    <t>Financing activities:</t>
  </si>
  <si>
    <t>Payment of HomeAway Convertible Notes</t>
  </si>
  <si>
    <t>Proceeds from issuance of long-term debt, net of issuance costs</t>
  </si>
  <si>
    <t>Purchases of treasury stock</t>
  </si>
  <si>
    <t>Proceeds from issuance of treasury stock</t>
  </si>
  <si>
    <t>Payment of dividends to stockholders</t>
  </si>
  <si>
    <t>Proceeds from exercise of equity awards and employee stock purchase plan</t>
  </si>
  <si>
    <t>Excess tax benefit on equity awards</t>
  </si>
  <si>
    <t>Withholding taxes for stock option exercises</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Supplemental cash flow information</t>
  </si>
  <si>
    <t>Cash paid for interest</t>
  </si>
  <si>
    <t>Income tax payments, net</t>
  </si>
  <si>
    <t>Basis of Presentation</t>
  </si>
  <si>
    <t>Organization, Consolidation and Presentation of Financial Statements [Abstract]</t>
  </si>
  <si>
    <t>Basis of Presentation Description of Business Expedia, Inc. and its subsidiaries provide travel products and services to leisure and corporate travelers in the United States and abroad as well as various media and advertising offerings to travel and non-travel advertisers. These travel products and services are offered through a diversified portfolio of brands including: Expedia.com ® , Hotels.com ® , Hotwire.com TM , Travelocity ® , Expedia ® Affiliate Network, Classic Vacations ® , Expedia Local Expert ® , Egencia ® , Expedia ® CruiseShipCenters ® , Venere.com TM , trivago ® , CarRentals.com TM , Wotif Group, Orbitz Worldwide (“Orbitz”) acquired in September 2015, HomeAway ® acquired in December 2015, and eLong TM through its sale on May 22, 2015. In addition, many of these brands have related international points of sale, including those as part of AirAsia-Expedia upon our acquisition of a controlling interest in March 2015. We refer to Expedia, Inc. and its subsidiaries collectively as “Expedia,” the “Company,” “us,” “we” and “our” in these consolidated financial statements. Basis of Presentation These accompanying financial statements present our results of operations, financial position and cash flows on a consolidated basis. The unaudited consolidated financial statements include Expedia, Inc., our wholly-owned subsidiaries, and entities we control, or in which we have a variable interest and are the primary beneficiary of expected cash profits or losses. We have eliminated significant intercompany transactions and accounts. We have prepared the accompanying unaudited consolidated financial statements in accordance with accounting principles generally accepted in the United States (“GAAP”) for interim financial reporting. We have included all adjustments necessary for a fair presentation of the results of the interim period. These adjustments consist of normal recurring items. Our interim unaudited consolidated financial statements are not necessarily indicative of results that may be expected for any other interim period or for the full year. These interim unaudited consolidated financial statements should be read in conjunction with the audited consolidated financial statements and related notes included in our Annual Report on Form 10-K for the year ended December 31, 2015 , previously filed with the Securities and Exchange Commission. Accounting Estimates We use estimates and assumptions in the preparation of our interim unaudited consolidated financial statements in accordance with GAAP. Our estimates and assumptions affect the reported amounts of assets and liabilities and disclosure of contingent assets and liabilities as of the date of our interim unaudited consolidated financial statements. These estimates and assumptions also affect the reported amount of net income or loss during any period. Our actual financial results could differ significantly from these estimates. The significant estimates underlying our interim unaudited consolidated financial statements include revenue recognition; recoverability of current and long-lived assets, intangible assets and goodwill; income and transactional taxes, such as potential settlements related to occupancy and excise taxes; loss contingencies; loyalty program liabilities; redeemable noncontrolling interests; acquisition purchase price allocations; stock-based compensation and accounting for derivative instruments. Reclassifications We have reclassified certain amounts related to our prior period results to conform to our current period presentation. Seasonality We generally experience seasonal fluctuations in the demand for our travel products and services. For example, traditional leisure travel bookings are generally the highest in the first three quarters as travelers plan and book their spring, summer and holiday travel. The number of bookings typically decreases in the fourth quarter. Because revenue for most of our travel products, including merchant and agency hotel, is recognized when the travel takes place rather than when it is booked, revenue typically lags bookings by several weeks or longer. The seasonal revenue impact is exacerbated with respect to income by the nature of our variable cost of revenue and direct sales and marketing costs, which we typically realize in closer alignment to booking volumes, and the more stable nature of our fixed costs. Furthermore, operating profits for our primary advertising business, trivago, are experienced in the second half of the year as selling and marketing costs offset revenue in the first half of the year as we aggressively market during the busy booking period for summer travel. As a result, revenue and income are typically the lowest in the first quarter and highest in the third quarter. The continued growth of our international operations or a change in our product mix, including the assimilation, growth and shift to more of a transaction-based business model for the vacation rental listing business of HomeAway, may influence the typical trend of the seasonality in the future.</t>
  </si>
  <si>
    <t>Summary of Significant Accounting Policies</t>
  </si>
  <si>
    <t>Accounting Policies [Abstract]</t>
  </si>
  <si>
    <t>Summary of Significant Accounting Policies Recently Adopted Accounting Policies As of January 1, 2016, we adopted the Accounting Standard Update (“ASU”) requiring debt issuance costs related to a recognized debt liability be presented in the balance sheet as a direct deduction from the carrying amount of that debt liability, consistent with debt discounts. Upon adoption, we retroactively restated deferred issuance costs from current and long-term assets to the respective debt liability. The adoption of this guidance and prior fiscal year reclassifications did not have a material impact on our previously reported consolidated financial statements. As of January 1, 2016, we prospectively adopted the ASU clarifying the accounting for fees paid by a customer in a cloud computing arrangement. This standard clarified whether a customer should account for a cloud computing arrangement as an acquisition of a software license or as a service arrangement by providing characteristics that a cloud computing arrangement must have in order to be accounted for as a software license acquisition.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a cloud computing arrangement as a service contract. The adoption of this new guidance did not have a material impact on our consolidated financial statements. In March 2016, the Financial Accounting Standards Board (“FASB”) issued new guidance related to accounting for share-based payments. The updated guidance changes how companies account for certain aspects of share-based payments awards to employees, including the accounting for income taxes, forfeitures, and statutory tax withholding requirements, as well as classification in the statement of cash flows. The guidance is effective for annual and interim reporting periods beginning after December 15, 2016, with early adoption permitted. We elected to early adopt the new guidance in the second quarter of 2016, which requires us to reflect any adjustments as of January 1, 2016, the beginning of the annual period that includes the interim period of adoption. The primary impact of adoption was the recognition of excess tax benefits in our provision for income taxes rather than additional paid-in capital for all periods in 2016. Additionally, our consolidated statement of cash flows now present excess tax benefits as an operating activity on a prospective basis. Finally, we have elected to account for forfeitures as they occur, rather than estimate expected forfeitures. The net cumulative effect of this change was recognized as a $7 million reduction to retained earnings as of January 1, 2016. Adoption of the new guidance resulted in the recognition of excess tax benefits in our provision for income taxes rather than additional paid-in capital of $10 million and $27 million for the three and nine months ended September 30, 2016. Recent Accounting Policies Not Yet Adopted In May 2014, the FASB issued an ASU amending revenue recognition guidance and requiring more detailed disclosures to enable users of financial statements to understand the nature, amount, timing, and uncertainty of revenue and cash flows arising from contracts with customers. In August 2015, the FASB issued an ASU deferring the effective date of the revenue standard so it would be effective for annual and interim reporting periods beginning after December 15, 2017, with early adoption prohibited before December 15, 2016. We are in the process of evaluating the impact of the adoption of this new guidance on our consolidated financial statements. In January 2016, the FASB issued new guidance related to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new standard is effective for annual periods, and interim periods within those annual periods, beginning after December 15, 2017. We are in the process of evaluating the impact of adopting this new guidance on our consolidated financial statements. In February 2016, the FASB issued new guidance related to accounting and reporting guidelines for leasing arrangements. The new guidance requires entitie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is guidance is effective for annual and interim reporting periods beginning after December 15, 2018. Early adoption is permitted and should be applied using a modified retrospective approach. We are in the process of evaluating the impact of adopting this new guidance on our consolidated financial statements. In August 2016, the FASB issued new guidance related to the statement of cash flows which clarifies how companies present and classify certain cash receipts and cash payments. The new standard is effective for annual periods, and interim periods within those annual periods, beginning after December 15, 2017 with early adoption permitted. We are in the process of evaluating the impact of adopting this new guidance on our consolidated financial statements.</t>
  </si>
  <si>
    <t>Acquisitions and Other Investments</t>
  </si>
  <si>
    <t>Business Combinations [Abstract]</t>
  </si>
  <si>
    <t>Acquisitions and Other Investments For our acquisition of HomeAway in December 2015, the purchase price allocation remains preliminary and subject to revision while we accumulate all relevant information regarding the fair values of the net assets acquired. The final allocation may include changes to the acquisition date fair value of goodwill and deferred taxes as well as operating assets and liabilities. During the first nine months of 2016, there were no adjustments made to the HomeAway purchase price allocation that materially impacted the consolidated balance sheet or current period earnings. Orbitz Acquisition. On September 17, 2015, we completed our acquisition of Orbitz Worldwide, Inc., including all of its brands, including Orbitz, ebookers, HotelClub, CheapTickets, Orbitz Partner Network and Orbitz for Business, for a total purchase consideration of $1.8 billion . The acquisition provides Expedia the opportunity to deliver a better customer experience to Orbitz’s loyal customer base and to further enhance the marketing and distribution capabilities we offer to our global supply partners. The purchase consideration consisted primarily of $1.4 billion in cash, or $12 per share for all shares of Orbitz common stock outstanding as of the purchase date, as well as the settlement of $432 million of pre-existing Orbitz debt at the closing of the acquisition. Purchase consideration also included $17 million for the portion of certain unvested employee restricted stock unit awards of Orbitz attributable to pre-combination services, which were replaced with Expedia awards in conjunction with the acquisition and measured at fair value on the acquisition date. The fair value for the portion of these awards, attributable to post combination services was $49 million , net of estimated forfeitures, of which $34 million was recognized during 2015. The following summarizes the allocation of the final purchase price for Orbitz, in thousands: Cash consideration for shares $ 1,362,362 Repayment of Orbitz debt 432,231 Replacement restricted stock units attributable to pre-acquisition service 16,717 Other consideration 2,214 Total purchase consideration $ 1,813,524 Cash $ 194,515 Accounts receivable, net (1) 150,187 Other current assets 33,727 Long-term assets 114,800 Intangible assets with definite lives (2) 515,003 Intangible assets with indefinite lives (3) 166,800 Goodwill 1,454,335 Current liabilities (636,169 ) Other long-term liabilities (54,599 ) Deferred tax liabilities, net (125,075 ) Total $ 1,813,524 (1) Gross accounts receivable was $157 million , of which $7 million was estimated to be uncollectible. (2) Acquired definite-lived intangible assets primarily consist of customer relationship assets, developed technology assets and partner relationship assets with estimated useful lives ranging from less than one to ten years with a weighted average life of 6.03 years . (3) Acquired indefinite-lived intangible assets primarily consist of trade names and trademarks. The allocation of the purchase price to goodwill was completed during the third quarter of 2016 with no material adjustments to our preliminary allocation. The goodwill of $1.5 billion was primarily attributable to operating synergies. The goodwill was allocated to the Core Online Travel Agencies ("Core OTA") segment and not expected to be deductible for tax purposes. Orbitz was consolidated into our financial statements starting on the acquisition date and we recognized a related $19 million in revenue and $86 million in operating losses for the three and nine months ended September 30, 2015. Supplemental information on an unaudited pro forma basis, as if the Orbitz acquisition had been consummated on January 1, 2015, is presented as follows, in thousands: Nine months ended September 30, 2015 Revenue $ 5,643,060 Net income attributable to Expedia, Inc. 848,342 The pro forma results include adjustments primarily related to amortization of acquired intangibles, depreciation of fixed assets, certain accounting policy alignments as well as direct and incremental acquisition related costs reflected in the historical financial statements. In connection with the merger, Orbitz incurred fees paid to financial advisors totaling approximately $25 million , which were contingent upon closing and were excluded from both Expedia’s consolidated statement of operations and the pre-combination financial statements of Orbitz. In addition, Orbitz offered certain employees a continuity incentive of approximately $30 million for continuing employment through the closing date and beyond. The first half of the incentives were contingent and paid upon the closing of the acquisition and related to services provided in the pre-acquisition period. The second half of the incentive was payable 180 days after the closing (or upon involuntary termination, if applicable) and was expensed to restructuring and related reorganization charges over the applicable service period. Other than costs mentioned above that were contingent upon closing, acquisition-related costs incurred by Expedia, which included legal, finance, consulting and other professional fees, were expensed as incurred within general and administrative expenses and were approximately $6 million and $16 million for the three and nine months ended September 30, 2015. Other 2015 Acquisitions. The following summarizes the allocation of the purchase price for other acquisitions during the nine months ended September 30, 2015, including Travelocity and a controlling interest in our former 50/50 joint venture with AirAsia Berhad, in thousands: Goodwill $ 196,431 Intangible assets with indefinite lives 163,400 Intangible assets with definite lives (1) 146,126 Net assets and non-controlling interests acquired (2) (23,366 ) Deferred tax liabilities, net (7,910 ) Total (3) $ 474,681 (1) Acquired definite-lived intangible assets primarily consist of customer relationship, reacquired right and supplier relationship assets and have estimated useful lives of between four and ten years with a weighted average life of 5.8 years . (2) Includes cash acquired of $41 million . (3) The total purchase price includes noncash consideration of $99 million related to an equity method investment, which was consolidated upon our acquisition of a controlling interest, with the remainder paid in cash during the period. Other Investments. On March 10, 2015, we announced that Expedia and Decolar.com, Inc. (“Decolar”), the Latin American online travel company that operates the Decolar.com and Despegar.com branded websites, have expanded our partnership to include deeper cooperation on hotel supply and a $270 million cost method investment by Expedia in Decolar, which is included within long-term investments and other assets on our consolidated balance sheet.</t>
  </si>
  <si>
    <t>Disposition of Business</t>
  </si>
  <si>
    <t>Discontinued Operations and Disposal Groups [Abstract]</t>
  </si>
  <si>
    <t>Disposition of Business On May 22, 2015, we completed the sale of our 62.4% ownership stake in eLong, Inc., which was previously a separate reportable segment, for approximately $671 million (or $666 million net of costs to sell and other transaction expenses) to several purchasers, including Ctrip.com International, Ltd. Of the total sales price, approximately $67 million was remitted directly to escrow for estimated tax obligations, and is recorded in prepaid expenses and other current assets on our consolidated balance sheet as of September 30, 2016 and represented a noncash item in our consolidated statement of cash flows for the nine months ended September 30, 2015 . As a result of the sale, we recognized a pre-tax gain of $509 million ( $395 million after tax) during the second quarter of 2015 included in gain on sale of business in our consolidated statement of operations. The following table presents the carrying amounts of our eLong business immediately preceding the disposition on May 22, 2015, in thousands: Total current assets (1) $ 350,196 Total long-term assets 137,709 Total assets divested $ 487,905 Total current liabilities $ 187,296 Total long-term liabilities 5,782 Total liabilities divested $ 193,078 Components of accumulated other comprehensive income divested 45,259 Non-redeemable noncontrolling interest divested 92,550 Net carrying value divested $ 157,018 (1) Includes cash and cash equivalents of approximately $74 million . We evaluated the disposition of eLong and determined it did not meet the “major effect” criteria for classification as a discontinued operation largely due to the recency of material impacts to our quarterly consolidated operating and net income at the time of the determination. However, we determined that the disposition did represent an individually significant component of our business. The following table presents certain amounts related to eLong in our consolidated results of operations through its disposal on May 22, 2015: Three months ended Nine months ended 2015 2015 (In thousands) Operating loss (1) $ — $ (85,536 ) Income before taxes (2) — 438,843 Income before taxes attributable to Expedia, Inc. (2) — 465,400 Net income attributable to Expedia, Inc. (3) — 349,183 (1) Includes stock-based compensation and amortization of intangible assets of approximately $20 million for the nine months ended September 30, 2015 , which was included within Corporate &amp; Eliminations in Note 15 – Segment Information . (2) The nine months ended September 30, 2015 includes the pre-tax gain of $509 million related to the gain on sale. (3) The nine months ended September 30, 2015 includes the after-tax gain of $395 million related to the gain on sale.</t>
  </si>
  <si>
    <t>Fair Value Measurements</t>
  </si>
  <si>
    <t>Fair Value Disclosures [Abstract]</t>
  </si>
  <si>
    <t>Fair Value Measurements Financial assets and liabilities measured at fair value on a recurring basis as of September 30, 2016 are classified using the fair value hierarchy in the table below: Total Level 1 Level 2 (In thousands) Assets Cash equivalents: Money market funds $ 226,451 $ 226,451 $ — Time deposits 315,600 — 315,600 Derivatives: Foreign currency forward contracts 558 — 558 Investments: Time deposits 19,327 — 19,327 Corporate debt securities 69,936 — 69,936 Total assets $ 631,872 $ 226,451 $ 405,421 Financial assets measured at fair value on a recurring basis as of December 31, 2015 are classified using the fair value hierarchy in the table below: Total Level 1 Level 2 (In thousands) Assets Cash equivalents: Money market funds $ 218,340 $ 218,340 $ — Time deposits 29,126 — 29,126 Derivatives: Foreign currency forward contracts 8,045 — 8,045 Investments: Corporate debt securities 98,403 — 98,403 Total assets $ 353,914 $ 218,340 $ 135,574 We classify our cash equivalents and investments within Level 1 and Level 2 as we value our cash equivalents and investments using quoted market prices or alternative pricing sources and models utilizing market observable inputs. Valuation of the foreign currency forward contracts is based on foreign currency exchange rates in active markets, a Level 2 input. As of September 30, 2016 and December 31, 2015 , our cash and cash equivalents consisted primarily of prime institutional money market funds with maturities of three months or less, time deposits as well as bank account balances. We invest in investment grade corporate debt securities, all of which are classified as available for sale. As of September 30, 2016 , we had $26 million of short-term and $44 million of long-term available for sale investments and the amortized cost basis of the investments approximated their fair value with gross unrealized gains and gross unrealized losses both of less than $1 million . As of December 31, 2015 , we had $34 million of short-term and $65 million of long-term available for sale investments and the amortized cost basis of the investments approximated their fair value with both gross unrealized gains and gross unrealized losses of less than $1 million . We also hold time deposit investments with financial institutions. Time deposits with original maturities of less than three months are classified as cash equivalents and those with remaining maturities of less than one year are classified within short-term investments. Derivative instruments are carried at fair value on our consolidated balance sheets. We use foreign currency forward contracts to economically hedge certain merchant revenue exposures, foreign denominated liabilities related to certain of our loyalty programs and our other foreign currency-denominated operating liabilities. Our goal in managing our foreign exchange risk is to reduce, to the extent practicable, our potential exposure to the changes that exchange rates might have on our earnings, cash flows and financial position. Our foreign currency forward contracts are typically short-term and, as they do not qualify for hedge accounting treatment, we classify the changes in their fair value in other, net. As of September 30, 2016 , we were party to outstanding forward contracts hedging our liability and revenue exposures with a total net notional value of $1.9 billion . We had a net forward asset of $1 million as of September 30, 2016 and a net forward asset of $8 million as of December 31, 2015 recorded in prepaid expenses and other current assets. We recorded $4 million and $32 million in net gains from foreign currency forward contracts during the three months ended September 30, 2016 and 2015 and $44 million in net losses and $47 million in net gains during the nine months ended September 30, 2016 and 2015 .</t>
  </si>
  <si>
    <t>Debt</t>
  </si>
  <si>
    <t>Debt Disclosure [Abstract]</t>
  </si>
  <si>
    <t>Debt The following table sets forth our outstanding debt: September 30, December 31, (In thousands) 7.456% senior notes due 2018 $ 500,000 $ 500,000 5.95% senior notes due 2020 746,818 746,216 2.5% (€650 million) senior notes due 2022 722,784 703,254 4.5% senior notes due 2024 494,303 493,797 5.0% senior notes due 2026 740,305 739,873 Long-term debt (1) $ 3,204,210 $ 3,183,140 (1) Net of applicable discounts and debt issuance costs. Long-term Debt Our $500 million in registered senior unsecured notes outstanding at September 30, 2016 are due in August 2018 and bear interest at 7.456% (the “ 7.456% Notes”). Interest is payable semi-annually in February and August of each year. At any time Expedia may redeem the 7.456% Notes at a redemption price of 100% of the principal plus accrued interest, plus a “make-whole” premium, in whole or in part. Our $750 million in registered senior unsecured notes outstanding at September 30, 2016 are due in August 2020 and bear interest at 5.95% (the “ 5.95% Notes”). The 5.95% Notes were issued at 99.893% of par resulting in a discount, which is being amortized over their life. Interest is payable semi-annually in February and August of each year. We may redeem the 5.95% Notes at a redemption price of 100% of the principal plus accrued interest, plus a “make-whole” premium, in whole or in part. Our Euro 650 million in registered senior unsecured notes outstanding at September 30, 2016 are due in June 2022 and bear interest at 2.5% (the “ 2.5% Notes”). The 2.5% Notes were issued at 99.525% of par resulting in a discount, which is being amortized over their life. Interest is payable annually in arrears in June of each year, beginning June 3, 2016. We may redeem the 2.5% Notes at our option, at whole or in part, at any time or from time to time. If we elect to redeem the 2.5% Notes on or after March 3, 2022, we may redeem them at a redemption price of 100% of the principal plus accrued and unpaid interest. Subject to certain limited exceptions, all payments of interest and principal for the 2.5% Notes will be made in Euros. The aggregate principal value of the 2.5% Notes is designated as a hedge of our net investment in certain Euro functional currency subsidiaries. The notes are measured at Euro to U.S. Dollar exchange rates at each balance sheet date and transaction gains or losses due to changes in rates are recorded in accumulated other comprehensive income (loss) (“OCI”). The Euro-denominated net assets of these subsidiaries are translated into U.S. Dollars at each balance sheet date, with effects of foreign currency changes also reported in accumulated OCI. Since the notional amount of the recorded Euro-denominated debt is less than the notional amount of our net investment, we do not expect to incur any ineffectiveness on this hedge. Our $500 million in registered senior unsecured notes outstanding at September 30, 2016 are due in August 2024 and bear interest at 4.5% (the “ 4.5% Notes”). The 4.5% Notes were issued at 99.444% of par resulting in a discount, which is being amortized over their life. Interest is payable semi-annually in February and August of each year. We may redeem the 4.5% Notes at our option at any time in whole or from time to time in part. If we elect to redeem the 4.5% Notes prior to May 15, 2024, we may redeem them at a redemption price of 100% of the principal plus accrued interest, plus a “make-whole” premium. If we elect to redeem the 4.5% Notes on or after May 15, 2024, we may redeem them at a redemption price of 100% of the principal plus accrued interest. Our $750 million in privately placed senior unsecured notes outstanding at September 30, 2016 are due in February 2026 and bear interest at 5.0% (the “ 5.0% Notes”). In October 2016, we initiated an offer to exchange the 5.0% Notes for registered notes having substantially the same financial terms and covenants as the original notes. We expect the exchange offer will be complete in November 2016. The 5.0% Notes were issued at 99.535% of par resulting in a discount, which is being amortized over their life. Interest is payable semi-annually in arrears in February and August of each year, beginning August 15, 2016. We may redeem the 5.0% Notes at our option at any time in whole or from time to time in part. If we elect to redeem the 5.0% Notes prior to November 12, 2025, we may redeem them at a redemption price of 100% of the principal plus accrued interest, plus a “make-whole” premium. If we elect to redeem the 5.0% Notes on or after November 12, 2025, we may redeem them at a redemption price of 100% of the principal plus accrued interest. We have also entered into a registrations rights agreement with respect to the 5.0% Notes, under which we have agreed to use commercially reasonable best efforts to file a registration statement to permit the exchange of the 5.0% Notes for registered notes having the same financial terms and covenants as 5.0% Notes, cause such registration statement to become effective and complete the related exchange offer by no later than December 7, 2016. If we fail to satisfy certain of its obligations under the registration rights agreement, we will be required to pay additional interest of 0.25% per annum to the holders of the 5.0% Notes until such registrations right default is cured. The 7.456% , 5.95% , 4.5% , 2.5% and 5.0% Notes (collectively the “Notes”) are senior unsecured obligations issued by Expedia and guaranteed by certain domestic Expedia subsidiaries. The Notes rank equally in right of payment with all of our existing and future unsecured and unsubordinated obligations of Expedia and the guarantor subsidiaries. For further information, see Note 16 — Guarantor and Non-Guarantor Supplemental Financial Information. In addition, the Notes include covenants that limit our ability to (i) create certain liens, (ii) enter into sale/leaseback transactions and (iii) merge or consolidate with or into another entity or transfer substantially all of our assets. Accrued interest related to the Notes was $24 million and $52 million as of September 30, 2016 and December 31, 2015. The 5.95% , 4.5% , 2.5% and 5.0% Notes are redeemable in whole or in part, at the option of the holders thereof, upon the occurrence of certain change of control triggering events at a purchase price in cash equal to 101% of the principal plus accrued and unpaid interest. The following table sets forth the approximate fair value of our outstanding debt, which is based on quoted market prices in less active markets (Level 2 inputs): September 30, December 31, (In thousands) 7.456% senior notes due 2018 $ 550,000 $ 555,000 5.95% senior notes due 2020 849,000 827,000 2.5% (€650 million) senior notes due 2022 (1) 776,000 705,000 4.5% senior notes due 2024 528,000 487,000 5.0% senior notes due 2026 792,000 750,000 (1) Approximately 691 million Euro as of September 30, 2016 and 644 million Euro as of December 31, 2015 . Credit Facility As of September 30, 2016 , Expedia, Inc. maintained a $1.5 billion unsecured revolving credit facility with a group of lenders, which is unconditionally guaranteed by certain domestic Expedia subsidiaries that are the same as under the Notes and expires in February 2021. As of September 30, 2016 , we had no revolving credit facility borrowings outstanding. The facility bears interest based on the Company’s credit ratings, with drawn amounts bearing interest at LIBOR plus 137.5 basis points and the commitment fee on undrawn amounts at 17.5 basis points as of September 30, 2016 . The facility contains covenants including maximum leverage and minimum interest coverage ratios. The amount of stand-by letters of credit (“LOC”) issued under the facility reduces the credit amount available. As of September 30, 2016 , there was $20 million of outstanding stand-by LOCs issued under the facility. The current facility was entered into in February 2016 and replaced our prior $1 billion unsecured revolving credit that had a September 2019 expiration date. As of December 31, 2015 , we had no revolving credit facility borrowings outstanding under the prior facility and $29 million of outstanding stand-by LOCs issued under that facility. In addition, one of our international subsidiaries maintains a Euro 50 million uncommitted credit facility, which is guaranteed by Expedia, Inc., that may be terminated at any time by the lender. There were no borrowings outstanding as of September 30, 2016. As of December 31, 2015, we had Euro 20 million in borrowings outstanding included in accrued expenses and other current liabilities on the consolidated balance sheet. Another of our international subsidiaries maintains a $5.6 million uncommitted credit facility, which is guaranteed by Expedia, Inc., that may be terminated at any time by the lender. We had approximately $5 million in borrowings outstanding included in accrued expenses and other current liabilities on the consolidated balance sheet as of both September 30, 2016 and December 31, 2015 . HomeAway Debt Repayment On December 15, 2015, we completed our acquisition of HomeAway, Inc., including all of its brands. In connection with the acquisition, we assumed approximately $402.5 million of 0.125% Convertible Senior Notes due 2019 (the “Convertible Notes”). However, following the consummation of the HomeAway acquisition, we subsequently delivered a notice to holders of the Convertible Notes, as required per the terms of the Convertible Notes indenture, to which each holder of the Convertible Notes had the right to (i) require the Company to repurchase its Convertible Notes for cash at a price equal to 100% of the principal amount of such notes plus accrued and unpaid interest or (ii) convert its Convertible Notes, at a specified conversion rate into HomeAway common stock (which, following consummation of the HomeAway acquisition, represented the right to receive the transaction consideration) or (iii) allow the Convertible Notes to remain outstanding for the remaining term. As a result, the majority of the Convertible Notes, or $401 million , were repurchased during the first nine months of 2016. As of December 31, 2015 , the Convertible Notes outstanding were included in accrued expenses and other current liabilities, and as of September 30, 2016 , less than $1 million was included in other long-term liabilities.</t>
  </si>
  <si>
    <t>Redeemable Noncontrolling Interests</t>
  </si>
  <si>
    <t>Noncontrolling Interest [Abstract]</t>
  </si>
  <si>
    <t>Redeemable Noncontrolling Interests We have noncontrolling interests in majority owned entities, which are carried at fair value as the noncontrolling interests contain certain rights, whereby we may acquire and the minority shareholders may sell to us additional shares of the companies. A reconciliation of redeemable noncontrolling interest is as follows, in thousands: Nine months ended September 30, 2016 Balance, beginning of the period $ 658,478 Net loss attributable to noncontrolling interests (26,069 ) Fair value adjustments 937,618 Currency translation adjustments 28,680 Other (19,743 ) Balance, end of period $ 1,578,964 The fair value of the redeemable noncontrolling interest was determined based on a blended analysis of the present value of future discounted cash flows and market value approach (“Level 3” on the fair value hierarchy). Our significant estimates in the discounted cash flow model include our weighted average cost of capital as well as long-term growth and profitability of the business. Our significant estimates in the market value approach include identifying similar companies with comparable business factors and assessing comparable revenue and operating multiples in estimating the fair value of the business. In connection with the acquisition of our majority ownership interest in trivago in 2013, we entered into a shareholders agreement with trivago’s founders that contains certain put/call rights whereby we may cause the founders to sell to us, and the founders may cause us to acquire from them, up to 50% and 100% of the trivago shares held by them at fair value during two windows. The first window would have closed during the first half of 2016. However, during the second quarter of 2016, we and the founders agreed not to exercise our respective put/call rights during that window and instead to postpone the window while the parties explore the feasibility of an initial public offering of trivago shares. Under the parties’ agreement, the first window will reopen on March 31, 2017 or early if the parties abandon an initial public offering before then. We do not presently anticipate that we would sell any of our trivago shares in any such initial public offering, should it occur, and there are no guarantees an initial public offering will be pursued or be successful. The redeemable noncontrolling interest balance also includes a nominal amount of vested stock options held by other employees of trivago which are puttable and callable to Expedia at fair value in 2018 and 2020 and are not expected to be redeemed for more than fair market value. In addition to the redeemable noncontrolling interests, there were certain shares held by trivago employees which were originally awarded in the form of stock options pursuant to the trivago employee stock option plan and subsequently exercised by such employees. During the second quarter of 2016, we exercised our call right on these shares and elected to do so at a premium to fair value, which resulted in an incremental stock-based compensation charge of approximately $49 million in the second quarter of 2016 pursuant to liability award treatment. The acquisition of these employee minority interests increased Expedia’s ordinary ownership of trivago by a nominal amount. Our redeemable noncontrolling interest balance related to trivago was $1.6 billion and $654 million as of September 30, 2016 and December 31, 2015 , which represents our best estimate of fair value.</t>
  </si>
  <si>
    <t>Stockholders' Equity</t>
  </si>
  <si>
    <t>Equity [Abstract]</t>
  </si>
  <si>
    <t>Stockholders’ Equity Dividends on our Common Stock The Executive Committee, acting on behalf of the Board of Directors, declared the following dividends during the periods presented: Declaration Date Dividend Per Share Record Date Total Amount (in thousands) Payment Date Nine months ended September 30, 2016 February 8, 2016 $ 0.24 March 10, 2016 $ 36,174 March 30, 2016 April 26, 2016 0.24 May 26, 2016 35,773 June 16, 2016 July 27, 2016 0.26 August 25, 2016 39,062 September 15, 2016 Nine months ended September 30, 2015 February 4, 2015 $ 0.18 March 10, 2015 $ 22,895 March 26, 2015 April 29, 2015 0.18 May 28, 2015 23,096 June 18, 2015 July 29, 2015 0.24 August 27, 2015 31,182 September 17, 2015 In addition, in October 2016, the Executive Committee, acting on behalf of the Board of Directors, declared a quarterly cash dividend of $0.26 per share of outstanding common stock payable on December 8, 2016 to stockholders of record as of the close of business on November 17, 2016 . Future declarations of dividends are subject to final determination by our Board of Directors. Share Repurchases In April 2012, the Executive Committee, acting on behalf of the Board of Directors, authorized a repurchase of up to 20 million outstanding shares of our common stock. In February 2015, the Executive Committee, acting on behalf of the Board of Directors, authorized an additional repurchase of up to 10 million shares of our common stock. There is no fixed termination date for the repurchases. During the nine months ended 2016, we repurchased, through open market transactions, 3.2 million shares under this authorization for the total cost of $349 million , excluding transaction costs, representing an average repurchase price of $107.55 per share. As of September 30, 2016 , 8.0 million shares remain authorized for repurchase under the 2015 authorization. Accumulated Other Comprehensive Income (Loss) The balance for each class of accumulated other comprehensive loss as of September 30, 2016 and December 31, 2015 is as follows: September 30, December 31, (In thousands) Foreign currency translation adjustments, net of tax (1) $ (307,332 ) $ (284,767 ) Net unrealized gain (loss) on available for sale securities, net of tax 220 (127 ) Accumulated other comprehensive loss $ (307,112 ) $ (284,894 ) (1) Foreign currency translation adjustments, net of tax, include foreign currency transaction losses at September 30, 2016 of $13 million ( $21 million before tax) and December 31, 2015 of $1 million ( $2 million before tax) associated with our 2.5% Notes. The 2.5% Notes are Euro-denominated debt designated as hedges of certain of our Euro-denominated net assets. See Note 6 – Debt for more information. The remaining balance in currency translation adjustments excludes income taxes as a result of our current intention to indefinitely reinvest the earnings of our international subsidiaries outside of the United States.</t>
  </si>
  <si>
    <t>Earnings Per Share</t>
  </si>
  <si>
    <t>Earnings Per Share [Abstract]</t>
  </si>
  <si>
    <t>Earnings Per Share The following table presents our basic and diluted earnings per share: Three Months Ended Nine Months Ended 2016 2015 2016 2015 (In thousands, except per share data) Net income attributable to Expedia, Inc. $ 279,331 $ 283,216 $ 202,391 $ 777,003 Earnings per share attributable to Expedia, Inc. available to common stockholders: Basic $ 1.86 $ 2.18 $ 1.35 $ 6.03 Diluted 1.81 2.12 1.31 5.86 Weighted average number of shares outstanding: Basic 150,239 129,989 150,281 128,822 Dilutive effect of: Options to purchase common stock 3,745 3,287 3,815 3,656 Other dilutive securities 252 141 236 124 Diluted 154,236 133,417 154,332 132,602 Basic earnings per share is calculated using our weighted-average outstanding common shares. The earnings per share amounts are the same for common stock and Class B common stock because the holders of each class are legally entitled to equal per share distributions whether through dividends or in liquidation. Diluted earnings per share is calculated using our weighted-average outstanding common shares including the dilutive effect of stock awards as determined under the treasury stock method. In periods when we recognize a net loss, we exclude the impact of outstanding stock awards from the diluted loss per share calculation as their inclusion would have an antidilutive effect. For the three and nine months ended September 30, 2016 , approximately 9 million of outstanding stock awards have been excluded from the calculations of diluted earnings (loss) per share attributable to common stockholders because their effect would have been antidilutive. For the three and nine months ended September 30, 2015 , approximately 7 million of outstanding stock awards were excluded from the calculations of diluted earnings per share attributable to common stockholders because their effect would have been antidilutive.</t>
  </si>
  <si>
    <t>Restructuring and Related Reorganization Charges</t>
  </si>
  <si>
    <t>Restructuring and Related Activities [Abstract]</t>
  </si>
  <si>
    <t>Restructuring and Related Reorganization Charges In connection with the migration of technology platforms and centralization of technology, supply and other operations, primarily related to previously disclosed acquisitions, we recognized $46 million and $82 million in restructuring and related reorganization charges during the nine months ended September 30, 2016 and 2015. Based on current plans, which are subject to change, we expect total 2016 charges of $50 million to $55 million , but these could be higher should we make additional decisions in the fourth quarter and estimates do not include any possible future acquisition integrations. The following table summarizes the restructuring and related reorganization activity for the nine months ended September 30, 2016 : Employee Severance and Benefits Stock-based Compensation Other Total (In thousands) Accrued liability as of January 1, 2016 $ 45,889 $ — $ 1,123 $ 47,012 Charges 30,265 12,690 3,319 46,274 Payments (54,538 ) — (4,172 ) (58,710 ) Non-cash items 5 (12,690 ) 343 (12,342 ) Accrued liability as of September 30, 2016 $ 21,621 $ — $ 613 $ 22,234</t>
  </si>
  <si>
    <t>Other Income and Expenses [Abstract]</t>
  </si>
  <si>
    <t>Other, net The following table presents the components of other, net: For the Three Months Ended For the Nine Months Ended 2016 2015 2016 2015 (In thousands) Foreign exchange rate gains (losses), net $ (5,725 ) $ 26,158 $ (23,444 ) $ 25,229 Noncontrolling investment basis adjustment — — — 77,400 Other (3,325 ) 125 (13,674 ) 11,732 Total $ (9,050 ) $ 26,283 $ (37,118 ) $ 114,361 During the nine months ended September 30, 2015 , in conjunction with the acquisition of controlling interest of AAE Travel Pte. Ltd., the joint venture formed between Expedia and AirAsia Berhad in 2011, we remeasured our previously held equity interest to fair value, and recognized a gain of $77 million in other, net during the period.</t>
  </si>
  <si>
    <t>Income Taxes</t>
  </si>
  <si>
    <t>Income Tax Disclosure [Abstract]</t>
  </si>
  <si>
    <t>Income Taxes We determine our provision for income taxes for interim periods using an estimate of our annual effective tax rate. We record any changes affecting the estimated annual tax rate in the interim period in which the change occurs, including discrete tax items. Our effective rate was 17.9% and 19.3% for the three months ended September 30, 2016 and 2015 , and (9.2)% and 21.1% for the nine months ended September 30, 2016 and 2015 . The effective tax rate for the nine months ended September 30, 2016 is a tax benefit measured against book income due to discrete income tax items including the release of a valuation allowance for net operating losses in the first quarter of 2016, as well as recognition of excess tax benefits related to share-based payments resulting from the adoption of new accounting guidance for share-based payments as of January 1, 2016. The effective tax rate for the nine months ended September 30, 2015 was primarily related to the sale of eLong.</t>
  </si>
  <si>
    <t>Commitments and Contingencies</t>
  </si>
  <si>
    <t>Commitments and Contingencies Disclosure [Abstract]</t>
  </si>
  <si>
    <t>Commitments and Contingencies Legal Proceedings In the ordinary course of business, we are a party to various lawsuits. Management does not expect these lawsuits to have a material impact on the liquidity, results of operations, or financial condition of Expedia. We also evaluate other potential contingent matters, including value-added tax, excise tax, sales tax, transient occupancy or accommodation tax and similar matters. We do not believe that the aggregate amount of liability that could be reasonably possible with respect to these matters would have a material adverse effect on our financial results; however, litigation is inherently uncertain and the actual losses incurred in the event that our legal proceedings were to result in unfavorable outcomes could have a material adverse effect on our business and financial performance. Litigation Relating to Occupancy Taxes. Ninety-five lawsuits have been filed by or against cities, counties and states involving hotel occupancy and other taxes. Twenty-three lawsuits are currently active. These lawsuits are in various stages and we continue to defend against the claims made in them vigorously. With respect to the principal claims in these matters, we believe that the statutes or ordinances at issue do not apply to the services we provide and, therefore, that we do not owe the taxes that are claimed to be owed. We believe that the statutes or ordinances at issue generally impose occupancy and other taxes on entities that own, operate or control hotels (or similar businesses) or furnish or provide hotel rooms or similar accommodations. To date, forty of these lawsuits have been dismissed. Some of these dismissals have been without prejudice and, generally, allow the governmental entity or entities to seek administrative remedies prior to pursuing further litigation. Twenty-six dismissals were based on a finding that we and the other defendants were not subject to the local hotel occupancy tax ordinance or that the local government lacked standing to pursue their claims. As a result of this litigation and other attempts by certain jurisdictions to levy such taxes, we have established a reserve for the potential settlement of issues related to hotel occupancy taxes, consistent with applicable accounting principles and in light of all current facts and circumstances, in the amount of $68 million and $43 million as of September 30, 2016 and December 31, 2015 . It is also reasonably possible that amounts paid in connection with these issues could include up to an additional $5 million related to interest payments in one jurisdiction. Our settlement reserve is based on our best estimate of probable losses and the ultimate resolution of these contingencies may be greater or less than the liabilities recorded. An estimate for a reasonably possible loss or range of loss in excess of the amount reserved cannot be made. Changes to the settlement reserve are included within legal reserves, occupancy tax and other in the consolidated statements of operations. Pay-to-Play. Certain jurisdictions may assert that we are required to pay any assessed taxes prior to being allowed to contest or litigate the applicability of the ordinances. This prepayment of contested taxes is referred to as “pay-to-play.” Payment of these amounts is not an admission that we believe we are subject to such taxes and, even when such payments are made, we continue to defend our position vigorously. If we prevail in the litigation, for which a pay-to-play payment was made, the jurisdiction collecting the payment will be required to repay such amounts and also may be required to pay interest. We are also in various stages of inquiry or audit in multiple European Union jurisdictions, including in the United Kingdom, regarding the application of VAT to our European Union related transactions. While we believe we comply with applicable VAT laws, rules and regulations in the relevant jurisdictions, the tax authorities may determine that we owe additional taxes. In certain jurisdictions, including the United Kingdom, we may be required to “pay-to-play” any VAT assessment prior to contesting its validity. While we believe that we will be successful based on the merits of our positions with regard to the United Kingdom and other VAT audits in pay-to-play jurisdictions, it is nevertheless reasonably possible that we could be required to pay any assessed amounts in order to contest or litigate the applicability of any assessments and an estimate for a reasonably possible amount of any such payments cannot be made. The following are significant “pay-to-play” payments made by Expedia companies: Hawaii (General Excise Tax). During 2013, the Expedia companies were required to “pay-to-play” and paid a total of $171 million in advance of litigation relating to general excise taxes for merchant model hotel reservations in the State of Hawaii. In September 2015, following a ruling by the Hawaii Supreme Court, the State of Hawaii refunded the Expedia companies $132 million of the original “pay-to-play” amount. As we had previously expensed the pay-to-play payments in prior periods, we recognized a gain in legal reserves, occupancy tax and other during the third quarter of 2015 related to this matter. Orbitz also received a similar refund of $22 million from the State of Hawaii in September 2015. The amount paid, net of refunds, by the Expedia companies and Orbitz to the State of Hawaii in satisfaction of past general excise taxes on their services for merchant model hotel reservations was $44 million . The parties recently reached a settlement relating to Orbitz merchant model hotel tax liabilities, and on October 5, 2016, the Expedia companies paid the State of Hawaii for the tax years 2012 through 2015. The Expedia companies and Orbitz have now resolved all assessments by the State of Hawaii for merchant model hotel taxes through 2015. In addition, final assessments by the Hawaii Department of Taxation for general exercise taxes against the Expedia companies, including Orbitz, relating to car rental transactions during the years 2000 to 2014 are currently under review in the Hawaii tax courts. With respect to merchant model car rental transactions at issue for the tax years 2000 through 2013, the Hawaii tax court held on August 5, 2016 that taxes are due on the online travel companies’ services to facilitate car rentals. The court further ruled that for merchant model car rentals in Hawaii, the online travel companies are required to pay general excise tax on the total amount paid by consumers, with no credit for tax amounts already remitted by car rental companies to the State of Hawaii for tax years 2000 through 2013, thus resulting in a double tax on the amount paid by consumers to car rental companies for the rental of the vehicle. The court, however, ruled that when car rentals are paid for as part of a vacation package, tax is only due once on the amount paid by consumers to the car rental company for the rental of the vehicle. In addition, the court ruled that the online travel companies are required to pay interest and certain penalties on the amounts due. The case is proceeding in the tax court for a calculation of amounts due. Upon completion of the tax court proceeding, the Expedia companies intend to appeal, and will be required to pay the full amount claimed due as a condition of appeal. The Hawaii tax court’s decision did not address final assessments for agency model car rental transactions for the time period 2000 to 2014 or “merchant model” car rental transactions for the tax year 2014, which also remain under review. San Francisco (Occupancy Tax). During 2009, Expedia companies were required to “pay-to-play” and paid $48 million in advance of litigation relating to occupancy tax proceedings with the city of San Francisco and in May 2014, the Expedia companies paid an additional $25.5 million under protest in order to contest additional assessments for later time periods. In addition, Orbitz in total has paid $4.6 million to the city of San Francisco to contest similar assessments issued against it by the city. On August 6, 2014, the California Court of Appeals stayed this case pending review and decision by the California Supreme Court of the City of San Diego, California Litigation. Matters Relating to Hotel Booking Practices. The Directorate General for Competition, Consumer Affairs and Repression of Fraud (the “DGCCRF”), a directorate of the French Ministry of Economy and Finance with authority over unfair trading practices, brought a lawsuit in France against Expedia entities objecting to certain parity clauses in contracts between Expedia entities and French hotels. In May 2015, the French court ruled that certain of the parity provisions in certain contracts that were the subject of the lawsuit were not in compliance with French commercial law, but imposed no fine and no injunction. The DGCCRF has appealed the decision. More recently, Hotelverband Deutschland (IHA) e.V. (a German hotel association) brought proceedings before the Cologne regional court against Expedia, Inc., Expedia.com GmbH and Expedia Lodging Partner Services Sàrl. IHA has applied for a ‘cease and desist’ order against these companies in relation to the enforcement of certain rate and availability parity clauses contained in contracts with hotels in Germany. In addition, a Brazilian hotel sector association - Forum de Operadores Hoteleiros do Brasil - filed a complaint with the Brazilian Administrative Council for Economic Defence (CADE) against a number of online travel companies, including Booking.com, Decolar.com and Expedia, on August 3, 2016 with respect to parity provisions in contracts between hotels and online travel companies. On September 16, 2016, Expedia submitted its statement with CADE concerning the complaint. A number of competition authorities, such as those in Australia, Austria, Belgium, China, Czech Republic, Denmark, France, Germany, Greece, Hungary, Ireland, Italy, New Zealand, Poland, Sweden and Switzerland, have also inquired or initiated investigations into the travel industry and, in particular, in relation to parity provisions in contracts between hotels and online travel companies, including Expedia. While the ultimate outcomes of these lawsuits, inquiries or investigations are uncertain and our circumstances are distinguishable from those of other online travel agencies subject to similar lawsuits, inquiries or investigations, we note in this context that on April 21, 2015 the competition authorities in France, Italy and Sweden announced a proposed set of commitments offered by Booking.com to resolve the parity clause cases brought by these authorities against it. The German Federal Cartel Office ("FCO") also has required another online travel company, Hotel Reservation Service ("HRS"), to remove certain clauses from its contracts with hotels. HRS appealed this decision, which the Higher Regional Court Düsseldorf rejected on January 9, 2015. On December 23, 2015, the FCO announced that it had also required Booking.com to remove certain clauses from its contracts with German hotels. Booking.com announced that it will appeal this decision. In addition, with effect from August 1, 2015, Expedia waived certain rate, conditions and availability parity clauses in its agreements with its European hotel partners for a period of five years. While Expedia maintains that its parity clauses have always been lawful and in compliance with competition law, Expedia considers that this waiver is a positive step towards facilitating the closure of the open investigations into such clauses on a harmonized pan-European basis. Following the implementation of Expedia's waivers, the Austrian competition authority announced its intention to close its investigation against Expedia, and the competition authorities in Denmark, United Kingdom, Greece, Norway, Sweden, Poland, Ireland and Italy have announced either the closure of their investigation against Expedia or a decision not to open an investigation against Expedia, in each case having had regard to the changes implemented by Expedia. The Italian competition authority's decision has subsequently been appealed by two Italian hotel trade associations. On November 6, 2015, the Swiss competition authority announced that it had issued a final decision finding certain parity terms existing in previous versions of agreements between Swiss hotels and each of Expedia, Booking.com and HRS to be prohibited under Swiss law. The decision explicitly notes that Expedia's current contract terms with Swiss hotels are not subject to this prohibition. The Swiss competition authority imposed no fines or other sanctions against Expedia and did not find an abuse of a dominant market position by Expedia. In addition, with effect from September 1, 2016, similar waivers to those provided by Expedia in Europe have been extended to Expedia’s agreements with its Australian hotel partners. This was done in consultation with the Australian Competition and Consumer Commission, which has accordingly closed its investigation into the matter without taking any action. On July 9, 2015, the French National Assembly adopted Article 133 of the Loi Macron ("Article 133") that seeks to define the nature of the relationship between online reservation platforms and French hotels. Article 133 became effective on August 8, 2015. Expedia considers that Article 133 was drafted ambiguously and can be interpreted in a way that violates both EU and French legal principles. Therefore Expedia has initiated a complaint with the European Commission relating to Article 133. However, following the effective date, Expedia has been in contact with its hotel partners in France regarding the impact of Article 133.</t>
  </si>
  <si>
    <t>Related Party Transactions</t>
  </si>
  <si>
    <t>Related Party Transactions [Abstract]</t>
  </si>
  <si>
    <t>Related Party Transactions Mr. Diller is the Chairman and Senior Executive of Expedia. Subject to the terms of an Amended and Restated Stockholders Agreement between Liberty Interactive Corporation (“Liberty Interactive”) and Mr. Diller (the “Stockholders Agreement”), Mr. Diller also holds an irrevocable proxy to vote shares of Expedia common stock and Class B common stock beneficially owned by Liberty Interactive (the “Diller Proxy”). By virtue of the Diller Proxy, as well as through shares owned by Mr. Diller directly, Mr. Diller is effectively able to control the outcome of all matters submitted to a vote or for the consent of Expedia’s stockholders (other than with respect to the election by the holders of Expedia common stock of 25% of the members of Expedia’s Board of Directors and matters as to which Delaware law requires a separate class vote). During the fall of 2015, Liberty Interactive announced its plan to spin-off to certain of its stockholders all of the shares of Liberty Interactive’s wholly owned subsidiary, Liberty Expedia Holdings, Inc. (“Liberty Expedia Holdings”), whose assets at the time of the spin-off would include all of Liberty Interactive’s interest in Expedia. On March 24, 2016, Mr. Diller entered into a Transaction Agreement with Liberty Interactive, Liberty Expedia Holdings, John C. Malone and Leslie Malone, which the parties amended and restated effective as of September 22, 2016 (the “Transaction Agreement”) to reflect, among other things, that the separation of Liberty Expedia Holdings would be effected by way of a redemption of outstanding shares of capital stock of Liberty Interactive (the “Liberty Split-Off”). The parties agreed in the Transaction Agreement, among other things, that at the time of the Liberty Split-Off and subject to its completion, for a period of up to eighteen months (i) Mr. Diller will assign the Diller Proxy to Liberty Expedia Holdings and (ii) Mr. and Mrs. Malone will grant Mr. Diller an irrevocable proxy to vote all shares of Liberty Expedia Holdings Series A common stock and Series B common stock beneficially owned by them upon completion of the Liberty Split-Off or thereafter (the “Malone Proxy”), in each case, subject to certain limitations. As a result, if the Liberty Split-Off is completed and these proxy arrangements become effective, during the period the proxy arrangements are in effect, by virtue of the voting power associated with the Malone Proxy, the governance structure at Liberty Expedia Holdings and Mr. Diller’s continuing position as Chairman of Expedia’s Board of Directors, Mr. Diller will indirectly continue to control Expedia until the termination or expiration of the proxy arrangements, at which point (and by virtue of the termination of his assignment of the Diller Proxy), unless the proxy arrangements terminated as a result of Mr. Diller’s death or disability, Mr. Diller will again have the power to vote directly all shares of Expedia Common Stock and Class B Common Stock beneficially owned by Liberty Expedia Holdings. In connection with the Liberty Split-Off, on March 24, 2016, Liberty Interactive and Liberty Expedia Holdings entered into a Reimbursement Agreement with Expedia pursuant to which Liberty Interactive and Liberty Expedia Holdings agreed to reimburse Expedia for certain costs and expenses resulting from the Liberty Split-Off and the above-described proxy arrangements that may be incurred by Expedia with respect to Expedia’s $1.5 billion unsecured revolving credit facility and Expedia’s senior unsecured notes maturing in 2018 and in 2020 (as amended and restated as of September 22, 2016, the “Reimbursement Agreement”). The reimbursement obligations of Liberty Interactive and Liberty Expedia Holdings are capped at $45 million , subject to certain limited exceptions, and conditioned on Expedia acting in all material respects consistent with our existing financial policies, which were previously provided to Liberty Interactive. Prior to the completion of the Liberty Split-Off, the Reimbursement Agreement will terminate upon the termination of the Transaction Agreement. Following the completion of the Liberty Split-Off, the Reimbursement Agreement will terminate upon the earliest to occur of: • Mr. Diller’s death, disability or in the event Mr. Diller ceases to be chairman of Expedia, • failure of certain reimbursement triggers to occur prior to the sixtieth day following the completion of the Liberty Split-Off (as such period may be extended in certain limited circumstances), and • the date as of which Liberty Expedia Holdings and Liberty Interactive have paid all amounts due to Expedia pursuant to the terms of the Reimbursement Agreement. The Reimbursement Agreement constitutes Expedia’s sole and exclusive remedy with respect to any claim arising out of any potential change of control under any contract, debt instrument, agreement or other similar instrument resulting, directly or indirectly, from the Liberty Split-Off or the proxy arrangements. On September 30, 2016, Expedia received consents from the holders of more than a majority of the aggregate principal amount of its 5.95% Notes and entered into a supplemental indenture to amend the indenture governing its 5.95% Notes to conform the definition of “Permitted Holders” to the definition employed in Expedia’s 2.5% Notes, 4.5% Notes and 5.0% Notes, including by specifying that “Permitted Holders” include certain entities succeeding to the interest of Liberty Interactive in Expedia. Liberty Interactive reimbursed Expedia approximately $4 million for the cost of the consent solicitation pursuant to the terms of the Reimbursement Agreement.</t>
  </si>
  <si>
    <t>Segment Information</t>
  </si>
  <si>
    <t>Segment Reporting [Abstract]</t>
  </si>
  <si>
    <t>Note 15 – Segment Information We have four reportable segments: Core Online Travel Companies (“Core OTA”), trivago, Egencia and HomeAway. In addition, eLong was a reportable segment through its disposal on May 22, 2015. Our Core OTA segment, which consists of the aggregation of operating segments, provides a full range of travel and advertising services to our worldwide customers through a variety of brands including: Expedia.com and Hotels.com in the United States and localized Expedia and Hotels.com websites throughout the world, Orbitz.com, Expedia Affiliate Network, Hotwire.com, Travelocity, Venere, Wotif Group, CarRentals.com, and Classic Vacations. Our trivago segment generates advertising revenue primarily from sending referrals to online travel companies and travel service providers from its hotel metasearch websites. Our Egencia segment, which also includes Orbitz for Business, provides managed travel services to corporate customers worldwide. Our HomeAway segment, created by our acquisition of HomeAway on December 15, 2015, operates an online marketplace for the vacation rental industry. We determined our operating segments based on how our chief operating decision makers manage our business, make operating decisions and evaluate operating performance. Our primary operating metric is adjusted EBITDA. Adjusted EBITDA for our Core OTA and Egencia segments includes allocations of certain expenses, primarily cost of revenue and facilities, and our Core OTA segment includes the total costs of our global supply organizations as well as the realized foreign currency gains or losses related to the forward contracts hedging a component of our net merchant hotel revenue. We base the allocations primarily on transaction volumes and other usage metrics. We do not allocate certain shared expenses such as accounting, human resources, information technology and legal to our reportable segments. We include these expenses in Corporate and Eliminations. Our allocation methodology is periodically evaluated and may change. Our segment disclosure includes intersegment revenues, which primarily consist of advertising and media services provided by our trivago segment to our Core OTA segment. These intersegment transactions are recorded by each segment at amounts that approximate fair value as if the transactions were between third parties, and therefore, impact segment performance. However, the revenue and corresponding expense are eliminated in consolidation. The elimination of such intersegment transactions is included within Corporate and Eliminations in the table below. Corporate and Eliminations also includes unallocated corporate functions and expenses. In addition, we record amortization of intangible assets and any related impairment, as well as stock-based compensation expense, restructuring and related reorganization charges, legal reserves, occupancy tax and other, and other items excluded from segment operating performance in Corporate and Eliminations. Such amounts are detailed in our segment reconciliation below. The following tables present our segment information for the three and nine months ended September 30, 2016 and September 30, 2015 .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Three months ended September 30, 2016 Core OTA trivago Egencia HomeAway (1) Corporate &amp; Eliminations Total (In thousands) Third-party revenue $ 2,083,393 $ 175,953 $ 111,762 $ 209,797 $ — $ 2,580,905 Intersegment revenue — 100,520 — — (100,520 ) — Revenue $ 2,083,393 $ 276,473 $ 111,762 $ 209,797 $ (100,520 ) $ 2,580,905 Adjusted EBITDA $ 713,849 $ 5,725 $ 18,155 $ 77,342 $ (148,383 ) $ 666,688 Depreciation (65,251 ) (2,622 ) (8,342 ) (4,954 ) (42,386 ) (123,555 ) Amortization of intangible assets — — — — (77,080 ) (77,080 ) Stock-based compensation — — — — (48,263 ) (48,263 ) Legal reserves, occupancy tax and other — — — — (22,332 ) (22,332 ) Restructuring and related reorganization charges — — — — (5,591 ) (5,591 ) Realized (gain) loss on revenue hedges (3,715 ) — — — — (3,715 ) Operating income (loss) $ 644,883 $ 3,103 $ 9,813 $ 72,388 $ (344,035 ) 386,152 Other expense, net (46,597 ) Income before income taxes 339,555 Provision for income taxes (60,627 ) Net income 278,928 Net loss attributable to noncontrolling interests 403 Net income attributable to Expedia, Inc. $ 279,331 Three months ended September 30, 2015 Core OTA trivago Egencia eLong (2) Corporate &amp; Eliminations Total (In thousands) Third-party revenue $ 1,739,363 $ 104,162 $ 94,228 $ — $ — $ 1,937,753 Intersegment revenue — 71,439 — — (71,439 ) — Revenue $ 1,739,363 $ 175,601 $ 94,228 $ — $ (71,439 ) $ 1,937,753 Adjusted EBITDA $ 589,433 $ (9,496 ) $ 14,140 $ — $ (125,023 ) $ 469,054 Depreciation (48,269 ) (574 ) (6,086 ) — (32,227 ) (87,156 ) Amortization of intangible assets — — — — (31,400 ) (31,400 ) Stock-based compensation — — — — (63,656 ) (63,656 ) Legal reserves, occupancy tax and other — — — — 114,550 114,550 Restructuring and related reorganization charges — — — — (42,449 ) (42,449 ) Realized (gain) loss on revenue hedges (13,945 ) — — — — (13,945 ) Operating income (loss) $ 527,219 $ (10,070 ) $ 8,054 $ — $ (180,205 ) 344,998 Other expense, net (2,811 ) Income before income taxes 342,187 Provision for income taxes (65,950 ) Net income 276,237 Net loss attributable to noncontrolling interests 6,979 Net income attributable to Expedia, Inc. $ 283,216 Nine months ended September 30, 2016 Core OTA trivago Egencia HomeAway (1) Corporate &amp; Eliminations Total (In thousands) Third-party revenue $ 5,388,178 $ 422,852 $ 346,117 $ 523,588 $ — $ 6,680,735 Intersegment revenue — 230,314 — — (230,314 ) — Revenue $ 5,388,178 $ 653,166 $ 346,117 $ 523,588 $ (230,314 ) $ 6,680,735 Adjusted EBITDA $ 1,434,424 $ 20,466 $ 59,986 $ 132,926 $ (473,665 ) $ 1,174,137 Depreciation (186,308 ) (5,593 ) (23,267 ) (12,721 ) (116,944 ) (344,833 ) Amortization of intangible assets — — — — (251,260 ) (251,260 ) Stock-based compensation — — — — (197,602 ) (197,602 ) Legal reserves, occupancy tax and other — — — — (28,650 ) (28,650 ) Restructuring and related reorganization charges — — — — (33,584 ) (33,584 ) Realized (gain) loss on revenue hedges (3,692 ) — — — — (3,692 ) Operating income (loss) $ 1,244,424 $ 14,873 $ 36,719 $ 120,205 $ (1,101,705 ) 314,516 Other expense, net (153,042 ) Income before income taxes 161,474 Provision for income taxes 14,929 Net income 176,403 Net loss attributable to noncontrolling interests 25,988 Net income attributable to Expedia, Inc. $ 202,391 Nine months ended September 30, 2015 Core OTA trivago Egencia eLong (2) Corporate &amp; Eliminations Total (In thousands) Third-party revenue $ 4,372,224 $ 266,287 $ 293,496 $ 41,743 $ — $ 4,973,750 Intersegment revenue — 170,984 — — (170,984 ) — Revenue $ 4,372,224 $ 437,271 $ 293,496 $ 41,743 $ (170,984 ) $ 4,973,750 Adjusted EBITDA $ 1,193,228 $ (13,421 ) $ 57,637 $ (62,167 ) $ (352,111 ) $ 823,166 Depreciation (134,527 ) (1,461 ) (17,874 ) (3,263 ) (83,753 ) (240,878 ) Amortization of intangible assets — — — — (83,322 ) (83,322 ) Stock-based compensation — — — — (134,036 ) (134,036 ) Legal reserves, occupancy tax and other — — — — 106,511 106,511 Restructuring and related reorganization charges — — — — (52,771 ) (52,771 ) Realized (gain) loss on revenue hedges (34,581 ) — — — — (34,581 ) Operating income (loss) $ 1,024,120 $ (14,882 ) $ 39,763 $ (65,430 ) $ (599,482 ) 384,089 Other income, net 547,806 Income before income taxes 931,895 Provision for income taxes (196,261 ) Net income 735,634 Net loss attributable to noncontrolling interests 41,369 Net income attributable to Expedia, Inc. $ 777,003 (1) Includes results since our acquisition of HomeAway on December 15, 2015. (2) Includes results of eLong through its disposal on May 22, 2015.</t>
  </si>
  <si>
    <t>Guarantor and Non-Guarantor Supplemental Financial Information</t>
  </si>
  <si>
    <t>Guarantor and Non-Guarantor Supplemental Financial Information Condensed consolidating financial information of Expedia, Inc. (the “Parent”), our subsidiaries that are guarantors of our debt facility and instruments (the “Guarantor Subsidiaries”), and our subsidiaries that are not guarantors of our debt facility and instruments (the “Non-Guarantor Subsidiaries”) is shown below. The debt facility and instruments are guaranteed by certain of our wholly-owned domestic subsidiaries and rank equally in right of payment with all of our existing and future unsecured and unsubordinated obligations. The guarantees are full, unconditional, and joint and several with the exception of certain customary automatic subsidiary release provisions. In this financial information, the Parent and Guarantor Subsidiaries account for investments in their wholly-owned subsidiaries using the equity method. CONDENSED CONSOLIDATING STATEMENT OF OPERATIONS Three months ended September 30, 2016 Parent Guarantor Subsidiaries Non-Guarantor Subsidiaries Eliminations Consolidated (In thousands) Revenue $ — $ 1,989,806 $ 696,558 $ (105,459 ) $ 2,580,905 Costs and expenses: Cost of revenue — 333,872 86,609 (3,574 ) 416,907 Selling and marketing — 848,930 457,559 (101,968 ) 1,204,521 Technology and content — 220,809 80,567 70 301,446 General and administrative — 117,924 47,892 13 165,829 Amortization of intangible assets — 54,169 22,911 — 77,080 Legal reserves, occupancy tax and other — 22,332 — — 22,332 Restructuring and related reorganization charges — 4,358 2,280 — 6,638 Intercompany (income) expense, net — 128,787 (128,787 ) — — Operating income — 258,625 127,527 — 386,152 Other income (expense): Equity in pre-tax earnings of consolidated subsidiaries 305,307 115,361 — (420,668 ) — Other, net (41,199 ) (18,905 ) 13,507 — (46,597 ) Total other income, net 264,108 96,456 13,507 (420,668 ) (46,597 ) Income before income taxes 264,108 355,081 141,034 (420,668 ) 339,555 Provision for income taxes 15,223 (47,643 ) (28,207 ) — (60,627 ) Net income 279,331 307,438 112,827 (420,668 ) 278,928 Net loss attributable to noncontrolling interests — — 403 — 403 Net income attributable to Expedia, Inc. $ 279,331 $ 307,438 $ 113,230 $ (420,668 ) $ 279,331 Comprehensive income attributable to Expedia, Inc. $ 271,785 $ 303,969 $ 109,258 $ (413,227 ) $ 271,785 CONDENSED CONSOLIDATING STATEMENT OF OPERATIONS Three months ended September 30, 2015 Parent Guarantor Subsidiaries Non-Guarantor Subsidiaries Eliminations Consolidated (In thousands) Revenue $ — $ 1,505,178 $ 500,625 $ (68,050 ) $ 1,937,753 Costs and expenses: Cost of revenue — 263,990 67,155 (3,079 ) 328,066 Selling and marketing — 665,577 342,864 (65,152 ) 943,289 Technology and content — 143,209 59,422 72 202,703 General and administrative — 87,240 42,819 109 130,168 Amortization of intangible assets — 9,822 21,578 — 31,400 Legal reserves, occupancy tax and other — (114,550 ) — — (114,550 ) Restructuring and related reorganization charges — 70,699 980 — 71,679 Intercompany (income) expense, net — 198,094 (198,094 ) — — Operating income — 181,097 163,901 — 344,998 Other income (expense): Equity in pre-tax earnings of consolidated subsidiaries 302,954 210,173 — (513,127 ) — Other, net (31,304 ) 34,669 (6,176 ) — (2,811 ) Total other income (expense), net 271,650 244,842 (6,176 ) (513,127 ) (2,811 ) Income before income taxes 271,650 425,939 157,725 (513,127 ) 342,187 Provision for income taxes 11,566 (120,387 ) 42,871 — (65,950 ) Net income 283,216 305,552 200,596 (513,127 ) 276,237 Net loss attributable to noncontrolling interests — — 6,979 — 6,979 Net income attributable to Expedia, Inc. $ 283,216 $ 305,552 $ 207,575 $ (513,127 ) $ 283,216 Comprehensive income attributable to Expedia, Inc. $ 281,516 $ 305,560 $ 181,712 $ (513,127 ) $ 255,661 CONDENSED CONSOLIDATING STATEMENT OF OPERATIONS Nine months ended September 30, 2016 Parent Guarantor Subsidiaries Non-Guarantor Subsidiaries Eliminations Consolidated (In thousands) Revenue $ — $ 5,159,351 $ 1,754,111 $ (232,727 ) $ 6,680,735 Costs and expenses: Cost of revenue — 974,040 261,545 (9,728 ) 1,225,857 Selling and marketing — 2,367,393 1,254,774 (223,305 ) 3,398,862 Technology and content — 659,532 251,148 241 910,921 General and administrative — 319,156 185,174 65 504,395 Amortization of intangible assets — 169,988 81,272 — 251,260 Legal reserves, occupancy tax and other — 28,650 — — 28,650 Restructuring and related reorganization charges — 28,135 18,139 — 46,274 Intercompany (income) expense, net — 497,160 (497,160 ) — — Operating income — 115,297 199,219 — 314,516 Other income (expense): Equity in pre-tax earnings of consolidated subsidiaries 280,012 210,051 — (490,063 ) — Other, net (123,110 ) (51,294 ) 21,362 — (153,042 ) Total other income, net 156,902 158,757 21,362 (490,063 ) (153,042 ) Income before income taxes 156,902 274,054 220,581 (490,063 ) 161,474 Provision for income taxes 45,489 13,556 (44,116 ) — 14,929 Net income 202,391 287,610 176,465 (490,063 ) 176,403 Net loss attributable to noncontrolling interests — — 25,988 — 25,988 Net income attributable to Expedia, Inc. $ 202,391 $ 287,610 $ 202,453 $ (490,063 ) $ 202,391 Comprehensive income attributable to Expedia, Inc. $ 180,173 $ 277,161 $ 165,262 $ (442,423 ) $ 180,173 CONDENSED CONSOLIDATING STATEMENT OF OPERATIONS Nine months ended September 30, 2015 Parent Guarantor Subsidiaries Non-Guarantor Subsidiaries (1) Eliminations Consolidated (In thousands) Revenue $ — $ 3,855,338 $ 1,281,688 $ (163,276 ) $ 4,973,750 Costs and expenses: Cost of revenue — 746,928 230,706 (6,568 ) 971,066 Selling and marketing — 1,788,957 960,444 (157,251 ) 2,592,150 Technology and content — 401,725 177,828 121 579,674 General and administrative — 239,110 148,427 422 387,959 Amortization of intangible assets — 14,298 69,024 — 83,322 Legal reserves, occupancy tax and other — (106,511 ) — — (106,511 ) Restructuring and related reorganization charges — 70,830 11,171 — 82,001 Intercompany (income) expense, net — 557,940 (557,940 ) — — Operating income (loss) — 142,061 242,028 — 384,089 Other income (expense): Equity in pre-tax earnings of consolidated subsidiaries 831,017 806,988 — (1,638,005 ) — Other, net (85,669 ) 62,208 571,267 — 547,806 Total other income (expense), net 745,348 869,196 571,267 (1,638,005 ) 547,806 Income before income taxes 745,348 1,011,257 813,295 (1,638,005 ) 931,895 Provision for income taxes 31,655 (172,858 ) (55,058 ) — (196,261 ) Net income 777,003 838,399 758,237 (1,638,005 ) 735,634 Net loss attributable to noncontrolling interests — — 41,369 — 41,369 Net income attributable to Expedia, Inc. $ 777,003 $ 838,399 $ 799,606 $ (1,638,005 ) $ 777,003 Comprehensive income attributable to Expedia, Inc. $ 762,583 $ 814,362 $ 692,590 $ (1,638,005 ) $ 631,530 (1) Includes results of eLong through its disposal on May 22, 2015. CONDENSED CONSOLIDATING BALANCE SHEET September 30, 2016 Parent Guarantor Subsidiaries Non-Guarantor Subsidiaries Eliminations Consolidated (In thousands) ASSETS Total current assets $ 278,829 $ 2,873,058 $ 1,626,281 $ (1,157,874 ) $ 3,620,294 Investment in subsidiaries 7,754,832 1,282,482 — (9,037,314 ) — Intangible assets, net — 2,000,452 573,188 — 2,573,640 Goodwill — 6,829,361 1,197,818 — 8,027,179 Other assets, net 1,981 1,576,126 352,458 (19,912 ) 1,910,653 TOTAL ASSETS $ 8,035,642 $ 14,561,479 $ 3,749,745 $ (10,215,100 ) $ 16,131,766 LIABILITIES AND STOCKHOLDERS’ EQUITY Total current liabilities $ 878,804 $ 6,155,746 $ 742,762 $ (1,157,874 ) $ 6,619,438 Long-term debt 3,204,210 — — — 3,204,210 Other liabilities — 613,319 183,119 (19,912 ) 776,526 Redeemable noncontrolling interests — — 1,578,964 — 1,578,964 Stockholders’ equity 3,952,628 7,792,414 1,244,900 (9,037,314 ) 3,952,628 TOTAL LIABILITIES AND STOCKHOLDERS’ EQUITY $ 8,035,642 $ 14,561,479 $ 3,749,745 $ (10,215,100 ) $ 16,131,766 CONDENSED CONSOLIDATING BALANCE SHEET December 31, 2015 Parent Guarantor Subsidiaries Non-Guarantor Subsidiaries Eliminations Consolidated (In thousands) ASSETS Total current assets $ 230,840 $ 2,261,450 $ 1,201,064 $ (717,093 ) $ 2,976,261 Investment in subsidiaries 8,420,890 3,106,719 — (11,527,609 ) — Intangible assets, net — 1,974,968 818,986 — 2,793,954 Goodwill — 5,859,457 2,133,484 — 7,992,941 Other assets, net 33 1,381,837 354,482 (13,833 ) 1,722,519 TOTAL ASSETS $ 8,651,763 $ 14,584,431 $ 4,508,016 $ (12,258,535 ) $ 15,485,675 LIABILITIES AND STOCKHOLDERS’ EQUITY Total current liabilities $ 538,856 $ 5,511,639 $ 592,615 $ (717,093 ) $ 5,926,017 Long-term debt 3,183,140 — — — 3,183,140 Other liabilities — 620,685 181,421 (13,833 ) 788,273 Redeemable noncontrolling interests — — 658,478 — 658,478 Stockholders’ equity 4,929,767 8,452,107 3,075,502 (11,527,609 ) 4,929,767 TOTAL LIABILITIES AND STOCKHOLDERS’ EQUITY $ 8,651,763 $ 14,584,431 $ 4,508,016 $ (12,258,535 ) $ 15,485,675 CONDENSED CONSOLIDATING STATEMENT OF CASH FLOWS Nine months ended September 30, 2016 Parent Guarantor Subsidiaries Non-Guarantor Subsidiaries Consolidated (In thousands) Operating activities: Net cash provided by operating activities $ — $ 1,094,505 $ 449,173 $ 1,543,678 Investing activities: Capital expenditures, including internal-use software and website development — (474,982 ) (92,062 ) (567,044 ) Transfers (to) from related parties — (172,731 ) 172,731 — Purchases of investments — — (20,446 ) (20,446 ) Sales and maturities of investments — 28,257 3,380 31,637 Acquisitions, net of cash acquired — — (777 ) (777 ) Other, net — (30,158 ) (2,135 ) (32,293 ) Net cash provided by (used in) investing activities — (649,614 ) 60,691 (588,923 ) Financing activities: Payment of HomeAway Convertible Notes — (401,424 ) — (401,424 ) Proceeds from issuance of long-term debt, net of issuance costs (1,792 ) — — (1,792 ) Purchases of treasury stock (366,723 ) — — (366,723 ) Payment of dividends to stockholders (111,009 ) — — (111,009 ) Proceeds from exercise of equity awards 103,760 — — 103,760 Withholding taxes for stock option exercises (1,282 ) — — (1,282 ) Transfers (to) from related parties 377,321 (126,989 ) (250,332 ) — Other, net (275 ) (8,038 ) (28,514 ) (36,827 ) Net cash used in financing activities — (536,451 ) (278,846 ) (815,297 ) Effect of exchange rate changes on cash and cash equivalents — 15,920 12,798 28,718 Net increase in cash and cash equivalents — (75,640 ) 243,816 168,176 Cash and cash equivalents at beginning of the period — 841,696 834,603 1,676,299 Cash and cash equivalents at end of the period $ — $ 766,056 $ 1,078,419 $ 1,844,475 CONDENSED CONSOLIDATING STATEMENT OF CASH FLOWS Nine months ended September 30, 2015 Parent Guarantor Subsidiaries Non-Guarantor Subsidiaries Consolidated (In thousands) Operating activities: Net cash provided by operating activities $ — $ 911,173 $ 630,353 $ 1,541,526 Investing activities: Capital expenditures, including internal-use software and website development — (570,619 ) (54,820 ) (625,439 ) Purchases of investments — (464,538 ) (47,791 ) (512,329 ) Sales and maturities of investments — 308,539 83,732 392,271 Acquisitions, net of cash acquired — (1,870,030 ) (63,791 ) (1,933,821 ) Proceeds from sale of business, net of cash divested and disposal costs — — 523,882 523,882 Other, net — 39,975 11,665 51,640 Net cash provided by (used in) investing activities — (2,556,673 ) 452,877 (2,103,796 ) Financing activities: Proceeds from issuance of long-term debt, net of debt issuance costs 700,454 — — 700,454 Purchases of treasury stock (48,694 ) — — (48,694 ) Issuance of treasury stock 22,575 — — 22,575 Payment of dividends to stockholders (77,173 ) — — (77,173 ) Proceeds from exercise of equity awards 82,108 — 1,190 83,298 Withholding taxes for stock option exercises (85,033 ) — — (85,033 ) Transfers (to) from related parties (679,700 ) 1,579,045 (899,345 ) — Other, net 85,463 23,196 20,722 129,381 Net cash provided by (used in) financing activities — 1,602,241 (877,433 ) 724,808 Effect of exchange rate changes on cash and cash equivalents — (70,026 ) (39,873 ) (109,899 ) Net increase (decrease) in cash and cash equivalents — (113,285 ) 165,924 52,639 Cash and cash equivalents at beginning of period — 943,976 458,724 1,402,700 Cash and cash equivalents at end of period $ — $ 830,691 $ 624,648 $ 1,455,339</t>
  </si>
  <si>
    <t>Summary of Significant Accounting Policies (Policies)</t>
  </si>
  <si>
    <t>Basis of Presentation These accompanying financial statements present our results of operations, financial position and cash flows on a consolidated basis. The unaudited consolidated financial statements include Expedia, Inc., our wholly-owned subsidiaries, and entities we control, or in which we have a variable interest and are the primary beneficiary of expected cash profits or losses. We have eliminated significant intercompany transactions and accounts. We have prepared the accompanying unaudited consolidated financial statements in accordance with accounting principles generally accepted in the United States (“GAAP”) for interim financial reporting. We have included all adjustments necessary for a fair presentation of the results of the interim period. These adjustments consist of normal recurring items. Our interim unaudited consolidated financial statements are not necessarily indicative of results that may be expected for any other interim period or for the full year. These interim unaudited consolidated financial statements should be read in conjunction with the audited consolidated financial statements and related notes included in our Annual Report on Form 10-K for the year ended December 31, 2015 , previously filed with the Securities and Exchange Commission.</t>
  </si>
  <si>
    <t>Accounting Estimates</t>
  </si>
  <si>
    <t>Accounting Estimates We use estimates and assumptions in the preparation of our interim unaudited consolidated financial statements in accordance with GAAP. Our estimates and assumptions affect the reported amounts of assets and liabilities and disclosure of contingent assets and liabilities as of the date of our interim unaudited consolidated financial statements. These estimates and assumptions also affect the reported amount of net income or loss during any period. Our actual financial results could differ significantly from these estimates. The significant estimates underlying our interim unaudited consolidated financial statements include revenue recognition; recoverability of current and long-lived assets, intangible assets and goodwill; income and transactional taxes, such as potential settlements related to occupancy and excise taxes; loss contingencies; loyalty program liabilities; redeemable noncontrolling interests; acquisition purchase price allocations; stock-based compensation and accounting for derivative instruments.</t>
  </si>
  <si>
    <t>Reclassifications</t>
  </si>
  <si>
    <t>Reclassifications We have reclassified certain amounts related to our prior period results to conform to our current period presentation.</t>
  </si>
  <si>
    <t>Seasonality</t>
  </si>
  <si>
    <t>Seasonality We generally experience seasonal fluctuations in the demand for our travel products and services. For example, traditional leisure travel bookings are generally the highest in the first three quarters as travelers plan and book their spring, summer and holiday travel. The number of bookings typically decreases in the fourth quarter. Because revenue for most of our travel products, including merchant and agency hotel, is recognized when the travel takes place rather than when it is booked, revenue typically lags bookings by several weeks or longer. The seasonal revenue impact is exacerbated with respect to income by the nature of our variable cost of revenue and direct sales and marketing costs, which we typically realize in closer alignment to booking volumes, and the more stable nature of our fixed costs. Furthermore, operating profits for our primary advertising business, trivago, are experienced in the second half of the year as selling and marketing costs offset revenue in the first half of the year as we aggressively market during the busy booking period for summer travel. As a result, revenue and income are typically the lowest in the first quarter and highest in the third quarter. The continued growth of our international operations or a change in our product mix, including the assimilation, growth and shift to more of a transaction-based business model for the vacation rental listing business of HomeAway, may influence the typical trend of the seasonality in the future.</t>
  </si>
  <si>
    <t>Recent Accounting Policies</t>
  </si>
  <si>
    <t>Recent Accounting Policies Not Yet Adopted In May 2014, the FASB issued an ASU amending revenue recognition guidance and requiring more detailed disclosures to enable users of financial statements to understand the nature, amount, timing, and uncertainty of revenue and cash flows arising from contracts with customers. In August 2015, the FASB issued an ASU deferring the effective date of the revenue standard so it would be effective for annual and interim reporting periods beginning after December 15, 2017, with early adoption prohibited before December 15, 2016. We are in the process of evaluating the impact of the adoption of this new guidance on our consolidated financial statements. In January 2016, the FASB issued new guidance related to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new standard is effective for annual periods, and interim periods within those annual periods, beginning after December 15, 2017. We are in the process of evaluating the impact of adopting this new guidance on our consolidated financial statements. In February 2016, the FASB issued new guidance related to accounting and reporting guidelines for leasing arrangements. The new guidance requires entitie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is guidance is effective for annual and interim reporting periods beginning after December 15, 2018. Early adoption is permitted and should be applied using a modified retrospective approach. We are in the process of evaluating the impact of adopting this new guidance on our consolidated financial statements. In August 2016, the FASB issued new guidance related to the statement of cash flows which clarifies how companies present and classify certain cash receipts and cash payments. The new standard is effective for annual periods, and interim periods within those annual periods, beginning after December 15, 2017 with early adoption permitted. We are in the process of evaluating the impact of adopting this new guidance on our consolidated financial statements. Recently Adopted Accounting Policies As of January 1, 2016, we adopted the Accounting Standard Update (“ASU”) requiring debt issuance costs related to a recognized debt liability be presented in the balance sheet as a direct deduction from the carrying amount of that debt liability, consistent with debt discounts. Upon adoption, we retroactively restated deferred issuance costs from current and long-term assets to the respective debt liability. The adoption of this guidance and prior fiscal year reclassifications did not have a material impact on our previously reported consolidated financial statements. As of January 1, 2016, we prospectively adopted the ASU clarifying the accounting for fees paid by a customer in a cloud computing arrangement. This standard clarified whether a customer should account for a cloud computing arrangement as an acquisition of a software license or as a service arrangement by providing characteristics that a cloud computing arrangement must have in order to be accounted for as a software license acquisition.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a cloud computing arrangement as a service contract. The adoption of this new guidance did not have a material impact on our consolidated financial statements. In March 2016, the Financial Accounting Standards Board (“FASB”) issued new guidance related to accounting for share-based payments. The updated guidance changes how companies account for certain aspects of share-based payments awards to employees, including the accounting for income taxes, forfeitures, and statutory tax withholding requirements, as well as classification in the statement of cash flows. The guidance is effective for annual and interim reporting periods beginning after December 15, 2016, with early adoption permitted. We elected to early adopt the new guidance in the second quarter of 2016, which requires us to reflect any adjustments as of January 1, 2016, the beginning of the annual period that includes the interim period of adoption. The primary impact of adoption was the recognition of excess tax benefits in our provision for income taxes rather than additional paid-in capital for all periods in 2016. Additionally, our consolidated statement of cash flows now present excess tax benefits as an operating activity on a prospective basis. Finally, we have elected to account for forfeitures as they occur, rather than estimate expected forfeitures. The net cumulative effect of this change was recognized as a $7 million reduction to retained earnings as of January 1, 2016. Adoption of the new guidance resulted in the recognition of excess tax benefits in our provision for income taxes rather than additional paid-in capital of $10 million and $27 million for the three and nine months ended September 30, 2016.</t>
  </si>
  <si>
    <t>We also hold time deposit investments with financial institutions. Time deposits with original maturities of less than three months are classified as cash equivalents and those with remaining maturities of less than one year are classified within short-term investments. Derivative instruments are carried at fair value on our consolidated balance sheets. We use foreign currency forward contracts to economically hedge certain merchant revenue exposures, foreign denominated liabilities related to certain of our loyalty programs and our other foreign currency-denominated operating liabilities. Our goal in managing our foreign exchange risk is to reduce, to the extent practicable, our potential exposure to the changes that exchange rates might have on our earnings, cash flows and financial position. Our foreign currency forward contracts are typically short-term and, as they do not qualify for hedge accounting treatment, we classify the changes in their fair value in other, net. We classify our cash equivalents and investments within Level 1 and Level 2 as we value our cash equivalents and investments using quoted market prices or alternative pricing sources and models utilizing market observable inputs. Valuation of the foreign currency forward contracts is based on foreign currency exchange rates in active markets, a Level 2 input.</t>
  </si>
  <si>
    <t>Acquisitions and Other Investments (Tables)</t>
  </si>
  <si>
    <t>Schedule of Purchase Price Allocation</t>
  </si>
  <si>
    <t>The following summarizes the allocation of the final purchase price for Orbitz, in thousands: Cash consideration for shares $ 1,362,362 Repayment of Orbitz debt 432,231 Replacement restricted stock units attributable to pre-acquisition service 16,717 Other consideration 2,214 Total purchase consideration $ 1,813,524 Cash $ 194,515 Accounts receivable, net (1) 150,187 Other current assets 33,727 Long-term assets 114,800 Intangible assets with definite lives (2) 515,003 Intangible assets with indefinite lives (3) 166,800 Goodwill 1,454,335 Current liabilities (636,169 ) Other long-term liabilities (54,599 ) Deferred tax liabilities, net (125,075 ) Total $ 1,813,524 (1) Gross accounts receivable was $157 million , of which $7 million was estimated to be uncollectible. (2) Acquired definite-lived intangible assets primarily consist of customer relationship assets, developed technology assets and partner relationship assets with estimated useful lives ranging from less than one to ten years with a weighted average life of 6.03 years . (3) Acquired indefinite-lived intangible assets primarily consist of trade names and trademarks. The following summarizes the allocation of the purchase price for other acquisitions during the nine months ended September 30, 2015, including Travelocity and a controlling interest in our former 50/50 joint venture with AirAsia Berhad, in thousands: Goodwill $ 196,431 Intangible assets with indefinite lives 163,400 Intangible assets with definite lives (1) 146,126 Net assets and non-controlling interests acquired (2) (23,366 ) Deferred tax liabilities, net (7,910 ) Total (3) $ 474,681 (1) Acquired definite-lived intangible assets primarily consist of customer relationship, reacquired right and supplier relationship assets and have estimated useful lives of between four and ten years with a weighted average life of 5.8 years . (2) Includes cash acquired of $41 million . (3) The total purchase price includes noncash consideration of $99 million related to an equity method investment, which was consolidated upon our acquisition of a controlling interest, with the remainder paid in cash during the period.</t>
  </si>
  <si>
    <t>Pro Forma Information</t>
  </si>
  <si>
    <t>Supplemental information on an unaudited pro forma basis, as if the Orbitz acquisition had been consummated on January 1, 2015, is presented as follows, in thousands: Nine months ended September 30, 2015 Revenue $ 5,643,060 Net income attributable to Expedia, Inc. 848,342</t>
  </si>
  <si>
    <t>Disposition of Business (Tables)</t>
  </si>
  <si>
    <t>Schedule of Disposal Group Balance Sheet and Income Statement Information</t>
  </si>
  <si>
    <t>The following table presents certain amounts related to eLong in our consolidated results of operations through its disposal on May 22, 2015: Three months ended Nine months ended 2015 2015 (In thousands) Operating loss (1) $ — $ (85,536 ) Income before taxes (2) — 438,843 Income before taxes attributable to Expedia, Inc. (2) — 465,400 Net income attributable to Expedia, Inc. (3) — 349,183 (1) Includes stock-based compensation and amortization of intangible assets of approximately $20 million for the nine months ended September 30, 2015 , which was included within Corporate &amp; Eliminations in Note 15 – Segment Information . (2) The nine months ended September 30, 2015 includes the pre-tax gain of $509 million related to the gain on sale. (3) The nine months ended September 30, 2015 includes the after-tax gain of $395 million related to the gain on sale. The following table presents the carrying amounts of our eLong business immediately preceding the disposition on May 22, 2015, in thousands: Total current assets (1) $ 350,196 Total long-term assets 137,709 Total assets divested $ 487,905 Total current liabilities $ 187,296 Total long-term liabilities 5,782 Total liabilities divested $ 193,078 Components of accumulated other comprehensive income divested 45,259 Non-redeemable noncontrolling interest divested 92,550 Net carrying value divested $ 157,018 (1) Includes cash and cash equivalents of approximately $74 million .</t>
  </si>
  <si>
    <t>Fair Value Measurements (Tables)</t>
  </si>
  <si>
    <t>Financial Assets and Liabilities Measured at Fair Value on Recurring Basis</t>
  </si>
  <si>
    <t>Financial assets and liabilities measured at fair value on a recurring basis as of September 30, 2016 are classified using the fair value hierarchy in the table below: Total Level 1 Level 2 (In thousands) Assets Cash equivalents: Money market funds $ 226,451 $ 226,451 $ — Time deposits 315,600 — 315,600 Derivatives: Foreign currency forward contracts 558 — 558 Investments: Time deposits 19,327 — 19,327 Corporate debt securities 69,936 — 69,936 Total assets $ 631,872 $ 226,451 $ 405,421 Financial assets measured at fair value on a recurring basis as of December 31, 2015 are classified using the fair value hierarchy in the table below: Total Level 1 Level 2 (In thousands) Assets Cash equivalents: Money market funds $ 218,340 $ 218,340 $ — Time deposits 29,126 — 29,126 Derivatives: Foreign currency forward contracts 8,045 — 8,045 Investments: Corporate debt securities 98,403 — 98,403 Total assets $ 353,914 $ 218,340 $ 135,574</t>
  </si>
  <si>
    <t>Debt (Tables)</t>
  </si>
  <si>
    <t>Long Term Debt Outstanding</t>
  </si>
  <si>
    <t>The following table sets forth our outstanding debt: September 30, December 31, (In thousands) 7.456% senior notes due 2018 $ 500,000 $ 500,000 5.95% senior notes due 2020 746,818 746,216 2.5% (€650 million) senior notes due 2022 722,784 703,254 4.5% senior notes due 2024 494,303 493,797 5.0% senior notes due 2026 740,305 739,873 Long-term debt (1) $ 3,204,210 $ 3,183,140 (1) Net of applicable discounts and debt issuance costs.</t>
  </si>
  <si>
    <t>The following table sets forth the approximate fair value of our outstanding debt, which is based on quoted market prices in less active markets (Level 2 inputs): September 30, December 31, (In thousands) 7.456% senior notes due 2018 $ 550,000 $ 555,000 5.95% senior notes due 2020 849,000 827,000 2.5% (€650 million) senior notes due 2022 (1) 776,000 705,000 4.5% senior notes due 2024 528,000 487,000 5.0% senior notes due 2026 792,000 750,000 (1) Approximately 691 million Euro as of September 30, 2016 and 644 million Euro as of December 31, 2015 .</t>
  </si>
  <si>
    <t>Redeemable Noncontrolling Interests (Tables)</t>
  </si>
  <si>
    <t>Reconciliation of Redeemable Noncontrolling Interest</t>
  </si>
  <si>
    <t>A reconciliation of redeemable noncontrolling interest is as follows, in thousands: Nine months ended September 30, 2016 Balance, beginning of the period $ 658,478 Net loss attributable to noncontrolling interests (26,069 ) Fair value adjustments 937,618 Currency translation adjustments 28,680 Other (19,743 ) Balance, end of period $ 1,578,964</t>
  </si>
  <si>
    <t>Stockholders' Equity (Tables)</t>
  </si>
  <si>
    <t>Summary Of Dividends Declared</t>
  </si>
  <si>
    <t>The Executive Committee, acting on behalf of the Board of Directors, declared the following dividends during the periods presented: Declaration Date Dividend Per Share Record Date Total Amount (in thousands) Payment Date Nine months ended September 30, 2016 February 8, 2016 $ 0.24 March 10, 2016 $ 36,174 March 30, 2016 April 26, 2016 0.24 May 26, 2016 35,773 June 16, 2016 July 27, 2016 0.26 August 25, 2016 39,062 September 15, 2016 Nine months ended September 30, 2015 February 4, 2015 $ 0.18 March 10, 2015 $ 22,895 March 26, 2015 April 29, 2015 0.18 May 28, 2015 23,096 June 18, 2015 July 29, 2015 0.24 August 27, 2015 31,182 September 17, 2015</t>
  </si>
  <si>
    <t>Accumulated Other Comprehensive Loss , Net of Taxes</t>
  </si>
  <si>
    <t>The balance for each class of accumulated other comprehensive loss as of September 30, 2016 and December 31, 2015 is as follows: September 30, December 31, (In thousands) Foreign currency translation adjustments, net of tax (1) $ (307,332 ) $ (284,767 ) Net unrealized gain (loss) on available for sale securities, net of tax 220 (127 ) Accumulated other comprehensive loss $ (307,112 ) $ (284,894 ) (1) Foreign currency translation adjustments, net of tax, include foreign currency transaction losses at September 30, 2016 of $13 million ( $21 million before tax) and December 31, 2015 of $1 million ( $2 million before tax) associated with our 2.5% Notes. The 2.5% Notes are Euro-denominated debt designated as hedges of certain of our Euro-denominated net assets. See Note 6 – Debt for more information. The remaining balance in currency translation adjustments excludes income taxes as a result of our current intention to indefinitely reinvest the earnings of our international subsidiaries outside of the United States.</t>
  </si>
  <si>
    <t>Earnings Per Share (Tables)</t>
  </si>
  <si>
    <t>Basic and Diluted Earnings Per Share</t>
  </si>
  <si>
    <t>The following table presents our basic and diluted earnings per share: Three Months Ended Nine Months Ended 2016 2015 2016 2015 (In thousands, except per share data) Net income attributable to Expedia, Inc. $ 279,331 $ 283,216 $ 202,391 $ 777,003 Earnings per share attributable to Expedia, Inc. available to common stockholders: Basic $ 1.86 $ 2.18 $ 1.35 $ 6.03 Diluted 1.81 2.12 1.31 5.86 Weighted average number of shares outstanding: Basic 150,239 129,989 150,281 128,822 Dilutive effect of: Options to purchase common stock 3,745 3,287 3,815 3,656 Other dilutive securities 252 141 236 124 Diluted 154,236 133,417 154,332 132,602</t>
  </si>
  <si>
    <t>Restructuring and Related Reorganization Charges (Tables)</t>
  </si>
  <si>
    <t>Restructuring and Related Reorganization Activity</t>
  </si>
  <si>
    <t>The following table summarizes the restructuring and related reorganization activity for the nine months ended September 30, 2016 : Employee Severance and Benefits Stock-based Compensation Other Total (In thousands) Accrued liability as of January 1, 2016 $ 45,889 $ — $ 1,123 $ 47,012 Charges 30,265 12,690 3,319 46,274 Payments (54,538 ) — (4,172 ) (58,710 ) Non-cash items 5 (12,690 ) 343 (12,342 ) Accrued liability as of September 30, 2016 $ 21,621 $ — $ 613 $ 22,234</t>
  </si>
  <si>
    <t>Other, net (Tables)</t>
  </si>
  <si>
    <t>Components of Other Income (Expense)</t>
  </si>
  <si>
    <t>The following table presents the components of other, net: For the Three Months Ended For the Nine Months Ended 2016 2015 2016 2015 (In thousands) Foreign exchange rate gains (losses), net $ (5,725 ) $ 26,158 $ (23,444 ) $ 25,229 Noncontrolling investment basis adjustment — — — 77,400 Other (3,325 ) 125 (13,674 ) 11,732 Total $ (9,050 ) $ 26,283 $ (37,118 ) $ 114,361</t>
  </si>
  <si>
    <t>Segment Information (Tables)</t>
  </si>
  <si>
    <t>Operating Segment Information</t>
  </si>
  <si>
    <t>The following tables present our segment information for the three and nine months ended September 30, 2016 and September 30, 2015 .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Three months ended September 30, 2016 Core OTA trivago Egencia HomeAway (1) Corporate &amp; Eliminations Total (In thousands) Third-party revenue $ 2,083,393 $ 175,953 $ 111,762 $ 209,797 $ — $ 2,580,905 Intersegment revenue — 100,520 — — (100,520 ) — Revenue $ 2,083,393 $ 276,473 $ 111,762 $ 209,797 $ (100,520 ) $ 2,580,905 Adjusted EBITDA $ 713,849 $ 5,725 $ 18,155 $ 77,342 $ (148,383 ) $ 666,688 Depreciation (65,251 ) (2,622 ) (8,342 ) (4,954 ) (42,386 ) (123,555 ) Amortization of intangible assets — — — — (77,080 ) (77,080 ) Stock-based compensation — — — — (48,263 ) (48,263 ) Legal reserves, occupancy tax and other — — — — (22,332 ) (22,332 ) Restructuring and related reorganization charges — — — — (5,591 ) (5,591 ) Realized (gain) loss on revenue hedges (3,715 ) — — — — (3,715 ) Operating income (loss) $ 644,883 $ 3,103 $ 9,813 $ 72,388 $ (344,035 ) 386,152 Other expense, net (46,597 ) Income before income taxes 339,555 Provision for income taxes (60,627 ) Net income 278,928 Net loss attributable to noncontrolling interests 403 Net income attributable to Expedia, Inc. $ 279,331 Three months ended September 30, 2015 Core OTA trivago Egencia eLong (2) Corporate &amp; Eliminations Total (In thousands) Third-party revenue $ 1,739,363 $ 104,162 $ 94,228 $ — $ — $ 1,937,753 Intersegment revenue — 71,439 — — (71,439 ) — Revenue $ 1,739,363 $ 175,601 $ 94,228 $ — $ (71,439 ) $ 1,937,753 Adjusted EBITDA $ 589,433 $ (9,496 ) $ 14,140 $ — $ (125,023 ) $ 469,054 Depreciation (48,269 ) (574 ) (6,086 ) — (32,227 ) (87,156 ) Amortization of intangible assets — — — — (31,400 ) (31,400 ) Stock-based compensation — — — — (63,656 ) (63,656 ) Legal reserves, occupancy tax and other — — — — 114,550 114,550 Restructuring and related reorganization charges — — — — (42,449 ) (42,449 ) Realized (gain) loss on revenue hedges (13,945 ) — — — — (13,945 ) Operating income (loss) $ 527,219 $ (10,070 ) $ 8,054 $ — $ (180,205 ) 344,998 Other expense, net (2,811 ) Income before income taxes 342,187 Provision for income taxes (65,950 ) Net income 276,237 Net loss attributable to noncontrolling interests 6,979 Net income attributable to Expedia, Inc. $ 283,216 Nine months ended September 30, 2016 Core OTA trivago Egencia HomeAway (1) Corporate &amp; Eliminations Total (In thousands) Third-party revenue $ 5,388,178 $ 422,852 $ 346,117 $ 523,588 $ — $ 6,680,735 Intersegment revenue — 230,314 — — (230,314 ) — Revenue $ 5,388,178 $ 653,166 $ 346,117 $ 523,588 $ (230,314 ) $ 6,680,735 Adjusted EBITDA $ 1,434,424 $ 20,466 $ 59,986 $ 132,926 $ (473,665 ) $ 1,174,137 Depreciation (186,308 ) (5,593 ) (23,267 ) (12,721 ) (116,944 ) (344,833 ) Amortization of intangible assets — — — — (251,260 ) (251,260 ) Stock-based compensation — — — — (197,602 ) (197,602 ) Legal reserves, occupancy tax and other — — — — (28,650 ) (28,650 ) Restructuring and related reorganization charges — — — — (33,584 ) (33,584 ) Realized (gain) loss on revenue hedges (3,692 ) — — — — (3,692 ) Operating income (loss) $ 1,244,424 $ 14,873 $ 36,719 $ 120,205 $ (1,101,705 ) 314,516 Other expense, net (153,042 ) Income before income taxes 161,474 Provision for income taxes 14,929 Net income 176,403 Net loss attributable to noncontrolling interests 25,988 Net income attributable to Expedia, Inc. $ 202,391 Nine months ended September 30, 2015 Core OTA trivago Egencia eLong (2) Corporate &amp; Eliminations Total (In thousands) Third-party revenue $ 4,372,224 $ 266,287 $ 293,496 $ 41,743 $ — $ 4,973,750 Intersegment revenue — 170,984 — — (170,984 ) — Revenue $ 4,372,224 $ 437,271 $ 293,496 $ 41,743 $ (170,984 ) $ 4,973,750 Adjusted EBITDA $ 1,193,228 $ (13,421 ) $ 57,637 $ (62,167 ) $ (352,111 ) $ 823,166 Depreciation (134,527 ) (1,461 ) (17,874 ) (3,263 ) (83,753 ) (240,878 ) Amortization of intangible assets — — — — (83,322 ) (83,322 ) Stock-based compensation — — — — (134,036 ) (134,036 ) Legal reserves, occupancy tax and other — — — — 106,511 106,511 Restructuring and related reorganization charges — — — — (52,771 ) (52,771 ) Realized (gain) loss on revenue hedges (34,581 ) — — — — (34,581 ) Operating income (loss) $ 1,024,120 $ (14,882 ) $ 39,763 $ (65,430 ) $ (599,482 ) 384,089 Other income, net 547,806 Income before income taxes 931,895 Provision for income taxes (196,261 ) Net income 735,634 Net loss attributable to noncontrolling interests 41,369 Net income attributable to Expedia, Inc. $ 777,003 (1) Includes results since our acquisition of HomeAway on December 15, 2015. (2) Includes results of eLong through its disposal on May 22, 2015.</t>
  </si>
  <si>
    <t>Guarantor and Non-Guarantor Supplemental Financial Information (Tables)</t>
  </si>
  <si>
    <t>Schedule of Statement of Operations</t>
  </si>
  <si>
    <t>CONDENSED CONSOLIDATING STATEMENT OF OPERATIONS Three months ended September 30, 2016 Parent Guarantor Subsidiaries Non-Guarantor Subsidiaries Eliminations Consolidated (In thousands) Revenue $ — $ 1,989,806 $ 696,558 $ (105,459 ) $ 2,580,905 Costs and expenses: Cost of revenue — 333,872 86,609 (3,574 ) 416,907 Selling and marketing — 848,930 457,559 (101,968 ) 1,204,521 Technology and content — 220,809 80,567 70 301,446 General and administrative — 117,924 47,892 13 165,829 Amortization of intangible assets — 54,169 22,911 — 77,080 Legal reserves, occupancy tax and other — 22,332 — — 22,332 Restructuring and related reorganization charges — 4,358 2,280 — 6,638 Intercompany (income) expense, net — 128,787 (128,787 ) — — Operating income — 258,625 127,527 — 386,152 Other income (expense): Equity in pre-tax earnings of consolidated subsidiaries 305,307 115,361 — (420,668 ) — Other, net (41,199 ) (18,905 ) 13,507 — (46,597 ) Total other income, net 264,108 96,456 13,507 (420,668 ) (46,597 ) Income before income taxes 264,108 355,081 141,034 (420,668 ) 339,555 Provision for income taxes 15,223 (47,643 ) (28,207 ) — (60,627 ) Net income 279,331 307,438 112,827 (420,668 ) 278,928 Net loss attributable to noncontrolling interests — — 403 — 403 Net income attributable to Expedia, Inc. $ 279,331 $ 307,438 $ 113,230 $ (420,668 ) $ 279,331 Comprehensive income attributable to Expedia, Inc. $ 271,785 $ 303,969 $ 109,258 $ (413,227 ) $ 271,785 CONDENSED CONSOLIDATING STATEMENT OF OPERATIONS Three months ended September 30, 2015 Parent Guarantor Subsidiaries Non-Guarantor Subsidiaries Eliminations Consolidated (In thousands) Revenue $ — $ 1,505,178 $ 500,625 $ (68,050 ) $ 1,937,753 Costs and expenses: Cost of revenue — 263,990 67,155 (3,079 ) 328,066 Selling and marketing — 665,577 342,864 (65,152 ) 943,289 Technology and content — 143,209 59,422 72 202,703 General and administrative — 87,240 42,819 109 130,168 Amortization of intangible assets — 9,822 21,578 — 31,400 Legal reserves, occupancy tax and other — (114,550 ) — — (114,550 ) Restructuring and related reorganization charges — 70,699 980 — 71,679 Intercompany (income) expense, net — 198,094 (198,094 ) — — Operating income — 181,097 163,901 — 344,998 Other income (expense): Equity in pre-tax earnings of consolidated subsidiaries 302,954 210,173 — (513,127 ) — Other, net (31,304 ) 34,669 (6,176 ) — (2,811 ) Total other income (expense), net 271,650 244,842 (6,176 ) (513,127 ) (2,811 ) Income before income taxes 271,650 425,939 157,725 (513,127 ) 342,187 Provision for income taxes 11,566 (120,387 ) 42,871 — (65,950 ) Net income 283,216 305,552 200,596 (513,127 ) 276,237 Net loss attributable to noncontrolling interests — — 6,979 — 6,979 Net income attributable to Expedia, Inc. $ 283,216 $ 305,552 $ 207,575 $ (513,127 ) $ 283,216 Comprehensive income attributable to Expedia, Inc. $ 281,516 $ 305,560 $ 181,712 $ (513,127 ) $ 255,661 CONDENSED CONSOLIDATING STATEMENT OF OPERATIONS Nine months ended September 30, 2016 Parent Guarantor Subsidiaries Non-Guarantor Subsidiaries Eliminations Consolidated (In thousands) Revenue $ — $ 5,159,351 $ 1,754,111 $ (232,727 ) $ 6,680,735 Costs and expenses: Cost of revenue — 974,040 261,545 (9,728 ) 1,225,857 Selling and marketing — 2,367,393 1,254,774 (223,305 ) 3,398,862 Technology and content — 659,532 251,148 241 910,921 General and administrative — 319,156 185,174 65 504,395 Amortization of intangible assets — 169,988 81,272 — 251,260 Legal reserves, occupancy tax and other — 28,650 — — 28,650 Restructuring and related reorganization charges — 28,135 18,139 — 46,274 Intercompany (income) expense, net — 497,160 (497,160 ) — — Operating income — 115,297 199,219 — 314,516 Other income (expense): Equity in pre-tax earnings of consolidated subsidiaries 280,012 210,051 — (490,063 ) — Other, net (123,110 ) (51,294 ) 21,362 — (153,042 ) Total other income, net 156,902 158,757 21,362 (490,063 ) (153,042 ) Income before income taxes 156,902 274,054 220,581 (490,063 ) 161,474 Provision for income taxes 45,489 13,556 (44,116 ) — 14,929 Net income 202,391 287,610 176,465 (490,063 ) 176,403 Net loss attributable to noncontrolling interests — — 25,988 — 25,988 Net income attributable to Expedia, Inc. $ 202,391 $ 287,610 $ 202,453 $ (490,063 ) $ 202,391 Comprehensive income attributable to Expedia, Inc. $ 180,173 $ 277,161 $ 165,262 $ (442,423 ) $ 180,173 CONDENSED CONSOLIDATING STATEMENT OF OPERATIONS Nine months ended September 30, 2015 Parent Guarantor Subsidiaries Non-Guarantor Subsidiaries (1) Eliminations Consolidated (In thousands) Revenue $ — $ 3,855,338 $ 1,281,688 $ (163,276 ) $ 4,973,750 Costs and expenses: Cost of revenue — 746,928 230,706 (6,568 ) 971,066 Selling and marketing — 1,788,957 960,444 (157,251 ) 2,592,150 Technology and content — 401,725 177,828 121 579,674 General and administrative — 239,110 148,427 422 387,959 Amortization of intangible assets — 14,298 69,024 — 83,322 Legal reserves, occupancy tax and other — (106,511 ) — — (106,511 ) Restructuring and related reorganization charges — 70,830 11,171 — 82,001 Intercompany (income) expense, net — 557,940 (557,940 ) — — Operating income (loss) — 142,061 242,028 — 384,089 Other income (expense): Equity in pre-tax earnings of consolidated subsidiaries 831,017 806,988 — (1,638,005 ) — Other, net (85,669 ) 62,208 571,267 — 547,806 Total other income (expense), net 745,348 869,196 571,267 (1,638,005 ) 547,806 Income before income taxes 745,348 1,011,257 813,295 (1,638,005 ) 931,895 Provision for income taxes 31,655 (172,858 ) (55,058 ) — (196,261 ) Net income 777,003 838,399 758,237 (1,638,005 ) 735,634 Net loss attributable to noncontrolling interests — — 41,369 — 41,369 Net income attributable to Expedia, Inc. $ 777,003 $ 838,399 $ 799,606 $ (1,638,005 ) $ 777,003 Comprehensive income attributable to Expedia, Inc. $ 762,583 $ 814,362 $ 692,590 $ (1,638,005 ) $ 631,530 (1) Includes results of eLong through its disposal on May 22, 2015.</t>
  </si>
  <si>
    <t>Schedule of Balance Sheet Information</t>
  </si>
  <si>
    <t>CONDENSED CONSOLIDATING BALANCE SHEET September 30, 2016 Parent Guarantor Subsidiaries Non-Guarantor Subsidiaries Eliminations Consolidated (In thousands) ASSETS Total current assets $ 278,829 $ 2,873,058 $ 1,626,281 $ (1,157,874 ) $ 3,620,294 Investment in subsidiaries 7,754,832 1,282,482 — (9,037,314 ) — Intangible assets, net — 2,000,452 573,188 — 2,573,640 Goodwill — 6,829,361 1,197,818 — 8,027,179 Other assets, net 1,981 1,576,126 352,458 (19,912 ) 1,910,653 TOTAL ASSETS $ 8,035,642 $ 14,561,479 $ 3,749,745 $ (10,215,100 ) $ 16,131,766 LIABILITIES AND STOCKHOLDERS’ EQUITY Total current liabilities $ 878,804 $ 6,155,746 $ 742,762 $ (1,157,874 ) $ 6,619,438 Long-term debt 3,204,210 — — — 3,204,210 Other liabilities — 613,319 183,119 (19,912 ) 776,526 Redeemable noncontrolling interests — — 1,578,964 — 1,578,964 Stockholders’ equity 3,952,628 7,792,414 1,244,900 (9,037,314 ) 3,952,628 TOTAL LIABILITIES AND STOCKHOLDERS’ EQUITY $ 8,035,642 $ 14,561,479 $ 3,749,745 $ (10,215,100 ) $ 16,131,766 CONDENSED CONSOLIDATING BALANCE SHEET December 31, 2015 Parent Guarantor Subsidiaries Non-Guarantor Subsidiaries Eliminations Consolidated (In thousands) ASSETS Total current assets $ 230,840 $ 2,261,450 $ 1,201,064 $ (717,093 ) $ 2,976,261 Investment in subsidiaries 8,420,890 3,106,719 — (11,527,609 ) — Intangible assets, net — 1,974,968 818,986 — 2,793,954 Goodwill — 5,859,457 2,133,484 — 7,992,941 Other assets, net 33 1,381,837 354,482 (13,833 ) 1,722,519 TOTAL ASSETS $ 8,651,763 $ 14,584,431 $ 4,508,016 $ (12,258,535 ) $ 15,485,675 LIABILITIES AND STOCKHOLDERS’ EQUITY Total current liabilities $ 538,856 $ 5,511,639 $ 592,615 $ (717,093 ) $ 5,926,017 Long-term debt 3,183,140 — — — 3,183,140 Other liabilities — 620,685 181,421 (13,833 ) 788,273 Redeemable noncontrolling interests — — 658,478 — 658,478 Stockholders’ equity 4,929,767 8,452,107 3,075,502 (11,527,609 ) 4,929,767 TOTAL LIABILITIES AND STOCKHOLDERS’ EQUITY $ 8,651,763 $ 14,584,431 $ 4,508,016 $ (12,258,535 ) $ 15,485,675</t>
  </si>
  <si>
    <t>Schedule of Cash Flow Statement Information</t>
  </si>
  <si>
    <t>CONDENSED CONSOLIDATING STATEMENT OF CASH FLOWS Nine months ended September 30, 2016 Parent Guarantor Subsidiaries Non-Guarantor Subsidiaries Consolidated (In thousands) Operating activities: Net cash provided by operating activities $ — $ 1,094,505 $ 449,173 $ 1,543,678 Investing activities: Capital expenditures, including internal-use software and website development — (474,982 ) (92,062 ) (567,044 ) Transfers (to) from related parties — (172,731 ) 172,731 — Purchases of investments — — (20,446 ) (20,446 ) Sales and maturities of investments — 28,257 3,380 31,637 Acquisitions, net of cash acquired — — (777 ) (777 ) Other, net — (30,158 ) (2,135 ) (32,293 ) Net cash provided by (used in) investing activities — (649,614 ) 60,691 (588,923 ) Financing activities: Payment of HomeAway Convertible Notes — (401,424 ) — (401,424 ) Proceeds from issuance of long-term debt, net of issuance costs (1,792 ) — — (1,792 ) Purchases of treasury stock (366,723 ) — — (366,723 ) Payment of dividends to stockholders (111,009 ) — — (111,009 ) Proceeds from exercise of equity awards 103,760 — — 103,760 Withholding taxes for stock option exercises (1,282 ) — — (1,282 ) Transfers (to) from related parties 377,321 (126,989 ) (250,332 ) — Other, net (275 ) (8,038 ) (28,514 ) (36,827 ) Net cash used in financing activities — (536,451 ) (278,846 ) (815,297 ) Effect of exchange rate changes on cash and cash equivalents — 15,920 12,798 28,718 Net increase in cash and cash equivalents — (75,640 ) 243,816 168,176 Cash and cash equivalents at beginning of the period — 841,696 834,603 1,676,299 Cash and cash equivalents at end of the period $ — $ 766,056 $ 1,078,419 $ 1,844,475 CONDENSED CONSOLIDATING STATEMENT OF CASH FLOWS Nine months ended September 30, 2015 Parent Guarantor Subsidiaries Non-Guarantor Subsidiaries Consolidated (In thousands) Operating activities: Net cash provided by operating activities $ — $ 911,173 $ 630,353 $ 1,541,526 Investing activities: Capital expenditures, including internal-use software and website development — (570,619 ) (54,820 ) (625,439 ) Purchases of investments — (464,538 ) (47,791 ) (512,329 ) Sales and maturities of investments — 308,539 83,732 392,271 Acquisitions, net of cash acquired — (1,870,030 ) (63,791 ) (1,933,821 ) Proceeds from sale of business, net of cash divested and disposal costs — — 523,882 523,882 Other, net — 39,975 11,665 51,640 Net cash provided by (used in) investing activities — (2,556,673 ) 452,877 (2,103,796 ) Financing activities: Proceeds from issuance of long-term debt, net of debt issuance costs 700,454 — — 700,454 Purchases of treasury stock (48,694 ) — — (48,694 ) Issuance of treasury stock 22,575 — — 22,575 Payment of dividends to stockholders (77,173 ) — — (77,173 ) Proceeds from exercise of equity awards 82,108 — 1,190 83,298 Withholding taxes for stock option exercises (85,033 ) — — (85,033 ) Transfers (to) from related parties (679,700 ) 1,579,045 (899,345 ) — Other, net 85,463 23,196 20,722 129,381 Net cash provided by (used in) financing activities — 1,602,241 (877,433 ) 724,808 Effect of exchange rate changes on cash and cash equivalents — (70,026 ) (39,873 ) (109,899 ) Net increase (decrease) in cash and cash equivalents — (113,285 ) 165,924 52,639 Cash and cash equivalents at beginning of period — 943,976 458,724 1,402,700 Cash and cash equivalents at end of period $ — $ 830,691 $ 624,648 $ 1,455,339</t>
  </si>
  <si>
    <t>Summary of Significant Accounting Policies (Detail) - Effect of Early Adoption of New Accounting Pronouncement - Accounting Standards Update 2016-09 - USD ($) $ in Millions</t>
  </si>
  <si>
    <t>New Accounting Pronouncements or Change in Accounting Principle [Line Items]</t>
  </si>
  <si>
    <t>Excess tax benefit recognized in provision</t>
  </si>
  <si>
    <t>Retained Earnings</t>
  </si>
  <si>
    <t>Reduction to retained earnings</t>
  </si>
  <si>
    <t>Acquisitions and Other Investments - Acquisitions (Details) - USD ($) $ / shares in Units, $ in Thousands</t>
  </si>
  <si>
    <t>Sep. 17, 2015</t>
  </si>
  <si>
    <t>Business Acquisition [Line Items]</t>
  </si>
  <si>
    <t>Operating income (loss)</t>
  </si>
  <si>
    <t>Core OTA</t>
  </si>
  <si>
    <t>Orbitz Worldwide, Inc.</t>
  </si>
  <si>
    <t>Total purchase consideration</t>
  </si>
  <si>
    <t>Cash consideration</t>
  </si>
  <si>
    <t>Acquisition price paid per share</t>
  </si>
  <si>
    <t>Pre-existing debt extinguished</t>
  </si>
  <si>
    <t>Fair value of stock-based compensation awards granted</t>
  </si>
  <si>
    <t>Stock-based compensation expense not yet recognized</t>
  </si>
  <si>
    <t>Stock-based compensation expense recognized</t>
  </si>
  <si>
    <t>Contingent consideration payable upon closing</t>
  </si>
  <si>
    <t>Continuity incentive offerred</t>
  </si>
  <si>
    <t>Acquisition related expenses</t>
  </si>
  <si>
    <t>Orbitz Worldwide, Inc. | Core OTA</t>
  </si>
  <si>
    <t>Acquisitions and Other Investments - Summary of Fair Value of Assets Acquired and Liabilities Assumed (Details) - USD ($) $ in Thousands</t>
  </si>
  <si>
    <t>Business Combination, Recognized Identifiable Assets Acquired, Goodwill, and Liabilities Assumed, Net [Abstract]</t>
  </si>
  <si>
    <t>Payments to Acquire Businesses and Interest in Affiliates [Abstract]</t>
  </si>
  <si>
    <t>Cash consideration for shares</t>
  </si>
  <si>
    <t>Repayment of Orbitz debt</t>
  </si>
  <si>
    <t>Replacement restricted stock units attributable to pre-acquisition service</t>
  </si>
  <si>
    <t>Other consideration</t>
  </si>
  <si>
    <t>Cash</t>
  </si>
  <si>
    <t>Accounts receivable, net</t>
  </si>
  <si>
    <t>Other current assets</t>
  </si>
  <si>
    <t>Long-term assets</t>
  </si>
  <si>
    <t>Intangible assets with definite lives</t>
  </si>
  <si>
    <t>Intangible assets with indefinite lives</t>
  </si>
  <si>
    <t>Current liabilities</t>
  </si>
  <si>
    <t>Deferred tax liabilities, net</t>
  </si>
  <si>
    <t>Total</t>
  </si>
  <si>
    <t>Gross accounts receivable acquired</t>
  </si>
  <si>
    <t>Acquired accounts receivable estimate to be uncollectible</t>
  </si>
  <si>
    <t>Weighted average life of acquired intangible assets</t>
  </si>
  <si>
    <t>6 years 11 days</t>
  </si>
  <si>
    <t>Other Acquisitions During Nine Months Ended September 30, 2015</t>
  </si>
  <si>
    <t>Net assets and non-controlling interests acquired</t>
  </si>
  <si>
    <t>5 years 9 months 18 days</t>
  </si>
  <si>
    <t>Cash acquired</t>
  </si>
  <si>
    <t>Non-cash consideration</t>
  </si>
  <si>
    <t>Minimum | Orbitz Worldwide, Inc.</t>
  </si>
  <si>
    <t>1 year</t>
  </si>
  <si>
    <t>Minimum | Other Acquisitions During Nine Months Ended September 30, 2015</t>
  </si>
  <si>
    <t>Estimated useful lives of acquired intangible assets</t>
  </si>
  <si>
    <t>4 years</t>
  </si>
  <si>
    <t>Maximum | Orbitz Worldwide, Inc.</t>
  </si>
  <si>
    <t>10 years</t>
  </si>
  <si>
    <t>Maximum | Other Acquisitions During Nine Months Ended September 30, 2015</t>
  </si>
  <si>
    <t>Acquisitions and Other Investments - Pro Forma Information (Details) - Orbitz Worldwide, Inc. $ in Thousands</t>
  </si>
  <si>
    <t>Sep. 30, 2015USD ($)</t>
  </si>
  <si>
    <t>Acquisitions and Other Investments - Other Investments (Detail) $ in Millions</t>
  </si>
  <si>
    <t>Mar. 10, 2015USD ($)</t>
  </si>
  <si>
    <t>Decolar.com, Inc.</t>
  </si>
  <si>
    <t>Schedule of Equity Method Investments [Line Items]</t>
  </si>
  <si>
    <t>Cost method investment</t>
  </si>
  <si>
    <t>Disposition of Business - Additional Information (Detail) - USD ($) $ in Thousands</t>
  </si>
  <si>
    <t>May 22, 2015</t>
  </si>
  <si>
    <t>Jun. 30, 2015</t>
  </si>
  <si>
    <t>Income Statement, Balance Sheet and Additional Disclosures by Disposal Groups, Including Discontinued Operations [Line Items]</t>
  </si>
  <si>
    <t>Pre-tax gain on disposal of business</t>
  </si>
  <si>
    <t>Gain on disposal of business, after-tax</t>
  </si>
  <si>
    <t>Disposal Group, Not Discontinued Operations | eLong, Inc</t>
  </si>
  <si>
    <t>Percentage of ownership sold</t>
  </si>
  <si>
    <t>62.40%</t>
  </si>
  <si>
    <t>Consideration of business sold</t>
  </si>
  <si>
    <t>Disposal Group, Not Discontinued Operations | eLong, Inc | Gain on sale of business</t>
  </si>
  <si>
    <t>Consideration of business sold, net of costs to sell</t>
  </si>
  <si>
    <t>Disposal Group, Not Discontinued Operations | eLong, Inc | Long-term investments and other assets</t>
  </si>
  <si>
    <t>Held in escrow</t>
  </si>
  <si>
    <t>Disposition of Business - Carrying Amounts of Assets and Liabilities Immediately Preceding Disposition (Details) - USD ($) $ in Thousands</t>
  </si>
  <si>
    <t>Non-redeemable noncontrolling interest divested</t>
  </si>
  <si>
    <t>eLong, Inc | Disposal Group, Not Discontinued Operations</t>
  </si>
  <si>
    <t>Total long-term assets</t>
  </si>
  <si>
    <t>Total assets divested</t>
  </si>
  <si>
    <t>Total long-term liabilities</t>
  </si>
  <si>
    <t>Total liabilities divested</t>
  </si>
  <si>
    <t>Components of accumulated other comprehensive income divested</t>
  </si>
  <si>
    <t>Net carrying value divested</t>
  </si>
  <si>
    <t>Disposition of Business - Amounts Related to eLong in Consolidated Results of Operations (Details) - USD ($) $ in Thousands</t>
  </si>
  <si>
    <t>eLong, Inc</t>
  </si>
  <si>
    <t>Stock-based compensation and intangible amortization</t>
  </si>
  <si>
    <t>Operating loss</t>
  </si>
  <si>
    <t>Income before taxes</t>
  </si>
  <si>
    <t>Income before taxes attributable to Expedia, Inc.</t>
  </si>
  <si>
    <t>Fair Value Measurements - Financial Assets and Liabilities Measured at Fair Value on Recurring Basis (Details) - Recurring Basis - USD ($)</t>
  </si>
  <si>
    <t>Fair Value, Assets and Liabilities Measured on Recurring and Nonrecurring Basis [Line Items]</t>
  </si>
  <si>
    <t>Total assets</t>
  </si>
  <si>
    <t>Foreign currency forward contracts</t>
  </si>
  <si>
    <t>Foreign currency forward contracts, Assets</t>
  </si>
  <si>
    <t>Money market funds</t>
  </si>
  <si>
    <t>Cash equivalents</t>
  </si>
  <si>
    <t>Time deposits</t>
  </si>
  <si>
    <t>Investments</t>
  </si>
  <si>
    <t>Corporate debt securities</t>
  </si>
  <si>
    <t>Level 1 | Foreign currency forward contracts</t>
  </si>
  <si>
    <t>Level 1 | Money market funds</t>
  </si>
  <si>
    <t>Level 1 | Time deposits</t>
  </si>
  <si>
    <t>Level 1 | Corporate debt securities</t>
  </si>
  <si>
    <t>Level 2 | Foreign currency forward contracts</t>
  </si>
  <si>
    <t>Level 2 | Money market funds</t>
  </si>
  <si>
    <t>Level 2 | Time deposits</t>
  </si>
  <si>
    <t>Level 2 | Corporate debt securities</t>
  </si>
  <si>
    <t>Fair Value Measurements - Additional Information (Detail) - USD ($)</t>
  </si>
  <si>
    <t>Available for sale investments, short-term</t>
  </si>
  <si>
    <t>Available for sale investments, long-term</t>
  </si>
  <si>
    <t>Gross unrealized gains</t>
  </si>
  <si>
    <t>Gross unrealized losses</t>
  </si>
  <si>
    <t>Net gains (losses) from foreign currency forward contracts</t>
  </si>
  <si>
    <t>Notional amount of foreign currency derivatives</t>
  </si>
  <si>
    <t>Recurring Basis | Foreign currency forward contracts</t>
  </si>
  <si>
    <t>Debt - Additional Information (Detail)</t>
  </si>
  <si>
    <t>Dec. 15, 2015USD ($)</t>
  </si>
  <si>
    <t>Sep. 30, 2016USD ($)</t>
  </si>
  <si>
    <t>Sep. 30, 2016EUR (€)</t>
  </si>
  <si>
    <t>Dec. 31, 2015USD ($)</t>
  </si>
  <si>
    <t>Dec. 31, 2015EUR (€)</t>
  </si>
  <si>
    <t>Debt Instrument [Line Items]</t>
  </si>
  <si>
    <t>Long-term Debt, Excluding Current Maturities</t>
  </si>
  <si>
    <t>Senior Notes</t>
  </si>
  <si>
    <t>Accrued interest related to senior notes</t>
  </si>
  <si>
    <t>Credit Facility</t>
  </si>
  <si>
    <t>Credit facility</t>
  </si>
  <si>
    <t>Credit facility borrowings outstanding</t>
  </si>
  <si>
    <t>Commitment fee on undrawn amounts</t>
  </si>
  <si>
    <t>0.175%</t>
  </si>
  <si>
    <t>Letters of credit issued under the credit facility</t>
  </si>
  <si>
    <t>Uncommitted Credit Facility | International Subsidiary One</t>
  </si>
  <si>
    <t>Credit facility | €</t>
  </si>
  <si>
    <t>Credit facility borrowings outstanding | €</t>
  </si>
  <si>
    <t>Uncommitted Credit Facility | International Subsidiary Two</t>
  </si>
  <si>
    <t>Home Away Inc</t>
  </si>
  <si>
    <t>Debt, interest rate (percentage)</t>
  </si>
  <si>
    <t>0.125%</t>
  </si>
  <si>
    <t>Debt instrument redemption price percentage</t>
  </si>
  <si>
    <t>100.00%</t>
  </si>
  <si>
    <t>Home Away Inc | Convertible Notes Payable</t>
  </si>
  <si>
    <t>Debt, amount repurchased</t>
  </si>
  <si>
    <t>7.456% Senior Notes Due 2018</t>
  </si>
  <si>
    <t>Senior unsecured notes principal amount</t>
  </si>
  <si>
    <t>7.456%</t>
  </si>
  <si>
    <t>5.95% Senior Notes Due 2020</t>
  </si>
  <si>
    <t>5.95%</t>
  </si>
  <si>
    <t>Senior notes issued price percentage</t>
  </si>
  <si>
    <t>99.893%</t>
  </si>
  <si>
    <t>5.95% Senior Notes Due 2020 | Upon the occurrence of certain change of control triggering events</t>
  </si>
  <si>
    <t>101.00%</t>
  </si>
  <si>
    <t>2.5% Senior Notes Due 2022</t>
  </si>
  <si>
    <t>Senior unsecured notes principal amount | €</t>
  </si>
  <si>
    <t>2.50%</t>
  </si>
  <si>
    <t>99.525%</t>
  </si>
  <si>
    <t>2.5% Senior Notes Due 2022 | Upon the occurrence of certain change of control triggering events</t>
  </si>
  <si>
    <t>4.5% Senior Notes Due 2024</t>
  </si>
  <si>
    <t>4.50%</t>
  </si>
  <si>
    <t>99.444%</t>
  </si>
  <si>
    <t>4.5% Senior Notes Due 2024 | Upon the occurrence of certain change of control triggering events</t>
  </si>
  <si>
    <t>5.0% Senior Notes Due 2026</t>
  </si>
  <si>
    <t>5.00%</t>
  </si>
  <si>
    <t>99.535%</t>
  </si>
  <si>
    <t>Senior notes, potential incremental interest</t>
  </si>
  <si>
    <t>0.25%</t>
  </si>
  <si>
    <t>5.0% Senior Notes Due 2026 | Upon the occurrence of certain change of control triggering events</t>
  </si>
  <si>
    <t>LIBOR | Credit Facility</t>
  </si>
  <si>
    <t>Basis points added to LIBOR rate</t>
  </si>
  <si>
    <t>1.375%</t>
  </si>
  <si>
    <t>Debt - Long Term Debt Outstanding (Details)</t>
  </si>
  <si>
    <t>Debt - Fair Value of Outstanding Debt (Details)</t>
  </si>
  <si>
    <t>Fair value of senior notes</t>
  </si>
  <si>
    <t>Redeemable Noncontrolling Interests - Additional Information (Detail) - USD ($) $ in Thousands</t>
  </si>
  <si>
    <t>Jun. 30, 2016</t>
  </si>
  <si>
    <t>Redeemable Noncontrolling Interest [Line Items]</t>
  </si>
  <si>
    <t>Incremental stock based compensation charge</t>
  </si>
  <si>
    <t>trivago</t>
  </si>
  <si>
    <t>trivago | Window was postpone in the second quarter of 2016 | Maximum</t>
  </si>
  <si>
    <t>Minority shareholders right to sell on remaining shares</t>
  </si>
  <si>
    <t>50.00%</t>
  </si>
  <si>
    <t>trivago | Window opens in 2018 | Maximum</t>
  </si>
  <si>
    <t>Redeemable Noncontrolling Interests - Reconciliation of Redeemable Noncontrolling Interest (Details) $ in Thousands</t>
  </si>
  <si>
    <t>Stockholders' Equity Attributable to Noncontrolling Interest [Roll Forward]</t>
  </si>
  <si>
    <t>Balance, beginning of the period</t>
  </si>
  <si>
    <t>Fair value adjustments</t>
  </si>
  <si>
    <t>Currency translation adjustments</t>
  </si>
  <si>
    <t>Balance, end of period</t>
  </si>
  <si>
    <t>Stockholders' Equity - Summary of Dividends Declared (Details) - USD ($) $ / shares in Units, $ in Thousands</t>
  </si>
  <si>
    <t>Jul. 27, 2016</t>
  </si>
  <si>
    <t>Apr. 26, 2016</t>
  </si>
  <si>
    <t>Feb. 08, 2016</t>
  </si>
  <si>
    <t>Jul. 29, 2015</t>
  </si>
  <si>
    <t>Apr. 29, 2015</t>
  </si>
  <si>
    <t>Feb. 04, 2015</t>
  </si>
  <si>
    <t>Oct. 31, 2016</t>
  </si>
  <si>
    <t>Dividends Payable [Line Items]</t>
  </si>
  <si>
    <t>Declaration Date</t>
  </si>
  <si>
    <t>Jul. 27,
		2016</t>
  </si>
  <si>
    <t>Apr. 26,
		2016</t>
  </si>
  <si>
    <t>Feb. 8,
		2016</t>
  </si>
  <si>
    <t>Jul. 29,
		2015</t>
  </si>
  <si>
    <t>Apr. 29,
		2015</t>
  </si>
  <si>
    <t>Feb. 4,
		2015</t>
  </si>
  <si>
    <t>Dividend Per Share (in dollars per share)</t>
  </si>
  <si>
    <t>Record Date</t>
  </si>
  <si>
    <t>Aug. 25,
		2016</t>
  </si>
  <si>
    <t>May 26,
		2016</t>
  </si>
  <si>
    <t>Mar. 10,
		2016</t>
  </si>
  <si>
    <t>Aug. 27,
		2015</t>
  </si>
  <si>
    <t>May 28,
		2015</t>
  </si>
  <si>
    <t>Mar. 10,
		2015</t>
  </si>
  <si>
    <t>Payment Date</t>
  </si>
  <si>
    <t>Sep. 15,
		2016</t>
  </si>
  <si>
    <t>Jun. 16,
		2016</t>
  </si>
  <si>
    <t>Mar. 30,
		2016</t>
  </si>
  <si>
    <t>Sep. 17,
		2015</t>
  </si>
  <si>
    <t>Jun. 18,
		2015</t>
  </si>
  <si>
    <t>Mar. 26,
		2015</t>
  </si>
  <si>
    <t>Subsequent Event</t>
  </si>
  <si>
    <t>Nov. 17,
		2016</t>
  </si>
  <si>
    <t>Dec. 8,
		2016</t>
  </si>
  <si>
    <t>Stockholders' Equity - Additional Information (Details) - USD ($) $ / shares in Units, $ in Millions</t>
  </si>
  <si>
    <t>Feb. 28, 2015</t>
  </si>
  <si>
    <t>Apr. 30, 2012</t>
  </si>
  <si>
    <t>Authorized share repurchase</t>
  </si>
  <si>
    <t>Stock repurchased, shares</t>
  </si>
  <si>
    <t>Stock repurchased, value</t>
  </si>
  <si>
    <t>Average repurchase price per share (in dollars per share)</t>
  </si>
  <si>
    <t>Shares authorized and remaining under the repurchase program</t>
  </si>
  <si>
    <t>Stockholders' Equity - Accumulated Other Comprehensive Loss (Details) - USD ($) $ in Thousands</t>
  </si>
  <si>
    <t>12 Months Ended</t>
  </si>
  <si>
    <t>Accumulated Other Comprehensive Income (Loss) [Line Items]</t>
  </si>
  <si>
    <t>Foreign currency translation adjustments, net of tax</t>
  </si>
  <si>
    <t>Net unrealized gain (loss) on available for sale securities, net of tax</t>
  </si>
  <si>
    <t>Foreign currency translation losses, net of tax</t>
  </si>
  <si>
    <t>Foreign currency translation losses, before tax</t>
  </si>
  <si>
    <t>Earnings Per Share - Basic and Diluted Earnings Per Share (Details) - USD ($) $ / shares in Units, shares in Thousands, $ in Thousands</t>
  </si>
  <si>
    <t>Weighted average number of shares outstanding: Basic</t>
  </si>
  <si>
    <t>Options to purchase common stock</t>
  </si>
  <si>
    <t>Other dilutive securities</t>
  </si>
  <si>
    <t>Weighted average number of shares outstanding, Diluted</t>
  </si>
  <si>
    <t>Earnings Per Share - Additional Information (Detail) - shares shares in Millions</t>
  </si>
  <si>
    <t>Outstanding stock awards excluded from calculations of diluted earnings (loss) per share</t>
  </si>
  <si>
    <t>Restructuring and Related Reorganization Charges - Additional Information (Detail) - USD ($) $ in Thousands</t>
  </si>
  <si>
    <t>Restructuring Cost and Reserve [Line Items]</t>
  </si>
  <si>
    <t>Minimum</t>
  </si>
  <si>
    <t>Total expected restructuring charges in current year</t>
  </si>
  <si>
    <t>Maximum</t>
  </si>
  <si>
    <t>Restructuring and Related Reorganization Charges - Restructuring and Related Reorganization Activity (Details) - USD ($) $ in Thousands</t>
  </si>
  <si>
    <t>Restructuring Reserve [Roll Forward]</t>
  </si>
  <si>
    <t>Accrued liability Beginning Balance</t>
  </si>
  <si>
    <t>Charges</t>
  </si>
  <si>
    <t>Payments</t>
  </si>
  <si>
    <t>Non-cash items</t>
  </si>
  <si>
    <t>Accrued liability Ending Balance</t>
  </si>
  <si>
    <t>Employee Severance and Benefits</t>
  </si>
  <si>
    <t>Stock-based Compensation</t>
  </si>
  <si>
    <t>Other, net - Additional Information (Detail) - USD ($) $ in Thousands</t>
  </si>
  <si>
    <t>Noncontrolling investment basis adjustment</t>
  </si>
  <si>
    <t>AAE Travel Private Limited</t>
  </si>
  <si>
    <t>Other, net - Other Income (Expense) (Details) - USD ($) $ in Thousands</t>
  </si>
  <si>
    <t>Foreign exchange rate gains (losses), net</t>
  </si>
  <si>
    <t>Other Nonoperating Income (Expense)</t>
  </si>
  <si>
    <t>Income Taxes - Additional Information (Detail)</t>
  </si>
  <si>
    <t>Effective tax rate</t>
  </si>
  <si>
    <t>17.90%</t>
  </si>
  <si>
    <t>19.30%</t>
  </si>
  <si>
    <t>(9.20%)</t>
  </si>
  <si>
    <t>21.10%</t>
  </si>
  <si>
    <t>Commitments and Contingencies - Additional Information (Detail) $ in Millions</t>
  </si>
  <si>
    <t>1 Months Ended</t>
  </si>
  <si>
    <t>May 31, 2014USD ($)</t>
  </si>
  <si>
    <t>Sep. 30, 2016USD ($)LegalMatter</t>
  </si>
  <si>
    <t>Dec. 31, 2013USD ($)</t>
  </si>
  <si>
    <t>Dec. 31, 2009USD ($)</t>
  </si>
  <si>
    <t>Litigation relating to occupancy tax</t>
  </si>
  <si>
    <t>Commitment And Contingencies [Line Items]</t>
  </si>
  <si>
    <t>Number of lawsuits filed | LegalMatter</t>
  </si>
  <si>
    <t>Number of lawsuits currently active | LegalMatter</t>
  </si>
  <si>
    <t>Number of lawsuits dismissed to date | LegalMatter</t>
  </si>
  <si>
    <t>Number of dismissals based on finding that defendant was not subject to local hotel occupancy tax or the local government lacked standing to pursue claims | LegalMatter</t>
  </si>
  <si>
    <t>Reserve for legal contingencies</t>
  </si>
  <si>
    <t>Possible interest payments for litigation</t>
  </si>
  <si>
    <t>HAWAII | Litigation Related to Other Taxes</t>
  </si>
  <si>
    <t>Pay-to-play occupancy and other tax payments</t>
  </si>
  <si>
    <t>Tax refunds received</t>
  </si>
  <si>
    <t>Tax paid, net of refunds</t>
  </si>
  <si>
    <t>HAWAII | Litigation Related to Other Taxes | Orbitz Worldwide, Inc.</t>
  </si>
  <si>
    <t>City of San Francisco</t>
  </si>
  <si>
    <t>City of San Francisco | Orbitz Worldwide, Inc.</t>
  </si>
  <si>
    <t>Pay-to-play occupancy and other tax payments, paid to date</t>
  </si>
  <si>
    <t>Related Party Transactions - Additional Information (Detail) - USD ($)</t>
  </si>
  <si>
    <t>Mar. 24, 2016</t>
  </si>
  <si>
    <t>Related Party Transaction [Line Items]</t>
  </si>
  <si>
    <t>Percentage of board members to be elected by separate class votes</t>
  </si>
  <si>
    <t>25.00%</t>
  </si>
  <si>
    <t>Unsecured revolving credit facility</t>
  </si>
  <si>
    <t>Reimbursement Agreement | Liberty Interactive and Liberty Expedia Holdings</t>
  </si>
  <si>
    <t>Reimbursement obligations</t>
  </si>
  <si>
    <t>Reimbursement received</t>
  </si>
  <si>
    <t>Reimbursement Agreement | Liberty Interactive and Liberty Expedia Holdings | 7.456% Senior Notes Due 2018</t>
  </si>
  <si>
    <t>Senior notes, maturity year</t>
  </si>
  <si>
    <t>Reimbursement Agreement | Liberty Interactive and Liberty Expedia Holdings | 5.95% Senior Notes Due 2020</t>
  </si>
  <si>
    <t>Reimbursement Agreement | Liberty Interactive and Liberty Expedia Holdings | Credit Facility</t>
  </si>
  <si>
    <t>Segment Information - Additional Information (Detail)</t>
  </si>
  <si>
    <t>Sep. 30, 2016Segment</t>
  </si>
  <si>
    <t>Number of reportable segments</t>
  </si>
  <si>
    <t>Segment Information (Detail) - USD ($) $ in Thousands</t>
  </si>
  <si>
    <t>Segment Reporting Information [Line Items]</t>
  </si>
  <si>
    <t>Intersegment revenue</t>
  </si>
  <si>
    <t>Adjusted EBITDA</t>
  </si>
  <si>
    <t>Depreciation</t>
  </si>
  <si>
    <t>Realized (gain) loss on revenue hedges</t>
  </si>
  <si>
    <t>Other income (expense), net</t>
  </si>
  <si>
    <t>Egencia</t>
  </si>
  <si>
    <t>eLong</t>
  </si>
  <si>
    <t>Reportable Segments | Core OTA</t>
  </si>
  <si>
    <t>Reportable Segments | trivago</t>
  </si>
  <si>
    <t>Reportable Segments | Egencia</t>
  </si>
  <si>
    <t>Reportable Segments | eLong</t>
  </si>
  <si>
    <t>Corporate &amp; Eliminations</t>
  </si>
  <si>
    <t>Guarantor and Non-Guarantor Supplemental Financial Information - Schedule of Statement of Operations (Details) - USD ($) $ in Thousands</t>
  </si>
  <si>
    <t>Condensed Income Statements, Captions [Line Items]</t>
  </si>
  <si>
    <t>Intercompany (income) expense, net</t>
  </si>
  <si>
    <t>Equity in pre-tax earnings of consolidated subsidiaries</t>
  </si>
  <si>
    <t>Income (loss) before income taxes</t>
  </si>
  <si>
    <t>Net income (loss)</t>
  </si>
  <si>
    <t>Net (income) loss attributable to noncontrolling interests</t>
  </si>
  <si>
    <t>Comprehensive income (loss) attributable to Expedia, Inc.</t>
  </si>
  <si>
    <t>Reportable Legal Entities | Parent</t>
  </si>
  <si>
    <t>Reportable Legal Entities | Guarantor Subsidiaries</t>
  </si>
  <si>
    <t>Reportable Legal Entities | Non-Guarantor Subsidiaries</t>
  </si>
  <si>
    <t>Eliminations</t>
  </si>
  <si>
    <t>Guarantor and Non-Guarantor Supplemental Financial Information - Condensed Consolidating Balance Sheet Information (Details) - USD ($) $ in Thousands</t>
  </si>
  <si>
    <t>Condensed Balance Sheet Statements, Captions [Line Items]</t>
  </si>
  <si>
    <t>Investment in subsidiaries</t>
  </si>
  <si>
    <t>Other assets, net</t>
  </si>
  <si>
    <t>Other liabilities</t>
  </si>
  <si>
    <t>Stockholders’ equity</t>
  </si>
  <si>
    <t>Guarantor and Non-Guarantor Supplemental Financial Information - Condensed Consolidated Statements of Cash Flows (Details) - USD ($) $ in Thousands</t>
  </si>
  <si>
    <t>Transfers (to) from related parties</t>
  </si>
  <si>
    <t>Issuance of treasury stock</t>
  </si>
  <si>
    <t>Proceeds from exercise of equity awards</t>
  </si>
  <si>
    <t>Parent</t>
  </si>
  <si>
    <t>Guarantor Subsidiaries</t>
  </si>
  <si>
    <t>Non-Guarantor Subsidiari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0000_);_(&quot;$ &quot;(#,##0.0000)" numFmtId="168"/>
    <numFmt formatCode="_(&quot;Level &quot;#,##0_);_(&quot;Level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324424</v>
      </c>
    </row>
    <row spans="1:3" r="12">
      <c s="4" r="A12" t="s">
        <v>19</v>
      </c>
      <c s="4" r="B12" t="s">
        <v>20</v>
      </c>
    </row>
    <row spans="1:3" r="13">
      <c s="4" r="A13" t="s">
        <v>21</v>
      </c>
      <c s="4" r="B13" t="s">
        <v>22</v>
      </c>
    </row>
    <row spans="1:3" r="14">
      <c s="4" r="A14" t="s">
        <v>23</v>
      </c>
    </row>
    <row spans="1:3" r="15">
      <c s="3" r="A15" t="s">
        <v>4</v>
      </c>
    </row>
    <row spans="1:3" r="16">
      <c s="4" r="A16" t="s">
        <v>24</v>
      </c>
      <c s="6" r="C16" t="n">
        <v>137229893</v>
      </c>
    </row>
    <row spans="1:3" r="17">
      <c s="4" r="A17" t="s">
        <v>25</v>
      </c>
    </row>
    <row spans="1:3" r="18">
      <c s="3" r="A18" t="s">
        <v>4</v>
      </c>
    </row>
    <row spans="1:3" r="19">
      <c s="4" r="A19" t="s">
        <v>24</v>
      </c>
      <c s="6" r="C19" t="n">
        <v>127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45</v>
      </c>
      <c s="2" r="B1" t="s">
        <v>1</v>
      </c>
    </row>
    <row spans="1:2" r="2">
      <c s="2" r="B2" t="s">
        <v>2</v>
      </c>
    </row>
    <row spans="1:2" r="3">
      <c s="3" r="A3" t="s">
        <v>192</v>
      </c>
    </row>
    <row spans="1:2" r="4">
      <c s="4" r="A4" t="s">
        <v>45</v>
      </c>
      <c s="4" r="B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26</v>
      </c>
      <c s="2" r="C1" t="s">
        <v>27</v>
      </c>
      <c s="2" r="E1" t="s">
        <v>1</v>
      </c>
    </row>
    <row spans="1:6" r="2">
      <c s="2" r="C2" t="s">
        <v>2</v>
      </c>
      <c s="2" r="D2" t="s">
        <v>28</v>
      </c>
      <c s="2" r="E2" t="s">
        <v>2</v>
      </c>
      <c s="2" r="F2" t="s">
        <v>28</v>
      </c>
    </row>
    <row spans="1:6" r="3">
      <c s="3" r="A3" t="s">
        <v>29</v>
      </c>
    </row>
    <row spans="1:6" r="4">
      <c s="4" r="A4" t="s">
        <v>30</v>
      </c>
      <c s="7" r="C4" t="n">
        <v>2580905</v>
      </c>
      <c s="7" r="D4" t="n">
        <v>1937753</v>
      </c>
      <c s="7" r="E4" t="n">
        <v>6680735</v>
      </c>
      <c s="7" r="F4" t="n">
        <v>4973750</v>
      </c>
    </row>
    <row spans="1:6" r="5">
      <c s="3" r="A5" t="s">
        <v>31</v>
      </c>
    </row>
    <row spans="1:6" r="6">
      <c s="4" r="A6" t="s">
        <v>32</v>
      </c>
      <c s="4" r="B6" t="s">
        <v>33</v>
      </c>
      <c s="6" r="C6" t="n">
        <v>416907</v>
      </c>
      <c s="6" r="D6" t="n">
        <v>328066</v>
      </c>
      <c s="6" r="E6" t="n">
        <v>1225857</v>
      </c>
      <c s="6" r="F6" t="n">
        <v>971066</v>
      </c>
    </row>
    <row spans="1:6" r="7">
      <c s="4" r="A7" t="s">
        <v>34</v>
      </c>
      <c s="4" r="B7" t="s">
        <v>33</v>
      </c>
      <c s="6" r="C7" t="n">
        <v>1204521</v>
      </c>
      <c s="6" r="D7" t="n">
        <v>943289</v>
      </c>
      <c s="6" r="E7" t="n">
        <v>3398862</v>
      </c>
      <c s="6" r="F7" t="n">
        <v>2592150</v>
      </c>
    </row>
    <row spans="1:6" r="8">
      <c s="4" r="A8" t="s">
        <v>35</v>
      </c>
      <c s="4" r="B8" t="s">
        <v>33</v>
      </c>
      <c s="6" r="C8" t="n">
        <v>301446</v>
      </c>
      <c s="6" r="D8" t="n">
        <v>202703</v>
      </c>
      <c s="6" r="E8" t="n">
        <v>910921</v>
      </c>
      <c s="6" r="F8" t="n">
        <v>579674</v>
      </c>
    </row>
    <row spans="1:6" r="9">
      <c s="4" r="A9" t="s">
        <v>36</v>
      </c>
      <c s="4" r="B9" t="s">
        <v>33</v>
      </c>
      <c s="6" r="C9" t="n">
        <v>165829</v>
      </c>
      <c s="6" r="D9" t="n">
        <v>130168</v>
      </c>
      <c s="6" r="E9" t="n">
        <v>504395</v>
      </c>
      <c s="6" r="F9" t="n">
        <v>387959</v>
      </c>
    </row>
    <row spans="1:6" r="10">
      <c s="4" r="A10" t="s">
        <v>37</v>
      </c>
      <c s="6" r="C10" t="n">
        <v>77080</v>
      </c>
      <c s="6" r="D10" t="n">
        <v>31400</v>
      </c>
      <c s="6" r="E10" t="n">
        <v>251260</v>
      </c>
      <c s="6" r="F10" t="n">
        <v>83322</v>
      </c>
    </row>
    <row spans="1:6" r="11">
      <c s="4" r="A11" t="s">
        <v>38</v>
      </c>
      <c s="6" r="C11" t="n">
        <v>22332</v>
      </c>
      <c s="6" r="D11" t="n">
        <v>-114550</v>
      </c>
      <c s="6" r="E11" t="n">
        <v>28650</v>
      </c>
      <c s="6" r="F11" t="n">
        <v>-106511</v>
      </c>
    </row>
    <row spans="1:6" r="12">
      <c s="4" r="A12" t="s">
        <v>39</v>
      </c>
      <c s="4" r="B12" t="s">
        <v>33</v>
      </c>
      <c s="6" r="C12" t="n">
        <v>6638</v>
      </c>
      <c s="6" r="D12" t="n">
        <v>71679</v>
      </c>
      <c s="6" r="E12" t="n">
        <v>46274</v>
      </c>
      <c s="6" r="F12" t="n">
        <v>82001</v>
      </c>
    </row>
    <row spans="1:6" r="13">
      <c s="4" r="A13" t="s">
        <v>40</v>
      </c>
      <c s="6" r="C13" t="n">
        <v>386152</v>
      </c>
      <c s="6" r="D13" t="n">
        <v>344998</v>
      </c>
      <c s="6" r="E13" t="n">
        <v>314516</v>
      </c>
      <c s="6" r="F13" t="n">
        <v>384089</v>
      </c>
    </row>
    <row spans="1:6" r="14">
      <c s="3" r="A14" t="s">
        <v>41</v>
      </c>
    </row>
    <row spans="1:6" r="15">
      <c s="4" r="A15" t="s">
        <v>42</v>
      </c>
      <c s="6" r="C15" t="n">
        <v>5827</v>
      </c>
      <c s="6" r="D15" t="n">
        <v>4165</v>
      </c>
      <c s="6" r="E15" t="n">
        <v>14349</v>
      </c>
      <c s="6" r="F15" t="n">
        <v>14403</v>
      </c>
    </row>
    <row spans="1:6" r="16">
      <c s="4" r="A16" t="s">
        <v>43</v>
      </c>
      <c s="6" r="C16" t="n">
        <v>-43374</v>
      </c>
      <c s="6" r="D16" t="n">
        <v>-33259</v>
      </c>
      <c s="6" r="E16" t="n">
        <v>-130273</v>
      </c>
      <c s="6" r="F16" t="n">
        <v>-89768</v>
      </c>
    </row>
    <row spans="1:6" r="17">
      <c s="4" r="A17" t="s">
        <v>44</v>
      </c>
      <c s="6" r="C17" t="n">
        <v>0</v>
      </c>
      <c s="6" r="D17" t="n">
        <v>0</v>
      </c>
      <c s="6" r="E17" t="n">
        <v>0</v>
      </c>
      <c s="6" r="F17" t="n">
        <v>508810</v>
      </c>
    </row>
    <row spans="1:6" r="18">
      <c s="4" r="A18" t="s">
        <v>45</v>
      </c>
      <c s="6" r="C18" t="n">
        <v>-9050</v>
      </c>
      <c s="6" r="D18" t="n">
        <v>26283</v>
      </c>
      <c s="6" r="E18" t="n">
        <v>-37118</v>
      </c>
      <c s="6" r="F18" t="n">
        <v>114361</v>
      </c>
    </row>
    <row spans="1:6" r="19">
      <c s="4" r="A19" t="s">
        <v>46</v>
      </c>
      <c s="6" r="C19" t="n">
        <v>-46597</v>
      </c>
      <c s="6" r="D19" t="n">
        <v>-2811</v>
      </c>
      <c s="6" r="E19" t="n">
        <v>-153042</v>
      </c>
      <c s="6" r="F19" t="n">
        <v>547806</v>
      </c>
    </row>
    <row spans="1:6" r="20">
      <c s="4" r="A20" t="s">
        <v>47</v>
      </c>
      <c s="6" r="C20" t="n">
        <v>339555</v>
      </c>
      <c s="6" r="D20" t="n">
        <v>342187</v>
      </c>
      <c s="6" r="E20" t="n">
        <v>161474</v>
      </c>
      <c s="6" r="F20" t="n">
        <v>931895</v>
      </c>
    </row>
    <row spans="1:6" r="21">
      <c s="4" r="A21" t="s">
        <v>48</v>
      </c>
      <c s="6" r="C21" t="n">
        <v>-60627</v>
      </c>
      <c s="6" r="D21" t="n">
        <v>-65950</v>
      </c>
      <c s="6" r="E21" t="n">
        <v>14929</v>
      </c>
      <c s="6" r="F21" t="n">
        <v>-196261</v>
      </c>
    </row>
    <row spans="1:6" r="22">
      <c s="4" r="A22" t="s">
        <v>49</v>
      </c>
      <c s="6" r="C22" t="n">
        <v>278928</v>
      </c>
      <c s="6" r="D22" t="n">
        <v>276237</v>
      </c>
      <c s="6" r="E22" t="n">
        <v>176403</v>
      </c>
      <c s="6" r="F22" t="n">
        <v>735634</v>
      </c>
    </row>
    <row spans="1:6" r="23">
      <c s="4" r="A23" t="s">
        <v>50</v>
      </c>
      <c s="6" r="C23" t="n">
        <v>403</v>
      </c>
      <c s="6" r="D23" t="n">
        <v>6979</v>
      </c>
      <c s="6" r="E23" t="n">
        <v>25988</v>
      </c>
      <c s="6" r="F23" t="n">
        <v>41369</v>
      </c>
    </row>
    <row spans="1:6" r="24">
      <c s="4" r="A24" t="s">
        <v>51</v>
      </c>
      <c s="7" r="C24" t="n">
        <v>279331</v>
      </c>
      <c s="7" r="D24" t="n">
        <v>283216</v>
      </c>
      <c s="7" r="E24" t="n">
        <v>202391</v>
      </c>
      <c s="7" r="F24" t="n">
        <v>777003</v>
      </c>
    </row>
    <row spans="1:6" r="25">
      <c s="3" r="A25" t="s">
        <v>52</v>
      </c>
    </row>
    <row spans="1:6" r="26">
      <c s="4" r="A26" t="s">
        <v>53</v>
      </c>
      <c s="8" r="C26" t="n">
        <v>1.86</v>
      </c>
      <c s="8" r="D26" t="n">
        <v>2.18</v>
      </c>
      <c s="8" r="E26" t="n">
        <v>1.35</v>
      </c>
      <c s="8" r="F26" t="n">
        <v>6.03</v>
      </c>
    </row>
    <row spans="1:6" r="27">
      <c s="4" r="A27" t="s">
        <v>54</v>
      </c>
      <c s="8" r="C27" t="n">
        <v>1.81</v>
      </c>
      <c s="8" r="D27" t="n">
        <v>2.12</v>
      </c>
      <c s="8" r="E27" t="n">
        <v>1.31</v>
      </c>
      <c s="8" r="F27" t="n">
        <v>5.86</v>
      </c>
    </row>
    <row spans="1:6" r="28">
      <c s="3" r="A28" t="s">
        <v>55</v>
      </c>
    </row>
    <row spans="1:6" r="29">
      <c s="4" r="A29" t="s">
        <v>56</v>
      </c>
      <c s="6" r="C29" t="n">
        <v>150239</v>
      </c>
      <c s="6" r="D29" t="n">
        <v>129989</v>
      </c>
      <c s="6" r="E29" t="n">
        <v>150281</v>
      </c>
      <c s="6" r="F29" t="n">
        <v>128822</v>
      </c>
    </row>
    <row spans="1:6" r="30">
      <c s="4" r="A30" t="s">
        <v>57</v>
      </c>
      <c s="6" r="C30" t="n">
        <v>154236</v>
      </c>
      <c s="6" r="D30" t="n">
        <v>133417</v>
      </c>
      <c s="6" r="E30" t="n">
        <v>154332</v>
      </c>
      <c s="6" r="F30" t="n">
        <v>132602</v>
      </c>
    </row>
    <row spans="1:6" r="31">
      <c s="4" r="A31" t="s">
        <v>58</v>
      </c>
      <c s="8" r="C31" t="n">
        <v>0.26</v>
      </c>
      <c s="8" r="D31" t="n">
        <v>0.24</v>
      </c>
      <c s="8" r="E31" t="n">
        <v>0.74</v>
      </c>
      <c s="9" r="F31" t="n">
        <v>0.6</v>
      </c>
    </row>
    <row spans="1:6" r="32">
      <c r="A32" t="n"/>
    </row>
    <row spans="1:6" r="33">
      <c s="4" r="A33" t="s">
        <v>33</v>
      </c>
      <c s="4" r="B33" t="s">
        <v>59</v>
      </c>
    </row>
  </sheetData>
  <mergeCells count="5">
    <mergeCell ref="A1:B2"/>
    <mergeCell ref="C1:D1"/>
    <mergeCell ref="E1:F1"/>
    <mergeCell ref="A32:E32"/>
    <mergeCell ref="B33:E3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6</v>
      </c>
      <c s="2" r="B1" t="s">
        <v>1</v>
      </c>
    </row>
    <row spans="1:2" r="2">
      <c s="2" r="B2" t="s">
        <v>2</v>
      </c>
    </row>
    <row spans="1:2" r="3">
      <c s="3" r="A3" t="s">
        <v>163</v>
      </c>
    </row>
    <row spans="1:2" r="4">
      <c s="4" r="A4" t="s">
        <v>206</v>
      </c>
      <c s="4" r="B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s="1" r="A1" t="s">
        <v>208</v>
      </c>
      <c s="2" r="B1" t="s">
        <v>1</v>
      </c>
    </row>
    <row spans="1:2" r="2">
      <c s="2" r="B2" t="s">
        <v>2</v>
      </c>
    </row>
    <row spans="1:2" r="3">
      <c s="3" r="A3" t="s">
        <v>166</v>
      </c>
    </row>
    <row spans="1:2" r="4">
      <c s="4" r="A4" t="s">
        <v>162</v>
      </c>
      <c s="4" r="B4" t="s">
        <v>209</v>
      </c>
    </row>
    <row spans="1:2" r="5">
      <c s="4" r="A5" t="s">
        <v>210</v>
      </c>
      <c s="4" r="B5" t="s">
        <v>211</v>
      </c>
    </row>
    <row spans="1:2" r="6">
      <c s="4" r="A6" t="s">
        <v>212</v>
      </c>
      <c s="4" r="B6" t="s">
        <v>213</v>
      </c>
    </row>
    <row spans="1:2" r="7">
      <c s="4" r="A7" t="s">
        <v>214</v>
      </c>
      <c s="4" r="B7" t="s">
        <v>215</v>
      </c>
    </row>
    <row spans="1:2" r="8">
      <c s="4" r="A8" t="s">
        <v>216</v>
      </c>
      <c s="4" r="B8" t="s">
        <v>217</v>
      </c>
    </row>
    <row spans="1:2" r="9">
      <c s="4" r="A9" t="s">
        <v>174</v>
      </c>
      <c s="4" r="B9"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r="A1" t="s">
        <v>219</v>
      </c>
      <c s="2" r="B1" t="s">
        <v>1</v>
      </c>
    </row>
    <row spans="1:2" r="2">
      <c s="2" r="B2" t="s">
        <v>2</v>
      </c>
    </row>
    <row spans="1:2" r="3">
      <c s="3" r="A3" t="s">
        <v>169</v>
      </c>
    </row>
    <row spans="1:2" r="4">
      <c s="4" r="A4" t="s">
        <v>220</v>
      </c>
      <c s="4" r="B4" t="s">
        <v>221</v>
      </c>
    </row>
    <row spans="1:2" r="5">
      <c s="4" r="A5" t="s">
        <v>222</v>
      </c>
      <c s="4" r="B5"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24</v>
      </c>
      <c s="2" r="B1" t="s">
        <v>1</v>
      </c>
    </row>
    <row spans="1:2" r="2">
      <c s="2" r="B2" t="s">
        <v>2</v>
      </c>
    </row>
    <row spans="1:2" r="3">
      <c s="3" r="A3" t="s">
        <v>172</v>
      </c>
    </row>
    <row spans="1:2" r="4">
      <c s="4" r="A4" t="s">
        <v>225</v>
      </c>
      <c s="4" r="B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27</v>
      </c>
      <c s="2" r="B1" t="s">
        <v>1</v>
      </c>
    </row>
    <row spans="1:2" r="2">
      <c s="2" r="B2" t="s">
        <v>2</v>
      </c>
    </row>
    <row spans="1:2" r="3">
      <c s="3" r="A3" t="s">
        <v>175</v>
      </c>
    </row>
    <row spans="1:2" r="4">
      <c s="4" r="A4" t="s">
        <v>228</v>
      </c>
      <c s="4" r="B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s="1" r="A1" t="s">
        <v>230</v>
      </c>
      <c s="2" r="B1" t="s">
        <v>1</v>
      </c>
    </row>
    <row spans="1:2" r="2">
      <c s="2" r="B2" t="s">
        <v>2</v>
      </c>
    </row>
    <row spans="1:2" r="3">
      <c s="4" r="A3" t="s">
        <v>231</v>
      </c>
      <c s="4" r="B3" t="s">
        <v>232</v>
      </c>
    </row>
    <row spans="1:2" r="4">
      <c s="11" r="A4" t="n">
        <v>2</v>
      </c>
    </row>
    <row spans="1:2" r="5">
      <c s="4" r="A5" t="s">
        <v>231</v>
      </c>
      <c s="4" r="B5"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60</v>
      </c>
      <c s="2" r="B1" t="s">
        <v>27</v>
      </c>
      <c s="2" r="D1" t="s">
        <v>1</v>
      </c>
    </row>
    <row spans="1:5" r="2">
      <c s="2" r="B2" t="s">
        <v>2</v>
      </c>
      <c s="2" r="C2" t="s">
        <v>28</v>
      </c>
      <c s="2" r="D2" t="s">
        <v>2</v>
      </c>
      <c s="2" r="E2" t="s">
        <v>28</v>
      </c>
    </row>
    <row spans="1:5" r="3">
      <c s="4" r="A3" t="s">
        <v>61</v>
      </c>
      <c s="7" r="B3" t="n">
        <v>48263</v>
      </c>
      <c s="7" r="C3" t="n">
        <v>63656</v>
      </c>
      <c s="7" r="D3" t="n">
        <v>197602</v>
      </c>
      <c s="7" r="E3" t="n">
        <v>134036</v>
      </c>
    </row>
    <row spans="1:5" r="4">
      <c s="4" r="A4" t="s">
        <v>32</v>
      </c>
    </row>
    <row spans="1:5" r="5">
      <c s="4" r="A5" t="s">
        <v>61</v>
      </c>
      <c s="6" r="B5" t="n">
        <v>3476</v>
      </c>
      <c s="6" r="C5" t="n">
        <v>1112</v>
      </c>
      <c s="6" r="D5" t="n">
        <v>8768</v>
      </c>
      <c s="6" r="E5" t="n">
        <v>3586</v>
      </c>
    </row>
    <row spans="1:5" r="6">
      <c s="4" r="A6" t="s">
        <v>34</v>
      </c>
    </row>
    <row spans="1:5" r="7">
      <c s="4" r="A7" t="s">
        <v>61</v>
      </c>
      <c s="6" r="B7" t="n">
        <v>4876</v>
      </c>
      <c s="6" r="C7" t="n">
        <v>10558</v>
      </c>
      <c s="6" r="D7" t="n">
        <v>37372</v>
      </c>
      <c s="6" r="E7" t="n">
        <v>23890</v>
      </c>
    </row>
    <row spans="1:5" r="8">
      <c s="4" r="A8" t="s">
        <v>35</v>
      </c>
    </row>
    <row spans="1:5" r="9">
      <c s="4" r="A9" t="s">
        <v>61</v>
      </c>
      <c s="6" r="B9" t="n">
        <v>11556</v>
      </c>
      <c s="6" r="C9" t="n">
        <v>7062</v>
      </c>
      <c s="6" r="D9" t="n">
        <v>50997</v>
      </c>
      <c s="6" r="E9" t="n">
        <v>19405</v>
      </c>
    </row>
    <row spans="1:5" r="10">
      <c s="4" r="A10" t="s">
        <v>36</v>
      </c>
    </row>
    <row spans="1:5" r="11">
      <c s="4" r="A11" t="s">
        <v>61</v>
      </c>
      <c s="6" r="B11" t="n">
        <v>27308</v>
      </c>
      <c s="6" r="C11" t="n">
        <v>15694</v>
      </c>
      <c s="6" r="D11" t="n">
        <v>87775</v>
      </c>
      <c s="6" r="E11" t="n">
        <v>57925</v>
      </c>
    </row>
    <row spans="1:5" r="12">
      <c s="4" r="A12" t="s">
        <v>39</v>
      </c>
    </row>
    <row spans="1:5" r="13">
      <c s="4" r="A13" t="s">
        <v>61</v>
      </c>
      <c s="7" r="B13" t="n">
        <v>1047</v>
      </c>
      <c s="7" r="C13" t="n">
        <v>29230</v>
      </c>
      <c s="7" r="D13" t="n">
        <v>12690</v>
      </c>
      <c s="7" r="E13" t="n">
        <v>2923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34</v>
      </c>
      <c s="2" r="B1" t="s">
        <v>1</v>
      </c>
    </row>
    <row spans="1:2" r="2">
      <c s="2" r="B2" t="s">
        <v>2</v>
      </c>
    </row>
    <row spans="1:2" r="3">
      <c s="3" r="A3" t="s">
        <v>181</v>
      </c>
    </row>
    <row spans="1:2" r="4">
      <c s="4" r="A4" t="s">
        <v>235</v>
      </c>
      <c s="4" r="B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37</v>
      </c>
      <c s="2" r="B1" t="s">
        <v>1</v>
      </c>
    </row>
    <row spans="1:2" r="2">
      <c s="2" r="B2" t="s">
        <v>2</v>
      </c>
    </row>
    <row spans="1:2" r="3">
      <c s="3" r="A3" t="s">
        <v>184</v>
      </c>
    </row>
    <row spans="1:2" r="4">
      <c s="4" r="A4" t="s">
        <v>238</v>
      </c>
      <c s="4" r="B4" t="s">
        <v>239</v>
      </c>
    </row>
    <row spans="1:2" r="5">
      <c s="4" r="A5" t="s">
        <v>240</v>
      </c>
      <c s="4" r="B5"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42</v>
      </c>
      <c s="2" r="B1" t="s">
        <v>1</v>
      </c>
    </row>
    <row spans="1:2" r="2">
      <c s="2" r="B2" t="s">
        <v>2</v>
      </c>
    </row>
    <row spans="1:2" r="3">
      <c s="3" r="A3" t="s">
        <v>187</v>
      </c>
    </row>
    <row spans="1:2" r="4">
      <c s="4" r="A4" t="s">
        <v>243</v>
      </c>
      <c s="4" r="B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45</v>
      </c>
      <c s="2" r="B1" t="s">
        <v>1</v>
      </c>
    </row>
    <row spans="1:2" r="2">
      <c s="2" r="B2" t="s">
        <v>2</v>
      </c>
    </row>
    <row spans="1:2" r="3">
      <c s="3" r="A3" t="s">
        <v>190</v>
      </c>
    </row>
    <row spans="1:2" r="4">
      <c s="4" r="A4" t="s">
        <v>246</v>
      </c>
      <c s="4" r="B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48</v>
      </c>
      <c s="2" r="B1" t="s">
        <v>1</v>
      </c>
    </row>
    <row spans="1:2" r="2">
      <c s="2" r="B2" t="s">
        <v>2</v>
      </c>
    </row>
    <row spans="1:2" r="3">
      <c s="3" r="A3" t="s">
        <v>192</v>
      </c>
    </row>
    <row spans="1:2" r="4">
      <c s="4" r="A4" t="s">
        <v>249</v>
      </c>
      <c s="4" r="B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51</v>
      </c>
      <c s="2" r="B1" t="s">
        <v>1</v>
      </c>
    </row>
    <row spans="1:2" r="2">
      <c s="2" r="B2" t="s">
        <v>2</v>
      </c>
    </row>
    <row spans="1:2" r="3">
      <c s="3" r="A3" t="s">
        <v>204</v>
      </c>
    </row>
    <row spans="1:2" r="4">
      <c s="4" r="A4" t="s">
        <v>252</v>
      </c>
      <c s="4" r="B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54</v>
      </c>
      <c s="2" r="B1" t="s">
        <v>1</v>
      </c>
    </row>
    <row spans="1:2" r="2">
      <c s="2" r="B2" t="s">
        <v>2</v>
      </c>
    </row>
    <row spans="1:2" r="3">
      <c s="3" r="A3" t="s">
        <v>163</v>
      </c>
    </row>
    <row spans="1:2" r="4">
      <c s="4" r="A4" t="s">
        <v>255</v>
      </c>
      <c s="4" r="B4" t="s">
        <v>256</v>
      </c>
    </row>
    <row spans="1:2" r="5">
      <c s="4" r="A5" t="s">
        <v>257</v>
      </c>
      <c s="4" r="B5" t="s">
        <v>258</v>
      </c>
    </row>
    <row spans="1:2" r="6">
      <c s="4" r="A6" t="s">
        <v>259</v>
      </c>
      <c s="4" r="B6"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261</v>
      </c>
      <c s="2" r="B1" t="s">
        <v>27</v>
      </c>
      <c s="2" r="C1" t="s">
        <v>1</v>
      </c>
    </row>
    <row spans="1:4" r="2">
      <c s="2" r="B2" t="s">
        <v>2</v>
      </c>
      <c s="2" r="C2" t="s">
        <v>2</v>
      </c>
      <c s="2" r="D2" t="s">
        <v>77</v>
      </c>
    </row>
    <row spans="1:4" r="3">
      <c s="3" r="A3" t="s">
        <v>262</v>
      </c>
    </row>
    <row spans="1:4" r="4">
      <c s="4" r="A4" t="s">
        <v>263</v>
      </c>
      <c s="7" r="B4" t="n">
        <v>-10</v>
      </c>
      <c s="7" r="C4" t="n">
        <v>-27</v>
      </c>
    </row>
    <row spans="1:4" r="5">
      <c s="4" r="A5" t="s">
        <v>264</v>
      </c>
    </row>
    <row spans="1:4" r="6">
      <c s="3" r="A6" t="s">
        <v>262</v>
      </c>
    </row>
    <row spans="1:4" r="7">
      <c s="4" r="A7" t="s">
        <v>265</v>
      </c>
      <c s="7" r="D7" t="n">
        <v>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266</v>
      </c>
      <c s="2" r="B1" t="s">
        <v>267</v>
      </c>
      <c s="2" r="C1" t="s">
        <v>2</v>
      </c>
      <c s="2" r="D1" t="s">
        <v>28</v>
      </c>
      <c s="2" r="E1" t="s">
        <v>2</v>
      </c>
      <c s="2" r="F1" t="s">
        <v>28</v>
      </c>
      <c s="2" r="G1" t="s">
        <v>77</v>
      </c>
    </row>
    <row spans="1:7" r="2">
      <c s="3" r="A2" t="s">
        <v>268</v>
      </c>
    </row>
    <row spans="1:7" r="3">
      <c s="4" r="A3" t="s">
        <v>90</v>
      </c>
      <c s="7" r="C3" t="n">
        <v>8027179</v>
      </c>
      <c s="7" r="E3" t="n">
        <v>8027179</v>
      </c>
      <c s="7" r="G3" t="n">
        <v>7992941</v>
      </c>
    </row>
    <row spans="1:7" r="4">
      <c s="4" r="A4" t="s">
        <v>30</v>
      </c>
      <c s="6" r="C4" t="n">
        <v>2580905</v>
      </c>
      <c s="7" r="D4" t="n">
        <v>1937753</v>
      </c>
      <c s="6" r="E4" t="n">
        <v>6680735</v>
      </c>
      <c s="7" r="F4" t="n">
        <v>4973750</v>
      </c>
    </row>
    <row spans="1:7" r="5">
      <c s="4" r="A5" t="s">
        <v>269</v>
      </c>
      <c s="6" r="C5" t="n">
        <v>386152</v>
      </c>
      <c s="6" r="D5" t="n">
        <v>344998</v>
      </c>
      <c s="6" r="E5" t="n">
        <v>314516</v>
      </c>
      <c s="6" r="F5" t="n">
        <v>384089</v>
      </c>
    </row>
    <row spans="1:7" r="6">
      <c s="4" r="A6" t="s">
        <v>270</v>
      </c>
    </row>
    <row spans="1:7" r="7">
      <c s="3" r="A7" t="s">
        <v>268</v>
      </c>
    </row>
    <row spans="1:7" r="8">
      <c s="4" r="A8" t="s">
        <v>30</v>
      </c>
      <c s="7" r="C8" t="n">
        <v>2083393</v>
      </c>
      <c s="6" r="D8" t="n">
        <v>1739363</v>
      </c>
      <c s="7" r="E8" t="n">
        <v>5388178</v>
      </c>
      <c s="6" r="F8" t="n">
        <v>4372224</v>
      </c>
    </row>
    <row spans="1:7" r="9">
      <c s="4" r="A9" t="s">
        <v>271</v>
      </c>
    </row>
    <row spans="1:7" r="10">
      <c s="3" r="A10" t="s">
        <v>268</v>
      </c>
    </row>
    <row spans="1:7" r="11">
      <c s="4" r="A11" t="s">
        <v>272</v>
      </c>
      <c s="7" r="B11" t="n">
        <v>1813524</v>
      </c>
    </row>
    <row spans="1:7" r="12">
      <c s="4" r="A12" t="s">
        <v>273</v>
      </c>
      <c s="7" r="B12" t="n">
        <v>1362362</v>
      </c>
    </row>
    <row spans="1:7" r="13">
      <c s="4" r="A13" t="s">
        <v>274</v>
      </c>
      <c s="7" r="B13" t="n">
        <v>12</v>
      </c>
    </row>
    <row spans="1:7" r="14">
      <c s="4" r="A14" t="s">
        <v>275</v>
      </c>
      <c s="7" r="B14" t="n">
        <v>432231</v>
      </c>
    </row>
    <row spans="1:7" r="15">
      <c s="4" r="A15" t="s">
        <v>276</v>
      </c>
      <c s="6" r="B15" t="n">
        <v>16717</v>
      </c>
    </row>
    <row spans="1:7" r="16">
      <c s="4" r="A16" t="s">
        <v>277</v>
      </c>
      <c s="6" r="B16" t="n">
        <v>49000</v>
      </c>
    </row>
    <row spans="1:7" r="17">
      <c s="4" r="A17" t="s">
        <v>278</v>
      </c>
      <c s="7" r="G17" t="n">
        <v>34000</v>
      </c>
    </row>
    <row spans="1:7" r="18">
      <c s="4" r="A18" t="s">
        <v>90</v>
      </c>
      <c s="6" r="B18" t="n">
        <v>1454335</v>
      </c>
    </row>
    <row spans="1:7" r="19">
      <c s="4" r="A19" t="s">
        <v>30</v>
      </c>
      <c s="6" r="D19" t="n">
        <v>19000</v>
      </c>
      <c s="6" r="F19" t="n">
        <v>19000</v>
      </c>
    </row>
    <row spans="1:7" r="20">
      <c s="4" r="A20" t="s">
        <v>269</v>
      </c>
      <c s="6" r="D20" t="n">
        <v>-86000</v>
      </c>
      <c s="6" r="F20" t="n">
        <v>-86000</v>
      </c>
    </row>
    <row spans="1:7" r="21">
      <c s="4" r="A21" t="s">
        <v>279</v>
      </c>
      <c s="6" r="B21" t="n">
        <v>25000</v>
      </c>
    </row>
    <row spans="1:7" r="22">
      <c s="4" r="A22" t="s">
        <v>280</v>
      </c>
      <c s="6" r="B22" t="n">
        <v>30000</v>
      </c>
    </row>
    <row spans="1:7" r="23">
      <c s="4" r="A23" t="s">
        <v>281</v>
      </c>
      <c s="7" r="D23" t="n">
        <v>6000</v>
      </c>
      <c s="7" r="F23" t="n">
        <v>16000</v>
      </c>
    </row>
    <row spans="1:7" r="24">
      <c s="4" r="A24" t="s">
        <v>282</v>
      </c>
    </row>
    <row spans="1:7" r="25">
      <c s="3" r="A25" t="s">
        <v>268</v>
      </c>
    </row>
    <row spans="1:7" r="26">
      <c s="4" r="A26" t="s">
        <v>90</v>
      </c>
      <c s="7" r="B26" t="n">
        <v>15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14"/>
    <col customWidth="1" max="5" min="5" width="14"/>
  </cols>
  <sheetData>
    <row spans="1:5" r="1">
      <c s="1" r="A1" t="s">
        <v>283</v>
      </c>
      <c s="2" r="B1" t="s">
        <v>267</v>
      </c>
      <c s="2" r="C1" t="s">
        <v>28</v>
      </c>
      <c s="2" r="D1" t="s">
        <v>2</v>
      </c>
      <c s="2" r="E1" t="s">
        <v>77</v>
      </c>
    </row>
    <row spans="1:5" r="2">
      <c s="3" r="A2" t="s">
        <v>284</v>
      </c>
    </row>
    <row spans="1:5" r="3">
      <c s="4" r="A3" t="s">
        <v>90</v>
      </c>
      <c s="7" r="D3" t="n">
        <v>8027179</v>
      </c>
      <c s="7" r="E3" t="n">
        <v>7992941</v>
      </c>
    </row>
    <row spans="1:5" r="4">
      <c s="4" r="A4" t="s">
        <v>271</v>
      </c>
    </row>
    <row spans="1:5" r="5">
      <c s="3" r="A5" t="s">
        <v>285</v>
      </c>
    </row>
    <row spans="1:5" r="6">
      <c s="4" r="A6" t="s">
        <v>286</v>
      </c>
      <c s="7" r="B6" t="n">
        <v>1362362</v>
      </c>
    </row>
    <row spans="1:5" r="7">
      <c s="4" r="A7" t="s">
        <v>287</v>
      </c>
      <c s="6" r="B7" t="n">
        <v>432231</v>
      </c>
    </row>
    <row spans="1:5" r="8">
      <c s="4" r="A8" t="s">
        <v>288</v>
      </c>
      <c s="6" r="B8" t="n">
        <v>16717</v>
      </c>
    </row>
    <row spans="1:5" r="9">
      <c s="4" r="A9" t="s">
        <v>289</v>
      </c>
      <c s="6" r="B9" t="n">
        <v>2214</v>
      </c>
    </row>
    <row spans="1:5" r="10">
      <c s="4" r="A10" t="s">
        <v>272</v>
      </c>
      <c s="6" r="B10" t="n">
        <v>1813524</v>
      </c>
    </row>
    <row spans="1:5" r="11">
      <c s="3" r="A11" t="s">
        <v>284</v>
      </c>
    </row>
    <row spans="1:5" r="12">
      <c s="4" r="A12" t="s">
        <v>290</v>
      </c>
      <c s="6" r="B12" t="n">
        <v>194515</v>
      </c>
    </row>
    <row spans="1:5" r="13">
      <c s="4" r="A13" t="s">
        <v>291</v>
      </c>
      <c s="6" r="B13" t="n">
        <v>150187</v>
      </c>
    </row>
    <row spans="1:5" r="14">
      <c s="4" r="A14" t="s">
        <v>292</v>
      </c>
      <c s="6" r="B14" t="n">
        <v>33727</v>
      </c>
    </row>
    <row spans="1:5" r="15">
      <c s="4" r="A15" t="s">
        <v>293</v>
      </c>
      <c s="6" r="B15" t="n">
        <v>114800</v>
      </c>
    </row>
    <row spans="1:5" r="16">
      <c s="4" r="A16" t="s">
        <v>294</v>
      </c>
      <c s="6" r="B16" t="n">
        <v>515003</v>
      </c>
    </row>
    <row spans="1:5" r="17">
      <c s="4" r="A17" t="s">
        <v>295</v>
      </c>
      <c s="6" r="B17" t="n">
        <v>166800</v>
      </c>
    </row>
    <row spans="1:5" r="18">
      <c s="4" r="A18" t="s">
        <v>90</v>
      </c>
      <c s="6" r="B18" t="n">
        <v>1454335</v>
      </c>
    </row>
    <row spans="1:5" r="19">
      <c s="4" r="A19" t="s">
        <v>296</v>
      </c>
      <c s="6" r="B19" t="n">
        <v>-636169</v>
      </c>
    </row>
    <row spans="1:5" r="20">
      <c s="4" r="A20" t="s">
        <v>101</v>
      </c>
      <c s="6" r="B20" t="n">
        <v>-54599</v>
      </c>
    </row>
    <row spans="1:5" r="21">
      <c s="4" r="A21" t="s">
        <v>297</v>
      </c>
      <c s="6" r="B21" t="n">
        <v>-125075</v>
      </c>
    </row>
    <row spans="1:5" r="22">
      <c s="4" r="A22" t="s">
        <v>298</v>
      </c>
      <c s="6" r="B22" t="n">
        <v>1813524</v>
      </c>
    </row>
    <row spans="1:5" r="23">
      <c s="4" r="A23" t="s">
        <v>299</v>
      </c>
      <c s="6" r="B23" t="n">
        <v>157000</v>
      </c>
    </row>
    <row spans="1:5" r="24">
      <c s="4" r="A24" t="s">
        <v>300</v>
      </c>
      <c s="7" r="B24" t="n">
        <v>7000</v>
      </c>
    </row>
    <row spans="1:5" r="25">
      <c s="4" r="A25" t="s">
        <v>301</v>
      </c>
      <c s="4" r="B25" t="s">
        <v>302</v>
      </c>
    </row>
    <row spans="1:5" r="26">
      <c s="4" r="A26" t="s">
        <v>303</v>
      </c>
    </row>
    <row spans="1:5" r="27">
      <c s="3" r="A27" t="s">
        <v>284</v>
      </c>
    </row>
    <row spans="1:5" r="28">
      <c s="4" r="A28" t="s">
        <v>294</v>
      </c>
      <c s="7" r="C28" t="n">
        <v>146126</v>
      </c>
    </row>
    <row spans="1:5" r="29">
      <c s="4" r="A29" t="s">
        <v>295</v>
      </c>
      <c s="6" r="C29" t="n">
        <v>163400</v>
      </c>
    </row>
    <row spans="1:5" r="30">
      <c s="4" r="A30" t="s">
        <v>90</v>
      </c>
      <c s="6" r="C30" t="n">
        <v>196431</v>
      </c>
    </row>
    <row spans="1:5" r="31">
      <c s="4" r="A31" t="s">
        <v>304</v>
      </c>
      <c s="6" r="C31" t="n">
        <v>-23366</v>
      </c>
    </row>
    <row spans="1:5" r="32">
      <c s="4" r="A32" t="s">
        <v>297</v>
      </c>
      <c s="6" r="C32" t="n">
        <v>-7910</v>
      </c>
    </row>
    <row spans="1:5" r="33">
      <c s="4" r="A33" t="s">
        <v>298</v>
      </c>
      <c s="7" r="C33" t="n">
        <v>474681</v>
      </c>
    </row>
    <row spans="1:5" r="34">
      <c s="4" r="A34" t="s">
        <v>301</v>
      </c>
      <c s="4" r="C34" t="s">
        <v>305</v>
      </c>
    </row>
    <row spans="1:5" r="35">
      <c s="4" r="A35" t="s">
        <v>306</v>
      </c>
      <c s="7" r="C35" t="n">
        <v>41000</v>
      </c>
    </row>
    <row spans="1:5" r="36">
      <c s="4" r="A36" t="s">
        <v>307</v>
      </c>
      <c s="7" r="C36" t="n">
        <v>99000</v>
      </c>
    </row>
    <row spans="1:5" r="37">
      <c s="4" r="A37" t="s">
        <v>308</v>
      </c>
    </row>
    <row spans="1:5" r="38">
      <c s="3" r="A38" t="s">
        <v>284</v>
      </c>
    </row>
    <row spans="1:5" r="39">
      <c s="4" r="A39" t="s">
        <v>301</v>
      </c>
      <c s="4" r="B39" t="s">
        <v>309</v>
      </c>
    </row>
    <row spans="1:5" r="40">
      <c s="4" r="A40" t="s">
        <v>310</v>
      </c>
    </row>
    <row spans="1:5" r="41">
      <c s="3" r="A41" t="s">
        <v>284</v>
      </c>
    </row>
    <row spans="1:5" r="42">
      <c s="4" r="A42" t="s">
        <v>311</v>
      </c>
      <c s="4" r="C42" t="s">
        <v>312</v>
      </c>
    </row>
    <row spans="1:5" r="43">
      <c s="4" r="A43" t="s">
        <v>313</v>
      </c>
    </row>
    <row spans="1:5" r="44">
      <c s="3" r="A44" t="s">
        <v>284</v>
      </c>
    </row>
    <row spans="1:5" r="45">
      <c s="4" r="A45" t="s">
        <v>301</v>
      </c>
      <c s="4" r="B45" t="s">
        <v>314</v>
      </c>
    </row>
    <row spans="1:5" r="46">
      <c s="4" r="A46" t="s">
        <v>315</v>
      </c>
    </row>
    <row spans="1:5" r="47">
      <c s="3" r="A47" t="s">
        <v>284</v>
      </c>
    </row>
    <row spans="1:5" r="48">
      <c s="4" r="A48" t="s">
        <v>311</v>
      </c>
      <c s="4" r="C48" t="s">
        <v>31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62</v>
      </c>
      <c s="2" r="C1" t="s">
        <v>27</v>
      </c>
      <c s="2" r="E1" t="s">
        <v>1</v>
      </c>
    </row>
    <row spans="1:6" r="2">
      <c s="2" r="C2" t="s">
        <v>2</v>
      </c>
      <c s="2" r="D2" t="s">
        <v>28</v>
      </c>
      <c s="2" r="E2" t="s">
        <v>2</v>
      </c>
      <c s="2" r="F2" t="s">
        <v>28</v>
      </c>
    </row>
    <row spans="1:6" r="3">
      <c s="3" r="A3" t="s">
        <v>63</v>
      </c>
    </row>
    <row spans="1:6" r="4">
      <c s="4" r="A4" t="s">
        <v>49</v>
      </c>
      <c s="7" r="C4" t="n">
        <v>278928</v>
      </c>
      <c s="7" r="D4" t="n">
        <v>276237</v>
      </c>
      <c s="7" r="E4" t="n">
        <v>176403</v>
      </c>
      <c s="7" r="F4" t="n">
        <v>735634</v>
      </c>
    </row>
    <row spans="1:6" r="5">
      <c s="3" r="A5" t="s">
        <v>64</v>
      </c>
    </row>
    <row spans="1:6" r="6">
      <c s="4" r="A6" t="s">
        <v>65</v>
      </c>
      <c s="4" r="B6" t="s">
        <v>33</v>
      </c>
      <c s="6" r="C6" t="n">
        <v>-4964</v>
      </c>
      <c s="6" r="D6" t="n">
        <v>-27579</v>
      </c>
      <c s="6" r="E6" t="n">
        <v>-14269</v>
      </c>
      <c s="6" r="F6" t="n">
        <v>-139732</v>
      </c>
    </row>
    <row spans="1:6" r="7">
      <c s="4" r="A7" t="s">
        <v>66</v>
      </c>
      <c s="6" r="C7" t="n">
        <v>0</v>
      </c>
      <c s="6" r="D7" t="n">
        <v>0</v>
      </c>
      <c s="6" r="E7" t="n">
        <v>0</v>
      </c>
      <c s="6" r="F7" t="n">
        <v>-43183</v>
      </c>
    </row>
    <row spans="1:6" r="8">
      <c s="4" r="A8" t="s">
        <v>67</v>
      </c>
      <c s="4" r="B8" t="s">
        <v>68</v>
      </c>
      <c s="6" r="C8" t="n">
        <v>-153</v>
      </c>
      <c s="6" r="D8" t="n">
        <v>31</v>
      </c>
      <c s="6" r="E8" t="n">
        <v>347</v>
      </c>
      <c s="6" r="F8" t="n">
        <v>231</v>
      </c>
    </row>
    <row spans="1:6" r="9">
      <c s="4" r="A9" t="s">
        <v>64</v>
      </c>
      <c s="6" r="C9" t="n">
        <v>-5117</v>
      </c>
      <c s="6" r="D9" t="n">
        <v>-27548</v>
      </c>
      <c s="6" r="E9" t="n">
        <v>-13922</v>
      </c>
      <c s="6" r="F9" t="n">
        <v>-182684</v>
      </c>
    </row>
    <row spans="1:6" r="10">
      <c s="4" r="A10" t="s">
        <v>69</v>
      </c>
      <c s="6" r="C10" t="n">
        <v>273811</v>
      </c>
      <c s="6" r="D10" t="n">
        <v>248689</v>
      </c>
      <c s="6" r="E10" t="n">
        <v>162481</v>
      </c>
      <c s="6" r="F10" t="n">
        <v>552950</v>
      </c>
    </row>
    <row spans="1:6" r="11">
      <c s="4" r="A11" t="s">
        <v>70</v>
      </c>
      <c s="6" r="C11" t="n">
        <v>2026</v>
      </c>
      <c s="6" r="D11" t="n">
        <v>-6972</v>
      </c>
      <c s="6" r="E11" t="n">
        <v>-17692</v>
      </c>
      <c s="6" r="F11" t="n">
        <v>-78580</v>
      </c>
    </row>
    <row spans="1:6" r="12">
      <c s="4" r="A12" t="s">
        <v>71</v>
      </c>
      <c s="7" r="C12" t="n">
        <v>271785</v>
      </c>
      <c s="7" r="D12" t="n">
        <v>255661</v>
      </c>
      <c s="7" r="E12" t="n">
        <v>180173</v>
      </c>
      <c s="7" r="F12" t="n">
        <v>631530</v>
      </c>
    </row>
    <row spans="1:6" r="13">
      <c r="A13" t="n"/>
    </row>
    <row spans="1:6" r="14">
      <c s="4" r="A14" t="s">
        <v>33</v>
      </c>
      <c s="4" r="B14" t="s">
        <v>72</v>
      </c>
    </row>
    <row spans="1:6" r="15">
      <c s="4" r="A15" t="s">
        <v>68</v>
      </c>
      <c s="4" r="B15" t="s">
        <v>73</v>
      </c>
    </row>
  </sheetData>
  <mergeCells count="6">
    <mergeCell ref="A1:B2"/>
    <mergeCell ref="C1:D1"/>
    <mergeCell ref="E1:F1"/>
    <mergeCell ref="A13:E13"/>
    <mergeCell ref="B14:E14"/>
    <mergeCell ref="B15:E1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316</v>
      </c>
      <c s="2" r="B1" t="s">
        <v>1</v>
      </c>
    </row>
    <row spans="1:2" r="2">
      <c s="2" r="B2" t="s">
        <v>317</v>
      </c>
    </row>
    <row spans="1:2" r="3">
      <c s="3" r="A3" t="s">
        <v>268</v>
      </c>
    </row>
    <row spans="1:2" r="4">
      <c s="4" r="A4" t="s">
        <v>30</v>
      </c>
      <c s="7" r="B4" t="n">
        <v>5643060</v>
      </c>
    </row>
    <row spans="1:2" r="5">
      <c s="4" r="A5" t="s">
        <v>51</v>
      </c>
      <c s="7" r="B5" t="n">
        <v>848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spans="1:2" r="1">
      <c s="1" r="A1" t="s">
        <v>318</v>
      </c>
      <c s="2" r="B1" t="s">
        <v>319</v>
      </c>
    </row>
    <row spans="1:2" r="2">
      <c s="4" r="A2" t="s">
        <v>320</v>
      </c>
    </row>
    <row spans="1:2" r="3">
      <c s="3" r="A3" t="s">
        <v>321</v>
      </c>
    </row>
    <row spans="1:2" r="4">
      <c s="4" r="A4" t="s">
        <v>322</v>
      </c>
      <c s="7" r="B4" t="n">
        <v>27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s>
  <sheetData>
    <row spans="1:7" r="1">
      <c s="1" r="A1" t="s">
        <v>323</v>
      </c>
      <c s="2" r="B1" t="s">
        <v>324</v>
      </c>
      <c s="2" r="C1" t="s">
        <v>2</v>
      </c>
      <c s="2" r="D1" t="s">
        <v>28</v>
      </c>
      <c s="2" r="E1" t="s">
        <v>325</v>
      </c>
      <c s="2" r="F1" t="s">
        <v>2</v>
      </c>
      <c s="2" r="G1" t="s">
        <v>28</v>
      </c>
    </row>
    <row spans="1:7" r="2">
      <c s="3" r="A2" t="s">
        <v>326</v>
      </c>
    </row>
    <row spans="1:7" r="3">
      <c s="4" r="A3" t="s">
        <v>327</v>
      </c>
      <c s="7" r="C3" t="n">
        <v>0</v>
      </c>
      <c s="7" r="D3" t="n">
        <v>0</v>
      </c>
      <c s="7" r="F3" t="n">
        <v>0</v>
      </c>
      <c s="7" r="G3" t="n">
        <v>508810</v>
      </c>
    </row>
    <row spans="1:7" r="4">
      <c s="4" r="A4" t="s">
        <v>328</v>
      </c>
      <c s="7" r="G4" t="n">
        <v>395000</v>
      </c>
    </row>
    <row spans="1:7" r="5">
      <c s="4" r="A5" t="s">
        <v>329</v>
      </c>
    </row>
    <row spans="1:7" r="6">
      <c s="3" r="A6" t="s">
        <v>326</v>
      </c>
    </row>
    <row spans="1:7" r="7">
      <c s="4" r="A7" t="s">
        <v>330</v>
      </c>
      <c s="4" r="B7" t="s">
        <v>331</v>
      </c>
    </row>
    <row spans="1:7" r="8">
      <c s="4" r="A8" t="s">
        <v>332</v>
      </c>
      <c s="7" r="B8" t="n">
        <v>671000</v>
      </c>
    </row>
    <row spans="1:7" r="9">
      <c s="4" r="A9" t="s">
        <v>327</v>
      </c>
      <c s="7" r="E9" t="n">
        <v>509000</v>
      </c>
    </row>
    <row spans="1:7" r="10">
      <c s="4" r="A10" t="s">
        <v>328</v>
      </c>
      <c s="7" r="E10" t="n">
        <v>395000</v>
      </c>
    </row>
    <row spans="1:7" r="11">
      <c s="4" r="A11" t="s">
        <v>333</v>
      </c>
    </row>
    <row spans="1:7" r="12">
      <c s="3" r="A12" t="s">
        <v>326</v>
      </c>
    </row>
    <row spans="1:7" r="13">
      <c s="4" r="A13" t="s">
        <v>334</v>
      </c>
      <c s="7" r="B13" t="n">
        <v>666000</v>
      </c>
    </row>
    <row spans="1:7" r="14">
      <c s="4" r="A14" t="s">
        <v>335</v>
      </c>
    </row>
    <row spans="1:7" r="15">
      <c s="3" r="A15" t="s">
        <v>326</v>
      </c>
    </row>
    <row spans="1:7" r="16">
      <c s="4" r="A16" t="s">
        <v>336</v>
      </c>
      <c s="7" r="C16" t="n">
        <v>67000</v>
      </c>
      <c s="7" r="F16" t="n">
        <v>67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s>
  <sheetData>
    <row spans="1:4" r="1">
      <c s="1" r="A1" t="s">
        <v>337</v>
      </c>
      <c s="2" r="B1" t="s">
        <v>2</v>
      </c>
      <c s="2" r="C1" t="s">
        <v>77</v>
      </c>
      <c s="2" r="D1" t="s">
        <v>324</v>
      </c>
    </row>
    <row spans="1:4" r="2">
      <c s="3" r="A2" t="s">
        <v>326</v>
      </c>
    </row>
    <row spans="1:4" r="3">
      <c s="4" r="A3" t="s">
        <v>338</v>
      </c>
      <c s="7" r="B3" t="n">
        <v>66872</v>
      </c>
      <c s="7" r="C3" t="n">
        <v>65373</v>
      </c>
    </row>
    <row spans="1:4" r="4">
      <c s="4" r="A4" t="s">
        <v>339</v>
      </c>
    </row>
    <row spans="1:4" r="5">
      <c s="3" r="A5" t="s">
        <v>326</v>
      </c>
    </row>
    <row spans="1:4" r="6">
      <c s="4" r="A6" t="s">
        <v>85</v>
      </c>
      <c s="7" r="D6" t="n">
        <v>350196</v>
      </c>
    </row>
    <row spans="1:4" r="7">
      <c s="4" r="A7" t="s">
        <v>340</v>
      </c>
      <c s="6" r="D7" t="n">
        <v>137709</v>
      </c>
    </row>
    <row spans="1:4" r="8">
      <c s="4" r="A8" t="s">
        <v>341</v>
      </c>
      <c s="6" r="D8" t="n">
        <v>487905</v>
      </c>
    </row>
    <row spans="1:4" r="9">
      <c s="4" r="A9" t="s">
        <v>99</v>
      </c>
      <c s="6" r="D9" t="n">
        <v>187296</v>
      </c>
    </row>
    <row spans="1:4" r="10">
      <c s="4" r="A10" t="s">
        <v>342</v>
      </c>
      <c s="6" r="D10" t="n">
        <v>5782</v>
      </c>
    </row>
    <row spans="1:4" r="11">
      <c s="4" r="A11" t="s">
        <v>343</v>
      </c>
      <c s="6" r="D11" t="n">
        <v>193078</v>
      </c>
    </row>
    <row spans="1:4" r="12">
      <c s="4" r="A12" t="s">
        <v>344</v>
      </c>
      <c s="6" r="D12" t="n">
        <v>45259</v>
      </c>
    </row>
    <row spans="1:4" r="13">
      <c s="4" r="A13" t="s">
        <v>338</v>
      </c>
      <c s="6" r="D13" t="n">
        <v>92550</v>
      </c>
    </row>
    <row spans="1:4" r="14">
      <c s="4" r="A14" t="s">
        <v>345</v>
      </c>
      <c s="6" r="D14" t="n">
        <v>157018</v>
      </c>
    </row>
    <row spans="1:4" r="15">
      <c s="4" r="A15" t="s">
        <v>79</v>
      </c>
      <c s="7" r="D15" t="n">
        <v>74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346</v>
      </c>
      <c s="2" r="B1" t="s">
        <v>27</v>
      </c>
      <c s="2" r="E1" t="s">
        <v>1</v>
      </c>
    </row>
    <row spans="1:6" r="2">
      <c s="2" r="B2" t="s">
        <v>2</v>
      </c>
      <c s="2" r="C2" t="s">
        <v>28</v>
      </c>
      <c s="2" r="D2" t="s">
        <v>325</v>
      </c>
      <c s="2" r="E2" t="s">
        <v>2</v>
      </c>
      <c s="2" r="F2" t="s">
        <v>28</v>
      </c>
    </row>
    <row spans="1:6" r="3">
      <c s="3" r="A3" t="s">
        <v>326</v>
      </c>
    </row>
    <row spans="1:6" r="4">
      <c s="4" r="A4" t="s">
        <v>327</v>
      </c>
      <c s="7" r="B4" t="n">
        <v>0</v>
      </c>
      <c s="7" r="C4" t="n">
        <v>0</v>
      </c>
      <c s="7" r="E4" t="n">
        <v>0</v>
      </c>
      <c s="7" r="F4" t="n">
        <v>508810</v>
      </c>
    </row>
    <row spans="1:6" r="5">
      <c s="4" r="A5" t="s">
        <v>328</v>
      </c>
      <c s="6" r="F5" t="n">
        <v>395000</v>
      </c>
    </row>
    <row spans="1:6" r="6">
      <c s="4" r="A6" t="s">
        <v>347</v>
      </c>
    </row>
    <row spans="1:6" r="7">
      <c s="3" r="A7" t="s">
        <v>326</v>
      </c>
    </row>
    <row spans="1:6" r="8">
      <c s="4" r="A8" t="s">
        <v>348</v>
      </c>
      <c s="6" r="F8" t="n">
        <v>20000</v>
      </c>
    </row>
    <row spans="1:6" r="9">
      <c s="4" r="A9" t="s">
        <v>339</v>
      </c>
    </row>
    <row spans="1:6" r="10">
      <c s="3" r="A10" t="s">
        <v>326</v>
      </c>
    </row>
    <row spans="1:6" r="11">
      <c s="4" r="A11" t="s">
        <v>349</v>
      </c>
      <c s="6" r="C11" t="n">
        <v>0</v>
      </c>
      <c s="6" r="F11" t="n">
        <v>-85536</v>
      </c>
    </row>
    <row spans="1:6" r="12">
      <c s="4" r="A12" t="s">
        <v>350</v>
      </c>
      <c s="6" r="C12" t="n">
        <v>0</v>
      </c>
      <c s="6" r="F12" t="n">
        <v>438843</v>
      </c>
    </row>
    <row spans="1:6" r="13">
      <c s="4" r="A13" t="s">
        <v>351</v>
      </c>
      <c s="6" r="C13" t="n">
        <v>0</v>
      </c>
      <c s="6" r="F13" t="n">
        <v>465400</v>
      </c>
    </row>
    <row spans="1:6" r="14">
      <c s="4" r="A14" t="s">
        <v>51</v>
      </c>
      <c s="7" r="C14" t="n">
        <v>0</v>
      </c>
      <c s="7" r="F14" t="n">
        <v>349183</v>
      </c>
    </row>
    <row spans="1:6" r="15">
      <c s="4" r="A15" t="s">
        <v>327</v>
      </c>
      <c s="7" r="D15" t="n">
        <v>509000</v>
      </c>
    </row>
    <row spans="1:6" r="16">
      <c s="4" r="A16" t="s">
        <v>328</v>
      </c>
      <c s="7" r="D16" t="n">
        <v>39500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2</v>
      </c>
      <c s="2" r="B1" t="s">
        <v>2</v>
      </c>
      <c s="2" r="C1" t="s">
        <v>77</v>
      </c>
    </row>
    <row spans="1:3" r="2">
      <c s="3" r="A2" t="s">
        <v>353</v>
      </c>
    </row>
    <row spans="1:3" r="3">
      <c s="4" r="A3" t="s">
        <v>354</v>
      </c>
      <c s="7" r="B3" t="n">
        <v>631872000</v>
      </c>
      <c s="7" r="C3" t="n">
        <v>353914000</v>
      </c>
    </row>
    <row spans="1:3" r="4">
      <c s="4" r="A4" t="s">
        <v>355</v>
      </c>
    </row>
    <row spans="1:3" r="5">
      <c s="3" r="A5" t="s">
        <v>353</v>
      </c>
    </row>
    <row spans="1:3" r="6">
      <c s="4" r="A6" t="s">
        <v>356</v>
      </c>
      <c s="6" r="B6" t="n">
        <v>558000</v>
      </c>
      <c s="6" r="C6" t="n">
        <v>8045000</v>
      </c>
    </row>
    <row spans="1:3" r="7">
      <c s="4" r="A7" t="s">
        <v>357</v>
      </c>
    </row>
    <row spans="1:3" r="8">
      <c s="3" r="A8" t="s">
        <v>353</v>
      </c>
    </row>
    <row spans="1:3" r="9">
      <c s="4" r="A9" t="s">
        <v>358</v>
      </c>
      <c s="6" r="B9" t="n">
        <v>226451000</v>
      </c>
      <c s="6" r="C9" t="n">
        <v>218340000</v>
      </c>
    </row>
    <row spans="1:3" r="10">
      <c s="4" r="A10" t="s">
        <v>359</v>
      </c>
    </row>
    <row spans="1:3" r="11">
      <c s="3" r="A11" t="s">
        <v>353</v>
      </c>
    </row>
    <row spans="1:3" r="12">
      <c s="4" r="A12" t="s">
        <v>358</v>
      </c>
      <c s="6" r="B12" t="n">
        <v>315600000</v>
      </c>
      <c s="6" r="C12" t="n">
        <v>29126000</v>
      </c>
    </row>
    <row spans="1:3" r="13">
      <c s="4" r="A13" t="s">
        <v>360</v>
      </c>
      <c s="6" r="B13" t="n">
        <v>19327000</v>
      </c>
    </row>
    <row spans="1:3" r="14">
      <c s="4" r="A14" t="s">
        <v>361</v>
      </c>
    </row>
    <row spans="1:3" r="15">
      <c s="3" r="A15" t="s">
        <v>353</v>
      </c>
    </row>
    <row spans="1:3" r="16">
      <c s="4" r="A16" t="s">
        <v>360</v>
      </c>
      <c s="6" r="B16" t="n">
        <v>69936000</v>
      </c>
      <c s="6" r="C16" t="n">
        <v>98403000</v>
      </c>
    </row>
    <row spans="1:3" r="17">
      <c s="11" r="A17" t="n">
        <v>1</v>
      </c>
    </row>
    <row spans="1:3" r="18">
      <c s="3" r="A18" t="s">
        <v>353</v>
      </c>
    </row>
    <row spans="1:3" r="19">
      <c s="4" r="A19" t="s">
        <v>354</v>
      </c>
      <c s="6" r="B19" t="n">
        <v>226451000</v>
      </c>
      <c s="6" r="C19" t="n">
        <v>218340000</v>
      </c>
    </row>
    <row spans="1:3" r="20">
      <c s="4" r="A20" t="s">
        <v>362</v>
      </c>
    </row>
    <row spans="1:3" r="21">
      <c s="3" r="A21" t="s">
        <v>353</v>
      </c>
    </row>
    <row spans="1:3" r="22">
      <c s="4" r="A22" t="s">
        <v>356</v>
      </c>
      <c s="6" r="B22" t="n">
        <v>0</v>
      </c>
      <c s="6" r="C22" t="n">
        <v>0</v>
      </c>
    </row>
    <row spans="1:3" r="23">
      <c s="4" r="A23" t="s">
        <v>363</v>
      </c>
    </row>
    <row spans="1:3" r="24">
      <c s="3" r="A24" t="s">
        <v>353</v>
      </c>
    </row>
    <row spans="1:3" r="25">
      <c s="4" r="A25" t="s">
        <v>358</v>
      </c>
      <c s="6" r="B25" t="n">
        <v>226451000</v>
      </c>
      <c s="6" r="C25" t="n">
        <v>218340000</v>
      </c>
    </row>
    <row spans="1:3" r="26">
      <c s="4" r="A26" t="s">
        <v>364</v>
      </c>
    </row>
    <row spans="1:3" r="27">
      <c s="3" r="A27" t="s">
        <v>353</v>
      </c>
    </row>
    <row spans="1:3" r="28">
      <c s="4" r="A28" t="s">
        <v>358</v>
      </c>
      <c s="6" r="B28" t="n">
        <v>0</v>
      </c>
      <c s="6" r="C28" t="n">
        <v>0</v>
      </c>
    </row>
    <row spans="1:3" r="29">
      <c s="4" r="A29" t="s">
        <v>360</v>
      </c>
      <c s="6" r="B29" t="n">
        <v>0</v>
      </c>
    </row>
    <row spans="1:3" r="30">
      <c s="4" r="A30" t="s">
        <v>365</v>
      </c>
    </row>
    <row spans="1:3" r="31">
      <c s="3" r="A31" t="s">
        <v>353</v>
      </c>
    </row>
    <row spans="1:3" r="32">
      <c s="4" r="A32" t="s">
        <v>360</v>
      </c>
      <c s="6" r="B32" t="n">
        <v>0</v>
      </c>
      <c s="6" r="C32" t="n">
        <v>0</v>
      </c>
    </row>
    <row spans="1:3" r="33">
      <c s="11" r="A33" t="n">
        <v>2</v>
      </c>
    </row>
    <row spans="1:3" r="34">
      <c s="3" r="A34" t="s">
        <v>353</v>
      </c>
    </row>
    <row spans="1:3" r="35">
      <c s="4" r="A35" t="s">
        <v>354</v>
      </c>
      <c s="6" r="B35" t="n">
        <v>405421000</v>
      </c>
      <c s="6" r="C35" t="n">
        <v>135574000</v>
      </c>
    </row>
    <row spans="1:3" r="36">
      <c s="4" r="A36" t="s">
        <v>366</v>
      </c>
    </row>
    <row spans="1:3" r="37">
      <c s="3" r="A37" t="s">
        <v>353</v>
      </c>
    </row>
    <row spans="1:3" r="38">
      <c s="4" r="A38" t="s">
        <v>356</v>
      </c>
      <c s="6" r="B38" t="n">
        <v>558000</v>
      </c>
      <c s="6" r="C38" t="n">
        <v>8045000</v>
      </c>
    </row>
    <row spans="1:3" r="39">
      <c s="4" r="A39" t="s">
        <v>367</v>
      </c>
    </row>
    <row spans="1:3" r="40">
      <c s="3" r="A40" t="s">
        <v>353</v>
      </c>
    </row>
    <row spans="1:3" r="41">
      <c s="4" r="A41" t="s">
        <v>358</v>
      </c>
      <c s="6" r="B41" t="n">
        <v>0</v>
      </c>
      <c s="6" r="C41" t="n">
        <v>0</v>
      </c>
    </row>
    <row spans="1:3" r="42">
      <c s="4" r="A42" t="s">
        <v>368</v>
      </c>
    </row>
    <row spans="1:3" r="43">
      <c s="3" r="A43" t="s">
        <v>353</v>
      </c>
    </row>
    <row spans="1:3" r="44">
      <c s="4" r="A44" t="s">
        <v>358</v>
      </c>
      <c s="6" r="B44" t="n">
        <v>315600000</v>
      </c>
      <c s="6" r="C44" t="n">
        <v>29126000</v>
      </c>
    </row>
    <row spans="1:3" r="45">
      <c s="4" r="A45" t="s">
        <v>360</v>
      </c>
      <c s="6" r="B45" t="n">
        <v>19327000</v>
      </c>
    </row>
    <row spans="1:3" r="46">
      <c s="4" r="A46" t="s">
        <v>369</v>
      </c>
    </row>
    <row spans="1:3" r="47">
      <c s="3" r="A47" t="s">
        <v>353</v>
      </c>
    </row>
    <row spans="1:3" r="48">
      <c s="4" r="A48" t="s">
        <v>360</v>
      </c>
      <c s="7" r="B48" t="n">
        <v>69936000</v>
      </c>
      <c s="7" r="C48" t="n">
        <v>98403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70</v>
      </c>
      <c s="2" r="B1" t="s">
        <v>27</v>
      </c>
      <c s="2" r="D1" t="s">
        <v>1</v>
      </c>
    </row>
    <row spans="1:6" r="2">
      <c s="2" r="B2" t="s">
        <v>2</v>
      </c>
      <c s="2" r="C2" t="s">
        <v>28</v>
      </c>
      <c s="2" r="D2" t="s">
        <v>2</v>
      </c>
      <c s="2" r="E2" t="s">
        <v>28</v>
      </c>
      <c s="2" r="F2" t="s">
        <v>77</v>
      </c>
    </row>
    <row spans="1:6" r="3">
      <c s="3" r="A3" t="s">
        <v>353</v>
      </c>
    </row>
    <row spans="1:6" r="4">
      <c s="4" r="A4" t="s">
        <v>371</v>
      </c>
      <c s="7" r="B4" t="n">
        <v>26000000</v>
      </c>
      <c s="7" r="D4" t="n">
        <v>26000000</v>
      </c>
      <c s="7" r="F4" t="n">
        <v>34000000</v>
      </c>
    </row>
    <row spans="1:6" r="5">
      <c s="4" r="A5" t="s">
        <v>372</v>
      </c>
      <c s="6" r="B5" t="n">
        <v>44000000</v>
      </c>
      <c s="6" r="D5" t="n">
        <v>44000000</v>
      </c>
      <c s="6" r="F5" t="n">
        <v>65000000</v>
      </c>
    </row>
    <row spans="1:6" r="6">
      <c s="4" r="A6" t="s">
        <v>373</v>
      </c>
      <c s="6" r="B6" t="n">
        <v>1000000</v>
      </c>
      <c s="6" r="D6" t="n">
        <v>1000000</v>
      </c>
      <c s="6" r="F6" t="n">
        <v>1000000</v>
      </c>
    </row>
    <row spans="1:6" r="7">
      <c s="4" r="A7" t="s">
        <v>374</v>
      </c>
      <c s="6" r="B7" t="n">
        <v>1000000</v>
      </c>
      <c s="6" r="D7" t="n">
        <v>1000000</v>
      </c>
      <c s="6" r="F7" t="n">
        <v>1000000</v>
      </c>
    </row>
    <row spans="1:6" r="8">
      <c s="4" r="A8" t="s">
        <v>375</v>
      </c>
      <c s="6" r="B8" t="n">
        <v>4000000</v>
      </c>
      <c s="7" r="C8" t="n">
        <v>32000000</v>
      </c>
      <c s="6" r="D8" t="n">
        <v>-44000000</v>
      </c>
      <c s="7" r="E8" t="n">
        <v>47000000</v>
      </c>
    </row>
    <row spans="1:6" r="9">
      <c s="4" r="A9" t="s">
        <v>355</v>
      </c>
    </row>
    <row spans="1:6" r="10">
      <c s="3" r="A10" t="s">
        <v>353</v>
      </c>
    </row>
    <row spans="1:6" r="11">
      <c s="4" r="A11" t="s">
        <v>376</v>
      </c>
      <c s="6" r="B11" t="n">
        <v>1900000000</v>
      </c>
      <c s="6" r="D11" t="n">
        <v>1900000000</v>
      </c>
    </row>
    <row spans="1:6" r="12">
      <c s="4" r="A12" t="s">
        <v>377</v>
      </c>
    </row>
    <row spans="1:6" r="13">
      <c s="3" r="A13" t="s">
        <v>353</v>
      </c>
    </row>
    <row spans="1:6" r="14">
      <c s="4" r="A14" t="s">
        <v>356</v>
      </c>
      <c s="7" r="B14" t="n">
        <v>558000</v>
      </c>
      <c s="7" r="D14" t="n">
        <v>558000</v>
      </c>
      <c s="7" r="F14" t="n">
        <v>8045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r="A1" t="s">
        <v>378</v>
      </c>
      <c s="2" r="B1" t="s">
        <v>379</v>
      </c>
      <c s="2" r="C1" t="s">
        <v>380</v>
      </c>
      <c s="2" r="D1" t="s">
        <v>381</v>
      </c>
      <c s="2" r="E1" t="s">
        <v>382</v>
      </c>
      <c s="2" r="F1" t="s">
        <v>383</v>
      </c>
    </row>
    <row spans="1:6" r="2">
      <c s="3" r="A2" t="s">
        <v>384</v>
      </c>
    </row>
    <row spans="1:6" r="3">
      <c s="4" r="A3" t="s">
        <v>385</v>
      </c>
      <c s="7" r="C3" t="n">
        <v>3204210000</v>
      </c>
      <c s="7" r="E3" t="n">
        <v>3183140000</v>
      </c>
    </row>
    <row spans="1:6" r="4">
      <c s="4" r="A4" t="s">
        <v>98</v>
      </c>
      <c s="6" r="C4" t="n">
        <v>1037055000</v>
      </c>
      <c s="6" r="E4" t="n">
        <v>1469725000</v>
      </c>
    </row>
    <row spans="1:6" r="5">
      <c s="4" r="A5" t="s">
        <v>101</v>
      </c>
      <c s="6" r="C5" t="n">
        <v>358640000</v>
      </c>
      <c s="6" r="E5" t="n">
        <v>314432000</v>
      </c>
    </row>
    <row spans="1:6" r="6">
      <c s="4" r="A6" t="s">
        <v>386</v>
      </c>
    </row>
    <row spans="1:6" r="7">
      <c s="3" r="A7" t="s">
        <v>384</v>
      </c>
    </row>
    <row spans="1:6" r="8">
      <c s="4" r="A8" t="s">
        <v>387</v>
      </c>
      <c s="6" r="C8" t="n">
        <v>24000000</v>
      </c>
      <c s="6" r="E8" t="n">
        <v>52000000</v>
      </c>
    </row>
    <row spans="1:6" r="9">
      <c s="4" r="A9" t="s">
        <v>388</v>
      </c>
    </row>
    <row spans="1:6" r="10">
      <c s="3" r="A10" t="s">
        <v>384</v>
      </c>
    </row>
    <row spans="1:6" r="11">
      <c s="4" r="A11" t="s">
        <v>389</v>
      </c>
      <c s="6" r="C11" t="n">
        <v>1500000000</v>
      </c>
      <c s="6" r="E11" t="n">
        <v>1000000000</v>
      </c>
    </row>
    <row spans="1:6" r="12">
      <c s="4" r="A12" t="s">
        <v>390</v>
      </c>
      <c s="7" r="C12" t="n">
        <v>0</v>
      </c>
      <c s="6" r="E12" t="n">
        <v>0</v>
      </c>
    </row>
    <row spans="1:6" r="13">
      <c s="4" r="A13" t="s">
        <v>391</v>
      </c>
      <c s="4" r="C13" t="s">
        <v>392</v>
      </c>
    </row>
    <row spans="1:6" r="14">
      <c s="4" r="A14" t="s">
        <v>393</v>
      </c>
      <c s="7" r="C14" t="n">
        <v>20000000</v>
      </c>
      <c s="6" r="E14" t="n">
        <v>29000000</v>
      </c>
    </row>
    <row spans="1:6" r="15">
      <c s="4" r="A15" t="s">
        <v>394</v>
      </c>
    </row>
    <row spans="1:6" r="16">
      <c s="3" r="A16" t="s">
        <v>384</v>
      </c>
    </row>
    <row spans="1:6" r="17">
      <c s="4" r="A17" t="s">
        <v>395</v>
      </c>
      <c s="12" r="D17" t="n">
        <v>50000000</v>
      </c>
    </row>
    <row spans="1:6" r="18">
      <c s="4" r="A18" t="s">
        <v>396</v>
      </c>
      <c s="12" r="D18" t="n">
        <v>0</v>
      </c>
      <c s="12" r="F18" t="n">
        <v>20000000</v>
      </c>
    </row>
    <row spans="1:6" r="19">
      <c s="4" r="A19" t="s">
        <v>397</v>
      </c>
    </row>
    <row spans="1:6" r="20">
      <c s="3" r="A20" t="s">
        <v>384</v>
      </c>
    </row>
    <row spans="1:6" r="21">
      <c s="4" r="A21" t="s">
        <v>389</v>
      </c>
      <c s="6" r="C21" t="n">
        <v>5600000</v>
      </c>
    </row>
    <row spans="1:6" r="22">
      <c s="4" r="A22" t="s">
        <v>390</v>
      </c>
      <c s="6" r="C22" t="n">
        <v>5000000</v>
      </c>
      <c s="6" r="E22" t="n">
        <v>5000000</v>
      </c>
    </row>
    <row spans="1:6" r="23">
      <c s="4" r="A23" t="s">
        <v>398</v>
      </c>
    </row>
    <row spans="1:6" r="24">
      <c s="3" r="A24" t="s">
        <v>384</v>
      </c>
    </row>
    <row spans="1:6" r="25">
      <c s="4" r="A25" t="s">
        <v>399</v>
      </c>
      <c s="4" r="B25" t="s">
        <v>400</v>
      </c>
    </row>
    <row spans="1:6" r="26">
      <c s="4" r="A26" t="s">
        <v>401</v>
      </c>
      <c s="4" r="B26" t="s">
        <v>402</v>
      </c>
    </row>
    <row spans="1:6" r="27">
      <c s="4" r="A27" t="s">
        <v>98</v>
      </c>
      <c s="7" r="B27" t="n">
        <v>402500000</v>
      </c>
    </row>
    <row spans="1:6" r="28">
      <c s="4" r="A28" t="s">
        <v>101</v>
      </c>
      <c s="6" r="C28" t="n">
        <v>1000000</v>
      </c>
    </row>
    <row spans="1:6" r="29">
      <c s="4" r="A29" t="s">
        <v>403</v>
      </c>
    </row>
    <row spans="1:6" r="30">
      <c s="3" r="A30" t="s">
        <v>384</v>
      </c>
    </row>
    <row spans="1:6" r="31">
      <c s="4" r="A31" t="s">
        <v>404</v>
      </c>
      <c s="6" r="C31" t="n">
        <v>401000000</v>
      </c>
    </row>
    <row spans="1:6" r="32">
      <c s="4" r="A32" t="s">
        <v>405</v>
      </c>
    </row>
    <row spans="1:6" r="33">
      <c s="3" r="A33" t="s">
        <v>384</v>
      </c>
    </row>
    <row spans="1:6" r="34">
      <c s="4" r="A34" t="s">
        <v>385</v>
      </c>
      <c s="6" r="C34" t="n">
        <v>500000000</v>
      </c>
      <c s="7" r="E34" t="n">
        <v>500000000</v>
      </c>
    </row>
    <row spans="1:6" r="35">
      <c s="4" r="A35" t="s">
        <v>406</v>
      </c>
      <c s="7" r="C35" t="n">
        <v>500000000</v>
      </c>
    </row>
    <row spans="1:6" r="36">
      <c s="4" r="A36" t="s">
        <v>399</v>
      </c>
      <c s="4" r="C36" t="s">
        <v>407</v>
      </c>
      <c s="4" r="D36" t="s">
        <v>407</v>
      </c>
      <c s="4" r="E36" t="s">
        <v>407</v>
      </c>
      <c s="4" r="F36" t="s">
        <v>407</v>
      </c>
    </row>
    <row spans="1:6" r="37">
      <c s="4" r="A37" t="s">
        <v>401</v>
      </c>
      <c s="4" r="C37" t="s">
        <v>402</v>
      </c>
    </row>
    <row spans="1:6" r="38">
      <c s="4" r="A38" t="s">
        <v>408</v>
      </c>
    </row>
    <row spans="1:6" r="39">
      <c s="3" r="A39" t="s">
        <v>384</v>
      </c>
    </row>
    <row spans="1:6" r="40">
      <c s="4" r="A40" t="s">
        <v>385</v>
      </c>
      <c s="7" r="C40" t="n">
        <v>746818000</v>
      </c>
      <c s="7" r="E40" t="n">
        <v>746216000</v>
      </c>
    </row>
    <row spans="1:6" r="41">
      <c s="4" r="A41" t="s">
        <v>406</v>
      </c>
      <c s="7" r="C41" t="n">
        <v>750000000</v>
      </c>
    </row>
    <row spans="1:6" r="42">
      <c s="4" r="A42" t="s">
        <v>399</v>
      </c>
      <c s="4" r="C42" t="s">
        <v>409</v>
      </c>
      <c s="4" r="D42" t="s">
        <v>409</v>
      </c>
      <c s="4" r="E42" t="s">
        <v>409</v>
      </c>
      <c s="4" r="F42" t="s">
        <v>409</v>
      </c>
    </row>
    <row spans="1:6" r="43">
      <c s="4" r="A43" t="s">
        <v>401</v>
      </c>
      <c s="4" r="C43" t="s">
        <v>402</v>
      </c>
    </row>
    <row spans="1:6" r="44">
      <c s="4" r="A44" t="s">
        <v>410</v>
      </c>
      <c s="4" r="C44" t="s">
        <v>411</v>
      </c>
      <c s="4" r="D44" t="s">
        <v>411</v>
      </c>
    </row>
    <row spans="1:6" r="45">
      <c s="4" r="A45" t="s">
        <v>412</v>
      </c>
    </row>
    <row spans="1:6" r="46">
      <c s="3" r="A46" t="s">
        <v>384</v>
      </c>
    </row>
    <row spans="1:6" r="47">
      <c s="4" r="A47" t="s">
        <v>401</v>
      </c>
      <c s="4" r="C47" t="s">
        <v>413</v>
      </c>
    </row>
    <row spans="1:6" r="48">
      <c s="4" r="A48" t="s">
        <v>414</v>
      </c>
    </row>
    <row spans="1:6" r="49">
      <c s="3" r="A49" t="s">
        <v>384</v>
      </c>
    </row>
    <row spans="1:6" r="50">
      <c s="4" r="A50" t="s">
        <v>385</v>
      </c>
      <c s="7" r="C50" t="n">
        <v>722784000</v>
      </c>
      <c s="7" r="E50" t="n">
        <v>703254000</v>
      </c>
    </row>
    <row spans="1:6" r="51">
      <c s="4" r="A51" t="s">
        <v>415</v>
      </c>
      <c s="12" r="D51" t="n">
        <v>650000000</v>
      </c>
      <c s="12" r="F51" t="n">
        <v>650000000</v>
      </c>
    </row>
    <row spans="1:6" r="52">
      <c s="4" r="A52" t="s">
        <v>399</v>
      </c>
      <c s="4" r="C52" t="s">
        <v>416</v>
      </c>
      <c s="4" r="D52" t="s">
        <v>416</v>
      </c>
      <c s="4" r="E52" t="s">
        <v>416</v>
      </c>
      <c s="4" r="F52" t="s">
        <v>416</v>
      </c>
    </row>
    <row spans="1:6" r="53">
      <c s="4" r="A53" t="s">
        <v>401</v>
      </c>
      <c s="4" r="C53" t="s">
        <v>402</v>
      </c>
    </row>
    <row spans="1:6" r="54">
      <c s="4" r="A54" t="s">
        <v>410</v>
      </c>
      <c s="4" r="C54" t="s">
        <v>417</v>
      </c>
      <c s="4" r="D54" t="s">
        <v>417</v>
      </c>
    </row>
    <row spans="1:6" r="55">
      <c s="4" r="A55" t="s">
        <v>418</v>
      </c>
    </row>
    <row spans="1:6" r="56">
      <c s="3" r="A56" t="s">
        <v>384</v>
      </c>
    </row>
    <row spans="1:6" r="57">
      <c s="4" r="A57" t="s">
        <v>401</v>
      </c>
      <c s="4" r="C57" t="s">
        <v>413</v>
      </c>
    </row>
    <row spans="1:6" r="58">
      <c s="4" r="A58" t="s">
        <v>419</v>
      </c>
    </row>
    <row spans="1:6" r="59">
      <c s="3" r="A59" t="s">
        <v>384</v>
      </c>
    </row>
    <row spans="1:6" r="60">
      <c s="4" r="A60" t="s">
        <v>385</v>
      </c>
      <c s="7" r="C60" t="n">
        <v>494303000</v>
      </c>
      <c s="7" r="E60" t="n">
        <v>493797000</v>
      </c>
    </row>
    <row spans="1:6" r="61">
      <c s="4" r="A61" t="s">
        <v>406</v>
      </c>
      <c s="7" r="C61" t="n">
        <v>500000000</v>
      </c>
    </row>
    <row spans="1:6" r="62">
      <c s="4" r="A62" t="s">
        <v>399</v>
      </c>
      <c s="4" r="C62" t="s">
        <v>420</v>
      </c>
      <c s="4" r="D62" t="s">
        <v>420</v>
      </c>
      <c s="4" r="E62" t="s">
        <v>420</v>
      </c>
      <c s="4" r="F62" t="s">
        <v>420</v>
      </c>
    </row>
    <row spans="1:6" r="63">
      <c s="4" r="A63" t="s">
        <v>401</v>
      </c>
      <c s="4" r="C63" t="s">
        <v>402</v>
      </c>
    </row>
    <row spans="1:6" r="64">
      <c s="4" r="A64" t="s">
        <v>410</v>
      </c>
      <c s="4" r="C64" t="s">
        <v>421</v>
      </c>
      <c s="4" r="D64" t="s">
        <v>421</v>
      </c>
    </row>
    <row spans="1:6" r="65">
      <c s="4" r="A65" t="s">
        <v>422</v>
      </c>
    </row>
    <row spans="1:6" r="66">
      <c s="3" r="A66" t="s">
        <v>384</v>
      </c>
    </row>
    <row spans="1:6" r="67">
      <c s="4" r="A67" t="s">
        <v>401</v>
      </c>
      <c s="4" r="C67" t="s">
        <v>413</v>
      </c>
    </row>
    <row spans="1:6" r="68">
      <c s="4" r="A68" t="s">
        <v>423</v>
      </c>
    </row>
    <row spans="1:6" r="69">
      <c s="3" r="A69" t="s">
        <v>384</v>
      </c>
    </row>
    <row spans="1:6" r="70">
      <c s="4" r="A70" t="s">
        <v>385</v>
      </c>
      <c s="7" r="C70" t="n">
        <v>740305000</v>
      </c>
      <c s="7" r="E70" t="n">
        <v>739873000</v>
      </c>
    </row>
    <row spans="1:6" r="71">
      <c s="4" r="A71" t="s">
        <v>406</v>
      </c>
      <c s="7" r="C71" t="n">
        <v>750000000</v>
      </c>
    </row>
    <row spans="1:6" r="72">
      <c s="4" r="A72" t="s">
        <v>399</v>
      </c>
      <c s="4" r="C72" t="s">
        <v>424</v>
      </c>
      <c s="4" r="D72" t="s">
        <v>424</v>
      </c>
      <c s="4" r="E72" t="s">
        <v>424</v>
      </c>
      <c s="4" r="F72" t="s">
        <v>424</v>
      </c>
    </row>
    <row spans="1:6" r="73">
      <c s="4" r="A73" t="s">
        <v>401</v>
      </c>
      <c s="4" r="C73" t="s">
        <v>402</v>
      </c>
    </row>
    <row spans="1:6" r="74">
      <c s="4" r="A74" t="s">
        <v>410</v>
      </c>
      <c s="4" r="C74" t="s">
        <v>425</v>
      </c>
      <c s="4" r="D74" t="s">
        <v>425</v>
      </c>
    </row>
    <row spans="1:6" r="75">
      <c s="4" r="A75" t="s">
        <v>426</v>
      </c>
      <c s="4" r="C75" t="s">
        <v>427</v>
      </c>
    </row>
    <row spans="1:6" r="76">
      <c s="4" r="A76" t="s">
        <v>428</v>
      </c>
    </row>
    <row spans="1:6" r="77">
      <c s="3" r="A77" t="s">
        <v>384</v>
      </c>
    </row>
    <row spans="1:6" r="78">
      <c s="4" r="A78" t="s">
        <v>401</v>
      </c>
      <c s="4" r="C78" t="s">
        <v>413</v>
      </c>
    </row>
    <row spans="1:6" r="79">
      <c s="4" r="A79" t="s">
        <v>429</v>
      </c>
    </row>
    <row spans="1:6" r="80">
      <c s="3" r="A80" t="s">
        <v>384</v>
      </c>
    </row>
    <row spans="1:6" r="81">
      <c s="4" r="A81" t="s">
        <v>430</v>
      </c>
      <c s="4" r="C81" t="s">
        <v>43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44"/>
    <col customWidth="1" max="2" min="2" width="21"/>
    <col customWidth="1" max="3" min="3" width="21"/>
    <col customWidth="1" max="4" min="4" width="21"/>
    <col customWidth="1" max="5" min="5" width="21"/>
  </cols>
  <sheetData>
    <row spans="1:5" r="1">
      <c s="1" r="A1" t="s">
        <v>432</v>
      </c>
      <c s="2" r="B1" t="s">
        <v>380</v>
      </c>
      <c s="2" r="C1" t="s">
        <v>381</v>
      </c>
      <c s="2" r="D1" t="s">
        <v>382</v>
      </c>
      <c s="2" r="E1" t="s">
        <v>383</v>
      </c>
    </row>
    <row spans="1:5" r="2">
      <c s="3" r="A2" t="s">
        <v>384</v>
      </c>
    </row>
    <row spans="1:5" r="3">
      <c s="4" r="A3" t="s">
        <v>100</v>
      </c>
      <c s="7" r="B3" t="n">
        <v>3204210000</v>
      </c>
      <c s="7" r="D3" t="n">
        <v>3183140000</v>
      </c>
    </row>
    <row spans="1:5" r="4">
      <c s="4" r="A4" t="s">
        <v>405</v>
      </c>
    </row>
    <row spans="1:5" r="5">
      <c s="3" r="A5" t="s">
        <v>384</v>
      </c>
    </row>
    <row spans="1:5" r="6">
      <c s="4" r="A6" t="s">
        <v>100</v>
      </c>
      <c s="7" r="B6" t="n">
        <v>500000000</v>
      </c>
      <c s="7" r="D6" t="n">
        <v>500000000</v>
      </c>
    </row>
    <row spans="1:5" r="7">
      <c s="4" r="A7" t="s">
        <v>399</v>
      </c>
      <c s="4" r="B7" t="s">
        <v>407</v>
      </c>
      <c s="4" r="C7" t="s">
        <v>407</v>
      </c>
      <c s="4" r="D7" t="s">
        <v>407</v>
      </c>
      <c s="4" r="E7" t="s">
        <v>407</v>
      </c>
    </row>
    <row spans="1:5" r="8">
      <c s="4" r="A8" t="s">
        <v>406</v>
      </c>
      <c s="7" r="B8" t="n">
        <v>500000000</v>
      </c>
    </row>
    <row spans="1:5" r="9">
      <c s="4" r="A9" t="s">
        <v>408</v>
      </c>
    </row>
    <row spans="1:5" r="10">
      <c s="3" r="A10" t="s">
        <v>384</v>
      </c>
    </row>
    <row spans="1:5" r="11">
      <c s="4" r="A11" t="s">
        <v>100</v>
      </c>
      <c s="7" r="B11" t="n">
        <v>746818000</v>
      </c>
      <c s="7" r="D11" t="n">
        <v>746216000</v>
      </c>
    </row>
    <row spans="1:5" r="12">
      <c s="4" r="A12" t="s">
        <v>399</v>
      </c>
      <c s="4" r="B12" t="s">
        <v>409</v>
      </c>
      <c s="4" r="C12" t="s">
        <v>409</v>
      </c>
      <c s="4" r="D12" t="s">
        <v>409</v>
      </c>
      <c s="4" r="E12" t="s">
        <v>409</v>
      </c>
    </row>
    <row spans="1:5" r="13">
      <c s="4" r="A13" t="s">
        <v>406</v>
      </c>
      <c s="7" r="B13" t="n">
        <v>750000000</v>
      </c>
    </row>
    <row spans="1:5" r="14">
      <c s="4" r="A14" t="s">
        <v>414</v>
      </c>
    </row>
    <row spans="1:5" r="15">
      <c s="3" r="A15" t="s">
        <v>384</v>
      </c>
    </row>
    <row spans="1:5" r="16">
      <c s="4" r="A16" t="s">
        <v>100</v>
      </c>
      <c s="7" r="B16" t="n">
        <v>722784000</v>
      </c>
      <c s="7" r="D16" t="n">
        <v>703254000</v>
      </c>
    </row>
    <row spans="1:5" r="17">
      <c s="4" r="A17" t="s">
        <v>399</v>
      </c>
      <c s="4" r="B17" t="s">
        <v>416</v>
      </c>
      <c s="4" r="C17" t="s">
        <v>416</v>
      </c>
      <c s="4" r="D17" t="s">
        <v>416</v>
      </c>
      <c s="4" r="E17" t="s">
        <v>416</v>
      </c>
    </row>
    <row spans="1:5" r="18">
      <c s="4" r="A18" t="s">
        <v>415</v>
      </c>
      <c s="12" r="C18" t="n">
        <v>650000000</v>
      </c>
      <c s="12" r="E18" t="n">
        <v>650000000</v>
      </c>
    </row>
    <row spans="1:5" r="19">
      <c s="4" r="A19" t="s">
        <v>419</v>
      </c>
    </row>
    <row spans="1:5" r="20">
      <c s="3" r="A20" t="s">
        <v>384</v>
      </c>
    </row>
    <row spans="1:5" r="21">
      <c s="4" r="A21" t="s">
        <v>100</v>
      </c>
      <c s="7" r="B21" t="n">
        <v>494303000</v>
      </c>
      <c s="7" r="D21" t="n">
        <v>493797000</v>
      </c>
    </row>
    <row spans="1:5" r="22">
      <c s="4" r="A22" t="s">
        <v>399</v>
      </c>
      <c s="4" r="B22" t="s">
        <v>420</v>
      </c>
      <c s="4" r="C22" t="s">
        <v>420</v>
      </c>
      <c s="4" r="D22" t="s">
        <v>420</v>
      </c>
      <c s="4" r="E22" t="s">
        <v>420</v>
      </c>
    </row>
    <row spans="1:5" r="23">
      <c s="4" r="A23" t="s">
        <v>406</v>
      </c>
      <c s="7" r="B23" t="n">
        <v>500000000</v>
      </c>
    </row>
    <row spans="1:5" r="24">
      <c s="4" r="A24" t="s">
        <v>423</v>
      </c>
    </row>
    <row spans="1:5" r="25">
      <c s="3" r="A25" t="s">
        <v>384</v>
      </c>
    </row>
    <row spans="1:5" r="26">
      <c s="4" r="A26" t="s">
        <v>100</v>
      </c>
      <c s="7" r="B26" t="n">
        <v>740305000</v>
      </c>
      <c s="7" r="D26" t="n">
        <v>739873000</v>
      </c>
    </row>
    <row spans="1:5" r="27">
      <c s="4" r="A27" t="s">
        <v>399</v>
      </c>
      <c s="4" r="B27" t="s">
        <v>424</v>
      </c>
      <c s="4" r="C27" t="s">
        <v>424</v>
      </c>
      <c s="4" r="D27" t="s">
        <v>424</v>
      </c>
      <c s="4" r="E27" t="s">
        <v>424</v>
      </c>
    </row>
    <row spans="1:5" r="28">
      <c s="4" r="A28" t="s">
        <v>406</v>
      </c>
      <c s="7" r="B28" t="n">
        <v>750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1"/>
    <col customWidth="1" max="5" min="5" width="21"/>
  </cols>
  <sheetData>
    <row spans="1:5" r="1">
      <c s="1" r="A1" t="s">
        <v>433</v>
      </c>
      <c s="2" r="B1" t="s">
        <v>380</v>
      </c>
      <c s="2" r="C1" t="s">
        <v>381</v>
      </c>
      <c s="2" r="D1" t="s">
        <v>382</v>
      </c>
      <c s="2" r="E1" t="s">
        <v>383</v>
      </c>
    </row>
    <row spans="1:5" r="2">
      <c s="4" r="A2" t="s">
        <v>405</v>
      </c>
    </row>
    <row spans="1:5" r="3">
      <c s="3" r="A3" t="s">
        <v>384</v>
      </c>
    </row>
    <row spans="1:5" r="4">
      <c s="4" r="A4" t="s">
        <v>434</v>
      </c>
      <c s="7" r="B4" t="n">
        <v>550000000</v>
      </c>
      <c s="7" r="D4" t="n">
        <v>555000000</v>
      </c>
    </row>
    <row spans="1:5" r="5">
      <c s="4" r="A5" t="s">
        <v>399</v>
      </c>
      <c s="4" r="B5" t="s">
        <v>407</v>
      </c>
      <c s="4" r="C5" t="s">
        <v>407</v>
      </c>
      <c s="4" r="D5" t="s">
        <v>407</v>
      </c>
      <c s="4" r="E5" t="s">
        <v>407</v>
      </c>
    </row>
    <row spans="1:5" r="6">
      <c s="4" r="A6" t="s">
        <v>406</v>
      </c>
      <c s="7" r="B6" t="n">
        <v>500000000</v>
      </c>
    </row>
    <row spans="1:5" r="7">
      <c s="4" r="A7" t="s">
        <v>408</v>
      </c>
    </row>
    <row spans="1:5" r="8">
      <c s="3" r="A8" t="s">
        <v>384</v>
      </c>
    </row>
    <row spans="1:5" r="9">
      <c s="4" r="A9" t="s">
        <v>434</v>
      </c>
      <c s="7" r="B9" t="n">
        <v>849000000</v>
      </c>
      <c s="7" r="D9" t="n">
        <v>827000000</v>
      </c>
    </row>
    <row spans="1:5" r="10">
      <c s="4" r="A10" t="s">
        <v>399</v>
      </c>
      <c s="4" r="B10" t="s">
        <v>409</v>
      </c>
      <c s="4" r="C10" t="s">
        <v>409</v>
      </c>
      <c s="4" r="D10" t="s">
        <v>409</v>
      </c>
      <c s="4" r="E10" t="s">
        <v>409</v>
      </c>
    </row>
    <row spans="1:5" r="11">
      <c s="4" r="A11" t="s">
        <v>406</v>
      </c>
      <c s="7" r="B11" t="n">
        <v>750000000</v>
      </c>
    </row>
    <row spans="1:5" r="12">
      <c s="4" r="A12" t="s">
        <v>414</v>
      </c>
    </row>
    <row spans="1:5" r="13">
      <c s="3" r="A13" t="s">
        <v>384</v>
      </c>
    </row>
    <row spans="1:5" r="14">
      <c s="4" r="A14" t="s">
        <v>434</v>
      </c>
      <c s="7" r="B14" t="n">
        <v>776000000</v>
      </c>
      <c s="12" r="C14" t="n">
        <v>691000000</v>
      </c>
      <c s="7" r="D14" t="n">
        <v>705000000</v>
      </c>
      <c s="12" r="E14" t="n">
        <v>644000000</v>
      </c>
    </row>
    <row spans="1:5" r="15">
      <c s="4" r="A15" t="s">
        <v>399</v>
      </c>
      <c s="4" r="B15" t="s">
        <v>416</v>
      </c>
      <c s="4" r="C15" t="s">
        <v>416</v>
      </c>
      <c s="4" r="D15" t="s">
        <v>416</v>
      </c>
      <c s="4" r="E15" t="s">
        <v>416</v>
      </c>
    </row>
    <row spans="1:5" r="16">
      <c s="4" r="A16" t="s">
        <v>415</v>
      </c>
      <c s="12" r="C16" t="n">
        <v>650000000</v>
      </c>
      <c s="12" r="E16" t="n">
        <v>650000000</v>
      </c>
    </row>
    <row spans="1:5" r="17">
      <c s="4" r="A17" t="s">
        <v>419</v>
      </c>
    </row>
    <row spans="1:5" r="18">
      <c s="3" r="A18" t="s">
        <v>384</v>
      </c>
    </row>
    <row spans="1:5" r="19">
      <c s="4" r="A19" t="s">
        <v>434</v>
      </c>
      <c s="7" r="B19" t="n">
        <v>528000000</v>
      </c>
      <c s="7" r="D19" t="n">
        <v>487000000</v>
      </c>
    </row>
    <row spans="1:5" r="20">
      <c s="4" r="A20" t="s">
        <v>399</v>
      </c>
      <c s="4" r="B20" t="s">
        <v>420</v>
      </c>
      <c s="4" r="C20" t="s">
        <v>420</v>
      </c>
      <c s="4" r="D20" t="s">
        <v>420</v>
      </c>
      <c s="4" r="E20" t="s">
        <v>420</v>
      </c>
    </row>
    <row spans="1:5" r="21">
      <c s="4" r="A21" t="s">
        <v>406</v>
      </c>
      <c s="7" r="B21" t="n">
        <v>500000000</v>
      </c>
    </row>
    <row spans="1:5" r="22">
      <c s="4" r="A22" t="s">
        <v>423</v>
      </c>
    </row>
    <row spans="1:5" r="23">
      <c s="3" r="A23" t="s">
        <v>384</v>
      </c>
    </row>
    <row spans="1:5" r="24">
      <c s="4" r="A24" t="s">
        <v>434</v>
      </c>
      <c s="7" r="B24" t="n">
        <v>792000000</v>
      </c>
      <c s="7" r="D24" t="n">
        <v>750000000</v>
      </c>
    </row>
    <row spans="1:5" r="25">
      <c s="4" r="A25" t="s">
        <v>399</v>
      </c>
      <c s="4" r="B25" t="s">
        <v>424</v>
      </c>
      <c s="4" r="C25" t="s">
        <v>424</v>
      </c>
      <c s="4" r="D25" t="s">
        <v>424</v>
      </c>
      <c s="4" r="E25" t="s">
        <v>424</v>
      </c>
    </row>
    <row spans="1:5" r="26">
      <c s="4" r="A26" t="s">
        <v>406</v>
      </c>
      <c s="7" r="B26" t="n">
        <v>75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4</v>
      </c>
      <c s="2" r="B1" t="s">
        <v>27</v>
      </c>
      <c s="2" r="D1" t="s">
        <v>1</v>
      </c>
    </row>
    <row spans="1:5" r="2">
      <c s="2" r="B2" t="s">
        <v>2</v>
      </c>
      <c s="2" r="C2" t="s">
        <v>28</v>
      </c>
      <c s="2" r="D2" t="s">
        <v>2</v>
      </c>
      <c s="2" r="E2" t="s">
        <v>28</v>
      </c>
    </row>
    <row spans="1:5" r="3">
      <c s="3" r="A3" t="s">
        <v>63</v>
      </c>
    </row>
    <row spans="1:5" r="4">
      <c s="4" r="A4" t="s">
        <v>75</v>
      </c>
      <c s="7" r="B4" t="n">
        <v>-2</v>
      </c>
      <c s="7" r="C4" t="n">
        <v>-1</v>
      </c>
      <c s="7" r="D4" t="n">
        <v>-7</v>
      </c>
      <c s="7" r="E4" t="n">
        <v>-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435</v>
      </c>
      <c s="2" r="B1" t="s">
        <v>27</v>
      </c>
      <c s="2" r="C1" t="s">
        <v>1</v>
      </c>
    </row>
    <row spans="1:4" r="2">
      <c s="2" r="B2" t="s">
        <v>436</v>
      </c>
      <c s="2" r="C2" t="s">
        <v>2</v>
      </c>
      <c s="2" r="D2" t="s">
        <v>77</v>
      </c>
    </row>
    <row spans="1:4" r="3">
      <c s="3" r="A3" t="s">
        <v>437</v>
      </c>
    </row>
    <row spans="1:4" r="4">
      <c s="4" r="A4" t="s">
        <v>438</v>
      </c>
      <c s="7" r="B4" t="n">
        <v>49000</v>
      </c>
    </row>
    <row spans="1:4" r="5">
      <c s="4" r="A5" t="s">
        <v>104</v>
      </c>
      <c s="7" r="C5" t="n">
        <v>1578964</v>
      </c>
      <c s="7" r="D5" t="n">
        <v>658478</v>
      </c>
    </row>
    <row spans="1:4" r="6">
      <c s="4" r="A6" t="s">
        <v>439</v>
      </c>
    </row>
    <row spans="1:4" r="7">
      <c s="3" r="A7" t="s">
        <v>437</v>
      </c>
    </row>
    <row spans="1:4" r="8">
      <c s="4" r="A8" t="s">
        <v>104</v>
      </c>
      <c s="7" r="C8" t="n">
        <v>1600000</v>
      </c>
      <c s="7" r="D8" t="n">
        <v>654000</v>
      </c>
    </row>
    <row spans="1:4" r="9">
      <c s="4" r="A9" t="s">
        <v>440</v>
      </c>
    </row>
    <row spans="1:4" r="10">
      <c s="3" r="A10" t="s">
        <v>437</v>
      </c>
    </row>
    <row spans="1:4" r="11">
      <c s="4" r="A11" t="s">
        <v>441</v>
      </c>
      <c s="4" r="C11" t="s">
        <v>442</v>
      </c>
    </row>
    <row spans="1:4" r="12">
      <c s="4" r="A12" t="s">
        <v>443</v>
      </c>
    </row>
    <row spans="1:4" r="13">
      <c s="3" r="A13" t="s">
        <v>437</v>
      </c>
    </row>
    <row spans="1:4" r="14">
      <c s="4" r="A14" t="s">
        <v>441</v>
      </c>
      <c s="4" r="C14" t="s">
        <v>4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444</v>
      </c>
      <c s="2" r="B1" t="s">
        <v>1</v>
      </c>
    </row>
    <row spans="1:2" r="2">
      <c s="2" r="B2" t="s">
        <v>380</v>
      </c>
    </row>
    <row spans="1:2" r="3">
      <c s="3" r="A3" t="s">
        <v>445</v>
      </c>
    </row>
    <row spans="1:2" r="4">
      <c s="4" r="A4" t="s">
        <v>446</v>
      </c>
      <c s="7" r="B4" t="n">
        <v>658478</v>
      </c>
    </row>
    <row spans="1:2" r="5">
      <c s="4" r="A5" t="s">
        <v>50</v>
      </c>
      <c s="6" r="B5" t="n">
        <v>-26069</v>
      </c>
    </row>
    <row spans="1:2" r="6">
      <c s="4" r="A6" t="s">
        <v>447</v>
      </c>
      <c s="6" r="B6" t="n">
        <v>937618</v>
      </c>
    </row>
    <row spans="1:2" r="7">
      <c s="4" r="A7" t="s">
        <v>448</v>
      </c>
      <c s="6" r="B7" t="n">
        <v>28680</v>
      </c>
    </row>
    <row spans="1:2" r="8">
      <c s="4" r="A8" t="s">
        <v>130</v>
      </c>
      <c s="6" r="B8" t="n">
        <v>-19743</v>
      </c>
    </row>
    <row spans="1:2" r="9">
      <c s="4" r="A9" t="s">
        <v>449</v>
      </c>
      <c s="7" r="B9" t="n">
        <v>15789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4"/>
    <col customWidth="1" max="10" min="10" width="14"/>
  </cols>
  <sheetData>
    <row spans="1:10" r="1">
      <c s="1" r="A1" t="s">
        <v>450</v>
      </c>
      <c s="2" r="B1" t="s">
        <v>451</v>
      </c>
      <c s="2" r="C1" t="s">
        <v>452</v>
      </c>
      <c s="2" r="D1" t="s">
        <v>453</v>
      </c>
      <c s="2" r="E1" t="s">
        <v>454</v>
      </c>
      <c s="2" r="F1" t="s">
        <v>455</v>
      </c>
      <c s="2" r="G1" t="s">
        <v>456</v>
      </c>
      <c s="2" r="H1" t="s">
        <v>457</v>
      </c>
      <c s="2" r="I1" t="s">
        <v>2</v>
      </c>
      <c s="2" r="J1" t="s">
        <v>28</v>
      </c>
    </row>
    <row spans="1:10" r="2">
      <c s="3" r="A2" t="s">
        <v>458</v>
      </c>
    </row>
    <row spans="1:10" r="3">
      <c s="4" r="A3" t="s">
        <v>459</v>
      </c>
      <c s="4" r="B3" t="s">
        <v>460</v>
      </c>
      <c s="4" r="C3" t="s">
        <v>461</v>
      </c>
      <c s="4" r="D3" t="s">
        <v>462</v>
      </c>
      <c s="4" r="E3" t="s">
        <v>463</v>
      </c>
      <c s="4" r="F3" t="s">
        <v>464</v>
      </c>
      <c s="4" r="G3" t="s">
        <v>465</v>
      </c>
    </row>
    <row spans="1:10" r="4">
      <c s="4" r="A4" t="s">
        <v>466</v>
      </c>
      <c s="8" r="B4" t="n">
        <v>0.26</v>
      </c>
      <c s="8" r="C4" t="n">
        <v>0.24</v>
      </c>
      <c s="8" r="D4" t="n">
        <v>0.24</v>
      </c>
      <c s="8" r="E4" t="n">
        <v>0.24</v>
      </c>
      <c s="8" r="F4" t="n">
        <v>0.18</v>
      </c>
      <c s="8" r="G4" t="n">
        <v>0.18</v>
      </c>
    </row>
    <row spans="1:10" r="5">
      <c s="4" r="A5" t="s">
        <v>467</v>
      </c>
      <c s="4" r="B5" t="s">
        <v>468</v>
      </c>
      <c s="4" r="C5" t="s">
        <v>469</v>
      </c>
      <c s="4" r="D5" t="s">
        <v>470</v>
      </c>
      <c s="4" r="E5" t="s">
        <v>471</v>
      </c>
      <c s="4" r="F5" t="s">
        <v>472</v>
      </c>
      <c s="4" r="G5" t="s">
        <v>473</v>
      </c>
    </row>
    <row spans="1:10" r="6">
      <c s="4" r="A6" t="s">
        <v>150</v>
      </c>
      <c s="7" r="B6" t="n">
        <v>39062</v>
      </c>
      <c s="7" r="C6" t="n">
        <v>35773</v>
      </c>
      <c s="7" r="D6" t="n">
        <v>36174</v>
      </c>
      <c s="7" r="E6" t="n">
        <v>31182</v>
      </c>
      <c s="7" r="F6" t="n">
        <v>23096</v>
      </c>
      <c s="7" r="G6" t="n">
        <v>22895</v>
      </c>
      <c s="7" r="I6" t="n">
        <v>111009</v>
      </c>
      <c s="7" r="J6" t="n">
        <v>77173</v>
      </c>
    </row>
    <row spans="1:10" r="7">
      <c s="4" r="A7" t="s">
        <v>474</v>
      </c>
      <c s="4" r="B7" t="s">
        <v>475</v>
      </c>
      <c s="4" r="C7" t="s">
        <v>476</v>
      </c>
      <c s="4" r="D7" t="s">
        <v>477</v>
      </c>
      <c s="4" r="E7" t="s">
        <v>478</v>
      </c>
      <c s="4" r="F7" t="s">
        <v>479</v>
      </c>
      <c s="4" r="G7" t="s">
        <v>480</v>
      </c>
    </row>
    <row spans="1:10" r="8">
      <c s="4" r="A8" t="s">
        <v>481</v>
      </c>
    </row>
    <row spans="1:10" r="9">
      <c s="3" r="A9" t="s">
        <v>458</v>
      </c>
    </row>
    <row spans="1:10" r="10">
      <c s="4" r="A10" t="s">
        <v>466</v>
      </c>
      <c s="8" r="H10" t="n">
        <v>0.26</v>
      </c>
    </row>
    <row spans="1:10" r="11">
      <c s="4" r="A11" t="s">
        <v>467</v>
      </c>
      <c s="4" r="H11" t="s">
        <v>482</v>
      </c>
    </row>
    <row spans="1:10" r="12">
      <c s="4" r="A12" t="s">
        <v>474</v>
      </c>
      <c s="4" r="H12" t="s">
        <v>48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84</v>
      </c>
      <c s="2" r="B1" t="s">
        <v>1</v>
      </c>
    </row>
    <row spans="1:4" r="2">
      <c s="2" r="B2" t="s">
        <v>2</v>
      </c>
      <c s="2" r="C2" t="s">
        <v>485</v>
      </c>
      <c s="2" r="D2" t="s">
        <v>486</v>
      </c>
    </row>
    <row spans="1:4" r="3">
      <c s="3" r="A3" t="s">
        <v>184</v>
      </c>
    </row>
    <row spans="1:4" r="4">
      <c s="4" r="A4" t="s">
        <v>487</v>
      </c>
      <c s="6" r="C4" t="n">
        <v>10000000</v>
      </c>
      <c s="6" r="D4" t="n">
        <v>20000000</v>
      </c>
    </row>
    <row spans="1:4" r="5">
      <c s="4" r="A5" t="s">
        <v>488</v>
      </c>
      <c s="6" r="B5" t="n">
        <v>3200000</v>
      </c>
    </row>
    <row spans="1:4" r="6">
      <c s="4" r="A6" t="s">
        <v>489</v>
      </c>
      <c s="7" r="B6" t="n">
        <v>349</v>
      </c>
    </row>
    <row spans="1:4" r="7">
      <c s="4" r="A7" t="s">
        <v>490</v>
      </c>
      <c s="8" r="B7" t="n">
        <v>107.55</v>
      </c>
    </row>
    <row spans="1:4" r="8">
      <c s="4" r="A8" t="s">
        <v>491</v>
      </c>
      <c s="6" r="B8" t="n">
        <v>8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92</v>
      </c>
      <c s="2" r="B1" t="s">
        <v>1</v>
      </c>
      <c s="2" r="C1" t="s">
        <v>493</v>
      </c>
    </row>
    <row spans="1:3" r="2">
      <c s="2" r="B2" t="s">
        <v>2</v>
      </c>
      <c s="2" r="C2" t="s">
        <v>77</v>
      </c>
    </row>
    <row spans="1:3" r="3">
      <c s="3" r="A3" t="s">
        <v>494</v>
      </c>
    </row>
    <row spans="1:3" r="4">
      <c s="4" r="A4" t="s">
        <v>495</v>
      </c>
      <c s="7" r="B4" t="n">
        <v>-307332</v>
      </c>
      <c s="7" r="C4" t="n">
        <v>-284767</v>
      </c>
    </row>
    <row spans="1:3" r="5">
      <c s="4" r="A5" t="s">
        <v>496</v>
      </c>
      <c s="6" r="B5" t="n">
        <v>220</v>
      </c>
      <c s="6" r="C5" t="n">
        <v>-127</v>
      </c>
    </row>
    <row spans="1:3" r="6">
      <c s="4" r="A6" t="s">
        <v>109</v>
      </c>
      <c s="6" r="B6" t="n">
        <v>-307112</v>
      </c>
      <c s="6" r="C6" t="n">
        <v>-284894</v>
      </c>
    </row>
    <row spans="1:3" r="7">
      <c s="4" r="A7" t="s">
        <v>414</v>
      </c>
    </row>
    <row spans="1:3" r="8">
      <c s="3" r="A8" t="s">
        <v>494</v>
      </c>
    </row>
    <row spans="1:3" r="9">
      <c s="4" r="A9" t="s">
        <v>497</v>
      </c>
      <c s="6" r="B9" t="n">
        <v>13000</v>
      </c>
      <c s="6" r="C9" t="n">
        <v>1000</v>
      </c>
    </row>
    <row spans="1:3" r="10">
      <c s="4" r="A10" t="s">
        <v>498</v>
      </c>
      <c s="7" r="B10" t="n">
        <v>21000</v>
      </c>
      <c s="7" r="C10" t="n">
        <v>2000</v>
      </c>
    </row>
    <row spans="1:3" r="11">
      <c s="4" r="A11" t="s">
        <v>399</v>
      </c>
      <c s="4" r="B11" t="s">
        <v>416</v>
      </c>
      <c s="4" r="C11" t="s">
        <v>4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9</v>
      </c>
      <c s="2" r="B1" t="s">
        <v>27</v>
      </c>
      <c s="2" r="D1" t="s">
        <v>1</v>
      </c>
    </row>
    <row spans="1:5" r="2">
      <c s="2" r="B2" t="s">
        <v>2</v>
      </c>
      <c s="2" r="C2" t="s">
        <v>28</v>
      </c>
      <c s="2" r="D2" t="s">
        <v>2</v>
      </c>
      <c s="2" r="E2" t="s">
        <v>28</v>
      </c>
    </row>
    <row spans="1:5" r="3">
      <c s="3" r="A3" t="s">
        <v>187</v>
      </c>
    </row>
    <row spans="1:5" r="4">
      <c s="4" r="A4" t="s">
        <v>51</v>
      </c>
      <c s="7" r="B4" t="n">
        <v>279331</v>
      </c>
      <c s="7" r="C4" t="n">
        <v>283216</v>
      </c>
      <c s="7" r="D4" t="n">
        <v>202391</v>
      </c>
      <c s="7" r="E4" t="n">
        <v>777003</v>
      </c>
    </row>
    <row spans="1:5" r="5">
      <c s="4" r="A5" t="s">
        <v>53</v>
      </c>
      <c s="8" r="B5" t="n">
        <v>1.86</v>
      </c>
      <c s="8" r="C5" t="n">
        <v>2.18</v>
      </c>
      <c s="8" r="D5" t="n">
        <v>1.35</v>
      </c>
      <c s="8" r="E5" t="n">
        <v>6.03</v>
      </c>
    </row>
    <row spans="1:5" r="6">
      <c s="4" r="A6" t="s">
        <v>54</v>
      </c>
      <c s="8" r="B6" t="n">
        <v>1.81</v>
      </c>
      <c s="8" r="C6" t="n">
        <v>2.12</v>
      </c>
      <c s="8" r="D6" t="n">
        <v>1.31</v>
      </c>
      <c s="8" r="E6" t="n">
        <v>5.86</v>
      </c>
    </row>
    <row spans="1:5" r="7">
      <c s="4" r="A7" t="s">
        <v>500</v>
      </c>
      <c s="6" r="B7" t="n">
        <v>150239</v>
      </c>
      <c s="6" r="C7" t="n">
        <v>129989</v>
      </c>
      <c s="6" r="D7" t="n">
        <v>150281</v>
      </c>
      <c s="6" r="E7" t="n">
        <v>128822</v>
      </c>
    </row>
    <row spans="1:5" r="8">
      <c s="4" r="A8" t="s">
        <v>501</v>
      </c>
      <c s="6" r="B8" t="n">
        <v>3745</v>
      </c>
      <c s="6" r="C8" t="n">
        <v>3287</v>
      </c>
      <c s="6" r="D8" t="n">
        <v>3815</v>
      </c>
      <c s="6" r="E8" t="n">
        <v>3656</v>
      </c>
    </row>
    <row spans="1:5" r="9">
      <c s="4" r="A9" t="s">
        <v>502</v>
      </c>
      <c s="6" r="B9" t="n">
        <v>252</v>
      </c>
      <c s="6" r="C9" t="n">
        <v>141</v>
      </c>
      <c s="6" r="D9" t="n">
        <v>236</v>
      </c>
      <c s="6" r="E9" t="n">
        <v>124</v>
      </c>
    </row>
    <row spans="1:5" r="10">
      <c s="4" r="A10" t="s">
        <v>503</v>
      </c>
      <c s="6" r="B10" t="n">
        <v>154236</v>
      </c>
      <c s="6" r="C10" t="n">
        <v>133417</v>
      </c>
      <c s="6" r="D10" t="n">
        <v>154332</v>
      </c>
      <c s="6" r="E10" t="n">
        <v>13260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4</v>
      </c>
      <c s="2" r="B1" t="s">
        <v>27</v>
      </c>
      <c s="2" r="D1" t="s">
        <v>1</v>
      </c>
    </row>
    <row spans="1:5" r="2">
      <c s="2" r="B2" t="s">
        <v>2</v>
      </c>
      <c s="2" r="C2" t="s">
        <v>28</v>
      </c>
      <c s="2" r="D2" t="s">
        <v>2</v>
      </c>
      <c s="2" r="E2" t="s">
        <v>28</v>
      </c>
    </row>
    <row spans="1:5" r="3">
      <c s="3" r="A3" t="s">
        <v>187</v>
      </c>
    </row>
    <row spans="1:5" r="4">
      <c s="4" r="A4" t="s">
        <v>505</v>
      </c>
      <c s="6" r="B4" t="n">
        <v>9</v>
      </c>
      <c s="6" r="C4" t="n">
        <v>7</v>
      </c>
      <c s="6" r="D4" t="n">
        <v>9</v>
      </c>
      <c s="6" r="E4" t="n">
        <v>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506</v>
      </c>
      <c s="2" r="C1" t="s">
        <v>27</v>
      </c>
      <c s="2" r="E1" t="s">
        <v>1</v>
      </c>
    </row>
    <row spans="1:6" r="2">
      <c s="2" r="C2" t="s">
        <v>2</v>
      </c>
      <c s="2" r="D2" t="s">
        <v>28</v>
      </c>
      <c s="2" r="E2" t="s">
        <v>2</v>
      </c>
      <c s="2" r="F2" t="s">
        <v>28</v>
      </c>
    </row>
    <row spans="1:6" r="3">
      <c s="3" r="A3" t="s">
        <v>507</v>
      </c>
    </row>
    <row spans="1:6" r="4">
      <c s="4" r="A4" t="s">
        <v>39</v>
      </c>
      <c s="4" r="B4" t="s">
        <v>33</v>
      </c>
      <c s="7" r="C4" t="n">
        <v>6638</v>
      </c>
      <c s="7" r="D4" t="n">
        <v>71679</v>
      </c>
      <c s="7" r="E4" t="n">
        <v>46274</v>
      </c>
      <c s="7" r="F4" t="n">
        <v>82001</v>
      </c>
    </row>
    <row spans="1:6" r="5">
      <c s="4" r="A5" t="s">
        <v>508</v>
      </c>
    </row>
    <row spans="1:6" r="6">
      <c s="3" r="A6" t="s">
        <v>507</v>
      </c>
    </row>
    <row spans="1:6" r="7">
      <c s="4" r="A7" t="s">
        <v>509</v>
      </c>
      <c s="6" r="C7" t="n">
        <v>50000</v>
      </c>
      <c s="6" r="E7" t="n">
        <v>50000</v>
      </c>
    </row>
    <row spans="1:6" r="8">
      <c s="4" r="A8" t="s">
        <v>510</v>
      </c>
    </row>
    <row spans="1:6" r="9">
      <c s="3" r="A9" t="s">
        <v>507</v>
      </c>
    </row>
    <row spans="1:6" r="10">
      <c s="4" r="A10" t="s">
        <v>509</v>
      </c>
      <c s="7" r="C10" t="n">
        <v>55000</v>
      </c>
      <c s="7" r="E10" t="n">
        <v>55000</v>
      </c>
    </row>
    <row spans="1:6" r="11">
      <c r="A11" t="n"/>
    </row>
    <row spans="1:6" r="12">
      <c s="4" r="A12" t="s">
        <v>33</v>
      </c>
      <c s="4" r="B12" t="s">
        <v>59</v>
      </c>
    </row>
  </sheetData>
  <mergeCells count="5">
    <mergeCell ref="A1:B2"/>
    <mergeCell ref="C1:D1"/>
    <mergeCell ref="E1:F1"/>
    <mergeCell ref="A11:E11"/>
    <mergeCell ref="B12:E1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511</v>
      </c>
      <c s="2" r="C1" t="s">
        <v>27</v>
      </c>
      <c s="2" r="E1" t="s">
        <v>1</v>
      </c>
    </row>
    <row spans="1:6" r="2">
      <c s="2" r="C2" t="s">
        <v>2</v>
      </c>
      <c s="2" r="D2" t="s">
        <v>28</v>
      </c>
      <c s="2" r="E2" t="s">
        <v>2</v>
      </c>
      <c s="2" r="F2" t="s">
        <v>28</v>
      </c>
    </row>
    <row spans="1:6" r="3">
      <c s="3" r="A3" t="s">
        <v>512</v>
      </c>
    </row>
    <row spans="1:6" r="4">
      <c s="4" r="A4" t="s">
        <v>513</v>
      </c>
      <c s="7" r="E4" t="n">
        <v>47012</v>
      </c>
    </row>
    <row spans="1:6" r="5">
      <c s="4" r="A5" t="s">
        <v>514</v>
      </c>
      <c s="4" r="B5" t="s">
        <v>33</v>
      </c>
      <c s="7" r="C5" t="n">
        <v>6638</v>
      </c>
      <c s="7" r="D5" t="n">
        <v>71679</v>
      </c>
      <c s="6" r="E5" t="n">
        <v>46274</v>
      </c>
      <c s="7" r="F5" t="n">
        <v>82001</v>
      </c>
    </row>
    <row spans="1:6" r="6">
      <c s="4" r="A6" t="s">
        <v>515</v>
      </c>
      <c s="6" r="E6" t="n">
        <v>-58710</v>
      </c>
    </row>
    <row spans="1:6" r="7">
      <c s="4" r="A7" t="s">
        <v>516</v>
      </c>
      <c s="6" r="E7" t="n">
        <v>-12342</v>
      </c>
    </row>
    <row spans="1:6" r="8">
      <c s="4" r="A8" t="s">
        <v>517</v>
      </c>
      <c s="6" r="C8" t="n">
        <v>22234</v>
      </c>
      <c s="6" r="E8" t="n">
        <v>22234</v>
      </c>
    </row>
    <row spans="1:6" r="9">
      <c s="4" r="A9" t="s">
        <v>518</v>
      </c>
    </row>
    <row spans="1:6" r="10">
      <c s="3" r="A10" t="s">
        <v>512</v>
      </c>
    </row>
    <row spans="1:6" r="11">
      <c s="4" r="A11" t="s">
        <v>513</v>
      </c>
      <c s="6" r="E11" t="n">
        <v>45889</v>
      </c>
    </row>
    <row spans="1:6" r="12">
      <c s="4" r="A12" t="s">
        <v>514</v>
      </c>
      <c s="6" r="E12" t="n">
        <v>30265</v>
      </c>
    </row>
    <row spans="1:6" r="13">
      <c s="4" r="A13" t="s">
        <v>515</v>
      </c>
      <c s="6" r="E13" t="n">
        <v>-54538</v>
      </c>
    </row>
    <row spans="1:6" r="14">
      <c s="4" r="A14" t="s">
        <v>516</v>
      </c>
      <c s="6" r="E14" t="n">
        <v>5</v>
      </c>
    </row>
    <row spans="1:6" r="15">
      <c s="4" r="A15" t="s">
        <v>517</v>
      </c>
      <c s="6" r="C15" t="n">
        <v>21621</v>
      </c>
      <c s="6" r="E15" t="n">
        <v>21621</v>
      </c>
    </row>
    <row spans="1:6" r="16">
      <c s="4" r="A16" t="s">
        <v>519</v>
      </c>
    </row>
    <row spans="1:6" r="17">
      <c s="3" r="A17" t="s">
        <v>512</v>
      </c>
    </row>
    <row spans="1:6" r="18">
      <c s="4" r="A18" t="s">
        <v>513</v>
      </c>
      <c s="6" r="E18" t="n">
        <v>0</v>
      </c>
    </row>
    <row spans="1:6" r="19">
      <c s="4" r="A19" t="s">
        <v>514</v>
      </c>
      <c s="6" r="E19" t="n">
        <v>12690</v>
      </c>
    </row>
    <row spans="1:6" r="20">
      <c s="4" r="A20" t="s">
        <v>515</v>
      </c>
      <c s="6" r="E20" t="n">
        <v>0</v>
      </c>
    </row>
    <row spans="1:6" r="21">
      <c s="4" r="A21" t="s">
        <v>516</v>
      </c>
      <c s="6" r="E21" t="n">
        <v>-12690</v>
      </c>
    </row>
    <row spans="1:6" r="22">
      <c s="4" r="A22" t="s">
        <v>517</v>
      </c>
      <c s="6" r="C22" t="n">
        <v>0</v>
      </c>
      <c s="6" r="E22" t="n">
        <v>0</v>
      </c>
    </row>
    <row spans="1:6" r="23">
      <c s="4" r="A23" t="s">
        <v>130</v>
      </c>
    </row>
    <row spans="1:6" r="24">
      <c s="3" r="A24" t="s">
        <v>512</v>
      </c>
    </row>
    <row spans="1:6" r="25">
      <c s="4" r="A25" t="s">
        <v>513</v>
      </c>
      <c s="6" r="E25" t="n">
        <v>1123</v>
      </c>
    </row>
    <row spans="1:6" r="26">
      <c s="4" r="A26" t="s">
        <v>514</v>
      </c>
      <c s="6" r="E26" t="n">
        <v>3319</v>
      </c>
    </row>
    <row spans="1:6" r="27">
      <c s="4" r="A27" t="s">
        <v>515</v>
      </c>
      <c s="6" r="E27" t="n">
        <v>-4172</v>
      </c>
    </row>
    <row spans="1:6" r="28">
      <c s="4" r="A28" t="s">
        <v>516</v>
      </c>
      <c s="6" r="E28" t="n">
        <v>343</v>
      </c>
    </row>
    <row spans="1:6" r="29">
      <c s="4" r="A29" t="s">
        <v>517</v>
      </c>
      <c s="7" r="C29" t="n">
        <v>613</v>
      </c>
      <c s="7" r="E29" t="n">
        <v>613</v>
      </c>
    </row>
    <row spans="1:6" r="30">
      <c r="A30" t="n"/>
    </row>
    <row spans="1:6" r="31">
      <c s="4" r="A31" t="s">
        <v>33</v>
      </c>
      <c s="4" r="B31" t="s">
        <v>59</v>
      </c>
    </row>
  </sheetData>
  <mergeCells count="5">
    <mergeCell ref="A1:B2"/>
    <mergeCell ref="C1:D1"/>
    <mergeCell ref="E1:F1"/>
    <mergeCell ref="A30:E30"/>
    <mergeCell ref="B31:E3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520</v>
      </c>
      <c s="2" r="B1" t="s">
        <v>1</v>
      </c>
    </row>
    <row spans="1:3" r="2">
      <c s="2" r="B2" t="s">
        <v>2</v>
      </c>
      <c s="2" r="C2" t="s">
        <v>28</v>
      </c>
    </row>
    <row spans="1:3" r="3">
      <c s="3" r="A3" t="s">
        <v>268</v>
      </c>
    </row>
    <row spans="1:3" r="4">
      <c s="4" r="A4" t="s">
        <v>521</v>
      </c>
      <c s="7" r="B4" t="n">
        <v>0</v>
      </c>
      <c s="7" r="C4" t="n">
        <v>77400</v>
      </c>
    </row>
    <row spans="1:3" r="5">
      <c s="4" r="A5" t="s">
        <v>522</v>
      </c>
    </row>
    <row spans="1:3" r="6">
      <c s="3" r="A6" t="s">
        <v>268</v>
      </c>
    </row>
    <row spans="1:3" r="7">
      <c s="4" r="A7" t="s">
        <v>521</v>
      </c>
      <c s="7" r="C7" t="n">
        <v>77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76</v>
      </c>
      <c s="2" r="B1" t="s">
        <v>2</v>
      </c>
      <c s="2" r="C1" t="s">
        <v>77</v>
      </c>
    </row>
    <row spans="1:3" r="2">
      <c s="3" r="A2" t="s">
        <v>78</v>
      </c>
    </row>
    <row spans="1:3" r="3">
      <c s="4" r="A3" t="s">
        <v>79</v>
      </c>
      <c s="7" r="B3" t="n">
        <v>1844475</v>
      </c>
      <c s="7" r="C3" t="n">
        <v>1676299</v>
      </c>
    </row>
    <row spans="1:3" r="4">
      <c s="4" r="A4" t="s">
        <v>80</v>
      </c>
      <c s="6" r="B4" t="n">
        <v>18424</v>
      </c>
      <c s="6" r="C4" t="n">
        <v>11324</v>
      </c>
    </row>
    <row spans="1:3" r="5">
      <c s="4" r="A5" t="s">
        <v>81</v>
      </c>
      <c s="6" r="B5" t="n">
        <v>45681</v>
      </c>
      <c s="6" r="C5" t="n">
        <v>33739</v>
      </c>
    </row>
    <row spans="1:3" r="6">
      <c s="4" r="A6" t="s">
        <v>82</v>
      </c>
      <c s="6" r="B6" t="n">
        <v>1383774</v>
      </c>
      <c s="6" r="C6" t="n">
        <v>1082406</v>
      </c>
    </row>
    <row spans="1:3" r="7">
      <c s="4" r="A7" t="s">
        <v>83</v>
      </c>
      <c s="6" r="B7" t="n">
        <v>42041</v>
      </c>
      <c s="6" r="C7" t="n">
        <v>13805</v>
      </c>
    </row>
    <row spans="1:3" r="8">
      <c s="4" r="A8" t="s">
        <v>84</v>
      </c>
      <c s="6" r="B8" t="n">
        <v>285899</v>
      </c>
      <c s="6" r="C8" t="n">
        <v>158688</v>
      </c>
    </row>
    <row spans="1:3" r="9">
      <c s="4" r="A9" t="s">
        <v>85</v>
      </c>
      <c s="6" r="B9" t="n">
        <v>3620294</v>
      </c>
      <c s="6" r="C9" t="n">
        <v>2976261</v>
      </c>
    </row>
    <row spans="1:3" r="10">
      <c s="4" r="A10" t="s">
        <v>86</v>
      </c>
      <c s="6" r="B10" t="n">
        <v>1339621</v>
      </c>
      <c s="6" r="C10" t="n">
        <v>1064259</v>
      </c>
    </row>
    <row spans="1:3" r="11">
      <c s="4" r="A11" t="s">
        <v>87</v>
      </c>
      <c s="6" r="B11" t="n">
        <v>558311</v>
      </c>
      <c s="6" r="C11" t="n">
        <v>642802</v>
      </c>
    </row>
    <row spans="1:3" r="12">
      <c s="4" r="A12" t="s">
        <v>88</v>
      </c>
      <c s="6" r="B12" t="n">
        <v>12721</v>
      </c>
      <c s="6" r="C12" t="n">
        <v>15458</v>
      </c>
    </row>
    <row spans="1:3" r="13">
      <c s="4" r="A13" t="s">
        <v>89</v>
      </c>
      <c s="6" r="B13" t="n">
        <v>2573640</v>
      </c>
      <c s="6" r="C13" t="n">
        <v>2793954</v>
      </c>
    </row>
    <row spans="1:3" r="14">
      <c s="4" r="A14" t="s">
        <v>90</v>
      </c>
      <c s="6" r="B14" t="n">
        <v>8027179</v>
      </c>
      <c s="6" r="C14" t="n">
        <v>7992941</v>
      </c>
    </row>
    <row spans="1:3" r="15">
      <c s="4" r="A15" t="s">
        <v>91</v>
      </c>
      <c s="6" r="B15" t="n">
        <v>16131766</v>
      </c>
      <c s="6" r="C15" t="n">
        <v>15485675</v>
      </c>
    </row>
    <row spans="1:3" r="16">
      <c s="3" r="A16" t="s">
        <v>92</v>
      </c>
    </row>
    <row spans="1:3" r="17">
      <c s="4" r="A17" t="s">
        <v>93</v>
      </c>
      <c s="6" r="B17" t="n">
        <v>1488108</v>
      </c>
      <c s="6" r="C17" t="n">
        <v>1329870</v>
      </c>
    </row>
    <row spans="1:3" r="18">
      <c s="4" r="A18" t="s">
        <v>94</v>
      </c>
      <c s="6" r="B18" t="n">
        <v>653539</v>
      </c>
      <c s="6" r="C18" t="n">
        <v>485557</v>
      </c>
    </row>
    <row spans="1:3" r="19">
      <c s="4" r="A19" t="s">
        <v>95</v>
      </c>
      <c s="6" r="B19" t="n">
        <v>3080221</v>
      </c>
      <c s="6" r="C19" t="n">
        <v>2337037</v>
      </c>
    </row>
    <row spans="1:3" r="20">
      <c s="4" r="A20" t="s">
        <v>96</v>
      </c>
      <c s="6" r="B20" t="n">
        <v>299291</v>
      </c>
      <c s="6" r="C20" t="n">
        <v>235809</v>
      </c>
    </row>
    <row spans="1:3" r="21">
      <c s="4" r="A21" t="s">
        <v>97</v>
      </c>
      <c s="6" r="B21" t="n">
        <v>61224</v>
      </c>
      <c s="6" r="C21" t="n">
        <v>68019</v>
      </c>
    </row>
    <row spans="1:3" r="22">
      <c s="4" r="A22" t="s">
        <v>98</v>
      </c>
      <c s="6" r="B22" t="n">
        <v>1037055</v>
      </c>
      <c s="6" r="C22" t="n">
        <v>1469725</v>
      </c>
    </row>
    <row spans="1:3" r="23">
      <c s="4" r="A23" t="s">
        <v>99</v>
      </c>
      <c s="6" r="B23" t="n">
        <v>6619438</v>
      </c>
      <c s="6" r="C23" t="n">
        <v>5926017</v>
      </c>
    </row>
    <row spans="1:3" r="24">
      <c s="4" r="A24" t="s">
        <v>100</v>
      </c>
      <c s="6" r="B24" t="n">
        <v>3204210</v>
      </c>
      <c s="6" r="C24" t="n">
        <v>3183140</v>
      </c>
    </row>
    <row spans="1:3" r="25">
      <c s="4" r="A25" t="s">
        <v>88</v>
      </c>
      <c s="6" r="B25" t="n">
        <v>417886</v>
      </c>
      <c s="6" r="C25" t="n">
        <v>473841</v>
      </c>
    </row>
    <row spans="1:3" r="26">
      <c s="4" r="A26" t="s">
        <v>101</v>
      </c>
      <c s="6" r="B26" t="n">
        <v>358640</v>
      </c>
      <c s="6" r="C26" t="n">
        <v>314432</v>
      </c>
    </row>
    <row spans="1:3" r="27">
      <c s="4" r="A27" t="s">
        <v>102</v>
      </c>
      <c s="4" r="B27" t="s">
        <v>103</v>
      </c>
      <c s="4" r="C27" t="s">
        <v>103</v>
      </c>
    </row>
    <row spans="1:3" r="28">
      <c s="4" r="A28" t="s">
        <v>104</v>
      </c>
      <c s="6" r="B28" t="n">
        <v>1578964</v>
      </c>
      <c s="6" r="C28" t="n">
        <v>658478</v>
      </c>
    </row>
    <row spans="1:3" r="29">
      <c s="3" r="A29" t="s">
        <v>105</v>
      </c>
    </row>
    <row spans="1:3" r="30">
      <c s="4" r="A30" t="s">
        <v>106</v>
      </c>
      <c s="6" r="B30" t="n">
        <v>8614478</v>
      </c>
      <c s="6" r="C30" t="n">
        <v>8696508</v>
      </c>
    </row>
    <row spans="1:3" r="31">
      <c s="4" r="A31" t="s">
        <v>107</v>
      </c>
      <c s="6" r="B31" t="n">
        <v>-4421633</v>
      </c>
      <c s="6" r="C31" t="n">
        <v>-4054909</v>
      </c>
    </row>
    <row spans="1:3" r="32">
      <c s="4" r="A32" t="s">
        <v>108</v>
      </c>
      <c s="6" r="B32" t="n">
        <v>0</v>
      </c>
      <c s="6" r="C32" t="n">
        <v>507666</v>
      </c>
    </row>
    <row spans="1:3" r="33">
      <c s="4" r="A33" t="s">
        <v>109</v>
      </c>
      <c s="6" r="B33" t="n">
        <v>-307112</v>
      </c>
      <c s="6" r="C33" t="n">
        <v>-284894</v>
      </c>
    </row>
    <row spans="1:3" r="34">
      <c s="4" r="A34" t="s">
        <v>110</v>
      </c>
      <c s="6" r="B34" t="n">
        <v>3885756</v>
      </c>
      <c s="6" r="C34" t="n">
        <v>4864394</v>
      </c>
    </row>
    <row spans="1:3" r="35">
      <c s="4" r="A35" t="s">
        <v>111</v>
      </c>
      <c s="6" r="B35" t="n">
        <v>66872</v>
      </c>
      <c s="6" r="C35" t="n">
        <v>65373</v>
      </c>
    </row>
    <row spans="1:3" r="36">
      <c s="4" r="A36" t="s">
        <v>112</v>
      </c>
      <c s="6" r="B36" t="n">
        <v>3952628</v>
      </c>
      <c s="6" r="C36" t="n">
        <v>4929767</v>
      </c>
    </row>
    <row spans="1:3" r="37">
      <c s="4" r="A37" t="s">
        <v>113</v>
      </c>
      <c s="6" r="B37" t="n">
        <v>16131766</v>
      </c>
      <c s="6" r="C37" t="n">
        <v>15485675</v>
      </c>
    </row>
    <row spans="1:3" r="38">
      <c s="4" r="A38" t="s">
        <v>25</v>
      </c>
    </row>
    <row spans="1:3" r="39">
      <c s="3" r="A39" t="s">
        <v>105</v>
      </c>
    </row>
    <row spans="1:3" r="40">
      <c s="4" r="A40" t="s">
        <v>114</v>
      </c>
      <c s="6" r="B40" t="n">
        <v>1</v>
      </c>
      <c s="6" r="C40" t="n">
        <v>1</v>
      </c>
    </row>
    <row spans="1:3" r="41">
      <c s="4" r="A41" t="s">
        <v>23</v>
      </c>
    </row>
    <row spans="1:3" r="42">
      <c s="3" r="A42" t="s">
        <v>105</v>
      </c>
    </row>
    <row spans="1:3" r="43">
      <c s="4" r="A43" t="s">
        <v>114</v>
      </c>
      <c s="7" r="B43" t="n">
        <v>22</v>
      </c>
      <c s="7" r="C43" t="n">
        <v>2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523</v>
      </c>
      <c s="2" r="B1" t="s">
        <v>27</v>
      </c>
      <c s="2" r="D1" t="s">
        <v>1</v>
      </c>
    </row>
    <row spans="1:5" r="2">
      <c s="2" r="B2" t="s">
        <v>2</v>
      </c>
      <c s="2" r="C2" t="s">
        <v>28</v>
      </c>
      <c s="2" r="D2" t="s">
        <v>2</v>
      </c>
      <c s="2" r="E2" t="s">
        <v>28</v>
      </c>
    </row>
    <row spans="1:5" r="3">
      <c s="3" r="A3" t="s">
        <v>192</v>
      </c>
    </row>
    <row spans="1:5" r="4">
      <c s="4" r="A4" t="s">
        <v>524</v>
      </c>
      <c s="7" r="B4" t="n">
        <v>-5725</v>
      </c>
      <c s="7" r="C4" t="n">
        <v>26158</v>
      </c>
      <c s="7" r="D4" t="n">
        <v>-23444</v>
      </c>
      <c s="7" r="E4" t="n">
        <v>25229</v>
      </c>
    </row>
    <row spans="1:5" r="5">
      <c s="4" r="A5" t="s">
        <v>521</v>
      </c>
      <c s="6" r="B5" t="n">
        <v>0</v>
      </c>
      <c s="6" r="C5" t="n">
        <v>0</v>
      </c>
      <c s="6" r="D5" t="n">
        <v>0</v>
      </c>
      <c s="6" r="E5" t="n">
        <v>77400</v>
      </c>
    </row>
    <row spans="1:5" r="6">
      <c s="4" r="A6" t="s">
        <v>130</v>
      </c>
      <c s="6" r="B6" t="n">
        <v>-3325</v>
      </c>
      <c s="6" r="C6" t="n">
        <v>125</v>
      </c>
      <c s="6" r="D6" t="n">
        <v>-13674</v>
      </c>
      <c s="6" r="E6" t="n">
        <v>11732</v>
      </c>
    </row>
    <row spans="1:5" r="7">
      <c s="4" r="A7" t="s">
        <v>525</v>
      </c>
      <c s="7" r="B7" t="n">
        <v>-9050</v>
      </c>
      <c s="7" r="C7" t="n">
        <v>26283</v>
      </c>
      <c s="7" r="D7" t="n">
        <v>-37118</v>
      </c>
      <c s="7" r="E7" t="n">
        <v>11436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s="1" r="A1" t="s">
        <v>526</v>
      </c>
      <c s="2" r="B1" t="s">
        <v>27</v>
      </c>
      <c s="2" r="D1" t="s">
        <v>1</v>
      </c>
    </row>
    <row spans="1:5" r="2">
      <c s="2" r="B2" t="s">
        <v>2</v>
      </c>
      <c s="2" r="C2" t="s">
        <v>28</v>
      </c>
      <c s="2" r="D2" t="s">
        <v>2</v>
      </c>
      <c s="2" r="E2" t="s">
        <v>28</v>
      </c>
    </row>
    <row spans="1:5" r="3">
      <c s="3" r="A3" t="s">
        <v>195</v>
      </c>
    </row>
    <row spans="1:5" r="4">
      <c s="4" r="A4" t="s">
        <v>527</v>
      </c>
      <c s="4" r="B4" t="s">
        <v>528</v>
      </c>
      <c s="4" r="C4" t="s">
        <v>529</v>
      </c>
      <c s="4" r="D4" t="s">
        <v>530</v>
      </c>
      <c s="4" r="E4" t="s">
        <v>53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32"/>
    <col customWidth="1" max="5" min="5" width="21"/>
    <col customWidth="1" max="6" min="6" width="21"/>
    <col customWidth="1" max="7" min="7" width="21"/>
  </cols>
  <sheetData>
    <row spans="1:7" r="1">
      <c s="1" r="A1" t="s">
        <v>532</v>
      </c>
      <c s="2" r="B1" t="s">
        <v>533</v>
      </c>
      <c s="2" r="D1" t="s">
        <v>1</v>
      </c>
      <c s="2" r="E1" t="s">
        <v>493</v>
      </c>
    </row>
    <row spans="1:7" r="2">
      <c s="2" r="B2" t="s">
        <v>317</v>
      </c>
      <c s="2" r="C2" t="s">
        <v>534</v>
      </c>
      <c s="2" r="D2" t="s">
        <v>535</v>
      </c>
      <c s="2" r="E2" t="s">
        <v>536</v>
      </c>
      <c s="2" r="F2" t="s">
        <v>537</v>
      </c>
      <c s="2" r="G2" t="s">
        <v>382</v>
      </c>
    </row>
    <row spans="1:7" r="3">
      <c s="4" r="A3" t="s">
        <v>538</v>
      </c>
    </row>
    <row spans="1:7" r="4">
      <c s="3" r="A4" t="s">
        <v>539</v>
      </c>
    </row>
    <row spans="1:7" r="5">
      <c s="4" r="A5" t="s">
        <v>540</v>
      </c>
      <c s="6" r="D5" t="n">
        <v>95</v>
      </c>
    </row>
    <row spans="1:7" r="6">
      <c s="4" r="A6" t="s">
        <v>541</v>
      </c>
      <c s="6" r="D6" t="n">
        <v>23</v>
      </c>
    </row>
    <row spans="1:7" r="7">
      <c s="4" r="A7" t="s">
        <v>542</v>
      </c>
      <c s="6" r="D7" t="n">
        <v>40</v>
      </c>
    </row>
    <row spans="1:7" r="8">
      <c s="4" r="A8" t="s">
        <v>543</v>
      </c>
      <c s="6" r="D8" t="n">
        <v>26</v>
      </c>
    </row>
    <row spans="1:7" r="9">
      <c s="4" r="A9" t="s">
        <v>544</v>
      </c>
      <c s="7" r="D9" t="n">
        <v>68</v>
      </c>
      <c s="7" r="G9" t="n">
        <v>43</v>
      </c>
    </row>
    <row spans="1:7" r="10">
      <c s="4" r="A10" t="s">
        <v>545</v>
      </c>
      <c s="6" r="D10" t="n">
        <v>5</v>
      </c>
    </row>
    <row spans="1:7" r="11">
      <c s="4" r="A11" t="s">
        <v>546</v>
      </c>
    </row>
    <row spans="1:7" r="12">
      <c s="3" r="A12" t="s">
        <v>539</v>
      </c>
    </row>
    <row spans="1:7" r="13">
      <c s="4" r="A13" t="s">
        <v>547</v>
      </c>
      <c s="7" r="E13" t="n">
        <v>171</v>
      </c>
    </row>
    <row spans="1:7" r="14">
      <c s="4" r="A14" t="s">
        <v>548</v>
      </c>
      <c s="7" r="B14" t="n">
        <v>132</v>
      </c>
    </row>
    <row spans="1:7" r="15">
      <c s="4" r="A15" t="s">
        <v>549</v>
      </c>
      <c s="6" r="D15" t="n">
        <v>44</v>
      </c>
    </row>
    <row spans="1:7" r="16">
      <c s="4" r="A16" t="s">
        <v>550</v>
      </c>
    </row>
    <row spans="1:7" r="17">
      <c s="3" r="A17" t="s">
        <v>539</v>
      </c>
    </row>
    <row spans="1:7" r="18">
      <c s="4" r="A18" t="s">
        <v>548</v>
      </c>
      <c s="7" r="B18" t="n">
        <v>22</v>
      </c>
    </row>
    <row spans="1:7" r="19">
      <c s="4" r="A19" t="s">
        <v>551</v>
      </c>
    </row>
    <row spans="1:7" r="20">
      <c s="3" r="A20" t="s">
        <v>539</v>
      </c>
    </row>
    <row spans="1:7" r="21">
      <c s="4" r="A21" t="s">
        <v>547</v>
      </c>
      <c s="9" r="C21" t="n">
        <v>25.5</v>
      </c>
      <c s="7" r="F21" t="n">
        <v>48</v>
      </c>
    </row>
    <row spans="1:7" r="22">
      <c s="4" r="A22" t="s">
        <v>552</v>
      </c>
    </row>
    <row spans="1:7" r="23">
      <c s="3" r="A23" t="s">
        <v>539</v>
      </c>
    </row>
    <row spans="1:7" r="24">
      <c s="4" r="A24" t="s">
        <v>553</v>
      </c>
      <c s="9" r="D24" t="n">
        <v>4.6</v>
      </c>
    </row>
  </sheetData>
  <mergeCells count="3">
    <mergeCell ref="A1:A2"/>
    <mergeCell ref="B1:C1"/>
    <mergeCell ref="E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s>
  <sheetData>
    <row spans="1:5" r="1">
      <c s="1" r="A1" t="s">
        <v>554</v>
      </c>
      <c s="2" r="B1" t="s">
        <v>2</v>
      </c>
      <c s="2" r="C1" t="s">
        <v>555</v>
      </c>
      <c s="2" r="D1" t="s">
        <v>2</v>
      </c>
      <c s="2" r="E1" t="s">
        <v>77</v>
      </c>
    </row>
    <row spans="1:5" r="2">
      <c s="3" r="A2" t="s">
        <v>556</v>
      </c>
    </row>
    <row spans="1:5" r="3">
      <c s="4" r="A3" t="s">
        <v>557</v>
      </c>
      <c s="4" r="D3" t="s">
        <v>558</v>
      </c>
    </row>
    <row spans="1:5" r="4">
      <c s="4" r="A4" t="s">
        <v>405</v>
      </c>
    </row>
    <row spans="1:5" r="5">
      <c s="3" r="A5" t="s">
        <v>556</v>
      </c>
    </row>
    <row spans="1:5" r="6">
      <c s="4" r="A6" t="s">
        <v>399</v>
      </c>
      <c s="4" r="B6" t="s">
        <v>407</v>
      </c>
      <c s="4" r="D6" t="s">
        <v>407</v>
      </c>
      <c s="4" r="E6" t="s">
        <v>407</v>
      </c>
    </row>
    <row spans="1:5" r="7">
      <c s="4" r="A7" t="s">
        <v>408</v>
      </c>
    </row>
    <row spans="1:5" r="8">
      <c s="3" r="A8" t="s">
        <v>556</v>
      </c>
    </row>
    <row spans="1:5" r="9">
      <c s="4" r="A9" t="s">
        <v>399</v>
      </c>
      <c s="4" r="B9" t="s">
        <v>409</v>
      </c>
      <c s="4" r="D9" t="s">
        <v>409</v>
      </c>
      <c s="4" r="E9" t="s">
        <v>409</v>
      </c>
    </row>
    <row spans="1:5" r="10">
      <c s="4" r="A10" t="s">
        <v>414</v>
      </c>
    </row>
    <row spans="1:5" r="11">
      <c s="3" r="A11" t="s">
        <v>556</v>
      </c>
    </row>
    <row spans="1:5" r="12">
      <c s="4" r="A12" t="s">
        <v>399</v>
      </c>
      <c s="4" r="B12" t="s">
        <v>416</v>
      </c>
      <c s="4" r="D12" t="s">
        <v>416</v>
      </c>
      <c s="4" r="E12" t="s">
        <v>416</v>
      </c>
    </row>
    <row spans="1:5" r="13">
      <c s="4" r="A13" t="s">
        <v>419</v>
      </c>
    </row>
    <row spans="1:5" r="14">
      <c s="3" r="A14" t="s">
        <v>556</v>
      </c>
    </row>
    <row spans="1:5" r="15">
      <c s="4" r="A15" t="s">
        <v>399</v>
      </c>
      <c s="4" r="B15" t="s">
        <v>420</v>
      </c>
      <c s="4" r="D15" t="s">
        <v>420</v>
      </c>
      <c s="4" r="E15" t="s">
        <v>420</v>
      </c>
    </row>
    <row spans="1:5" r="16">
      <c s="4" r="A16" t="s">
        <v>423</v>
      </c>
    </row>
    <row spans="1:5" r="17">
      <c s="3" r="A17" t="s">
        <v>556</v>
      </c>
    </row>
    <row spans="1:5" r="18">
      <c s="4" r="A18" t="s">
        <v>399</v>
      </c>
      <c s="4" r="B18" t="s">
        <v>424</v>
      </c>
      <c s="4" r="D18" t="s">
        <v>424</v>
      </c>
      <c s="4" r="E18" t="s">
        <v>424</v>
      </c>
    </row>
    <row spans="1:5" r="19">
      <c s="4" r="A19" t="s">
        <v>388</v>
      </c>
    </row>
    <row spans="1:5" r="20">
      <c s="3" r="A20" t="s">
        <v>556</v>
      </c>
    </row>
    <row spans="1:5" r="21">
      <c s="4" r="A21" t="s">
        <v>559</v>
      </c>
      <c s="7" r="B21" t="n">
        <v>1500000000</v>
      </c>
      <c s="7" r="D21" t="n">
        <v>1500000000</v>
      </c>
      <c s="7" r="E21" t="n">
        <v>1000000000</v>
      </c>
    </row>
    <row spans="1:5" r="22">
      <c s="4" r="A22" t="s">
        <v>560</v>
      </c>
    </row>
    <row spans="1:5" r="23">
      <c s="3" r="A23" t="s">
        <v>556</v>
      </c>
    </row>
    <row spans="1:5" r="24">
      <c s="4" r="A24" t="s">
        <v>561</v>
      </c>
      <c s="7" r="C24" t="n">
        <v>45000000</v>
      </c>
    </row>
    <row spans="1:5" r="25">
      <c s="4" r="A25" t="s">
        <v>562</v>
      </c>
      <c s="7" r="B25" t="n">
        <v>4000000</v>
      </c>
    </row>
    <row spans="1:5" r="26">
      <c s="4" r="A26" t="s">
        <v>563</v>
      </c>
    </row>
    <row spans="1:5" r="27">
      <c s="3" r="A27" t="s">
        <v>556</v>
      </c>
    </row>
    <row spans="1:5" r="28">
      <c s="4" r="A28" t="s">
        <v>564</v>
      </c>
      <c s="6" r="C28" t="n">
        <v>2018</v>
      </c>
    </row>
    <row spans="1:5" r="29">
      <c s="4" r="A29" t="s">
        <v>565</v>
      </c>
    </row>
    <row spans="1:5" r="30">
      <c s="3" r="A30" t="s">
        <v>556</v>
      </c>
    </row>
    <row spans="1:5" r="31">
      <c s="4" r="A31" t="s">
        <v>564</v>
      </c>
      <c s="6" r="C31" t="n">
        <v>2020</v>
      </c>
    </row>
    <row spans="1:5" r="32">
      <c s="4" r="A32" t="s">
        <v>566</v>
      </c>
    </row>
    <row spans="1:5" r="33">
      <c s="3" r="A33" t="s">
        <v>556</v>
      </c>
    </row>
    <row spans="1:5" r="34">
      <c s="4" r="A34" t="s">
        <v>559</v>
      </c>
      <c s="7" r="C34" t="n">
        <v>15000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r="A1" t="s">
        <v>567</v>
      </c>
      <c s="2" r="B1" t="s">
        <v>1</v>
      </c>
    </row>
    <row spans="1:2" r="2">
      <c s="2" r="B2" t="s">
        <v>568</v>
      </c>
    </row>
    <row spans="1:2" r="3">
      <c s="3" r="A3" t="s">
        <v>204</v>
      </c>
    </row>
    <row spans="1:2" r="4">
      <c s="4" r="A4" t="s">
        <v>569</v>
      </c>
      <c s="6" r="B4" t="n">
        <v>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s="1" r="A1" t="s">
        <v>570</v>
      </c>
      <c s="2" r="B1" t="s">
        <v>27</v>
      </c>
      <c s="2" r="D1" t="s">
        <v>1</v>
      </c>
    </row>
    <row spans="1:5" r="2">
      <c s="2" r="B2" t="s">
        <v>2</v>
      </c>
      <c s="2" r="C2" t="s">
        <v>28</v>
      </c>
      <c s="2" r="D2" t="s">
        <v>2</v>
      </c>
      <c s="2" r="E2" t="s">
        <v>28</v>
      </c>
    </row>
    <row spans="1:5" r="3">
      <c s="3" r="A3" t="s">
        <v>571</v>
      </c>
    </row>
    <row spans="1:5" r="4">
      <c s="4" r="A4" t="s">
        <v>30</v>
      </c>
      <c s="7" r="B4" t="n">
        <v>2580905</v>
      </c>
      <c s="7" r="C4" t="n">
        <v>1937753</v>
      </c>
      <c s="7" r="D4" t="n">
        <v>6680735</v>
      </c>
      <c s="7" r="E4" t="n">
        <v>4973750</v>
      </c>
    </row>
    <row spans="1:5" r="5">
      <c s="4" r="A5" t="s">
        <v>572</v>
      </c>
      <c s="6" r="B5" t="n">
        <v>0</v>
      </c>
      <c s="6" r="C5" t="n">
        <v>0</v>
      </c>
      <c s="6" r="D5" t="n">
        <v>0</v>
      </c>
      <c s="6" r="E5" t="n">
        <v>0</v>
      </c>
    </row>
    <row spans="1:5" r="6">
      <c s="4" r="A6" t="s">
        <v>573</v>
      </c>
      <c s="6" r="B6" t="n">
        <v>666688</v>
      </c>
      <c s="6" r="C6" t="n">
        <v>469054</v>
      </c>
      <c s="6" r="D6" t="n">
        <v>1174137</v>
      </c>
      <c s="6" r="E6" t="n">
        <v>823166</v>
      </c>
    </row>
    <row spans="1:5" r="7">
      <c s="4" r="A7" t="s">
        <v>574</v>
      </c>
      <c s="6" r="B7" t="n">
        <v>-123555</v>
      </c>
      <c s="6" r="C7" t="n">
        <v>-87156</v>
      </c>
      <c s="6" r="D7" t="n">
        <v>-344833</v>
      </c>
      <c s="6" r="E7" t="n">
        <v>-240878</v>
      </c>
    </row>
    <row spans="1:5" r="8">
      <c s="4" r="A8" t="s">
        <v>37</v>
      </c>
      <c s="6" r="B8" t="n">
        <v>-77080</v>
      </c>
      <c s="6" r="C8" t="n">
        <v>-31400</v>
      </c>
      <c s="6" r="D8" t="n">
        <v>-251260</v>
      </c>
      <c s="6" r="E8" t="n">
        <v>-83322</v>
      </c>
    </row>
    <row spans="1:5" r="9">
      <c s="4" r="A9" t="s">
        <v>61</v>
      </c>
      <c s="6" r="B9" t="n">
        <v>-48263</v>
      </c>
      <c s="6" r="C9" t="n">
        <v>-63656</v>
      </c>
      <c s="6" r="D9" t="n">
        <v>-197602</v>
      </c>
      <c s="6" r="E9" t="n">
        <v>-134036</v>
      </c>
    </row>
    <row spans="1:5" r="10">
      <c s="4" r="A10" t="s">
        <v>38</v>
      </c>
      <c s="6" r="B10" t="n">
        <v>-22332</v>
      </c>
      <c s="6" r="C10" t="n">
        <v>114550</v>
      </c>
      <c s="6" r="D10" t="n">
        <v>-28650</v>
      </c>
      <c s="6" r="E10" t="n">
        <v>106511</v>
      </c>
    </row>
    <row spans="1:5" r="11">
      <c s="4" r="A11" t="s">
        <v>39</v>
      </c>
      <c s="6" r="B11" t="n">
        <v>-5591</v>
      </c>
      <c s="6" r="C11" t="n">
        <v>-42449</v>
      </c>
      <c s="6" r="D11" t="n">
        <v>-33584</v>
      </c>
      <c s="6" r="E11" t="n">
        <v>-52771</v>
      </c>
    </row>
    <row spans="1:5" r="12">
      <c s="4" r="A12" t="s">
        <v>575</v>
      </c>
      <c s="6" r="B12" t="n">
        <v>-3715</v>
      </c>
      <c s="6" r="C12" t="n">
        <v>-13945</v>
      </c>
      <c s="6" r="D12" t="n">
        <v>-3692</v>
      </c>
      <c s="6" r="E12" t="n">
        <v>-34581</v>
      </c>
    </row>
    <row spans="1:5" r="13">
      <c s="4" r="A13" t="s">
        <v>40</v>
      </c>
      <c s="6" r="B13" t="n">
        <v>386152</v>
      </c>
      <c s="6" r="C13" t="n">
        <v>344998</v>
      </c>
      <c s="6" r="D13" t="n">
        <v>314516</v>
      </c>
      <c s="6" r="E13" t="n">
        <v>384089</v>
      </c>
    </row>
    <row spans="1:5" r="14">
      <c s="4" r="A14" t="s">
        <v>576</v>
      </c>
      <c s="6" r="B14" t="n">
        <v>-46597</v>
      </c>
      <c s="6" r="C14" t="n">
        <v>-2811</v>
      </c>
      <c s="6" r="D14" t="n">
        <v>-153042</v>
      </c>
      <c s="6" r="E14" t="n">
        <v>547806</v>
      </c>
    </row>
    <row spans="1:5" r="15">
      <c s="4" r="A15" t="s">
        <v>47</v>
      </c>
      <c s="6" r="B15" t="n">
        <v>339555</v>
      </c>
      <c s="6" r="C15" t="n">
        <v>342187</v>
      </c>
      <c s="6" r="D15" t="n">
        <v>161474</v>
      </c>
      <c s="6" r="E15" t="n">
        <v>931895</v>
      </c>
    </row>
    <row spans="1:5" r="16">
      <c s="4" r="A16" t="s">
        <v>48</v>
      </c>
      <c s="6" r="B16" t="n">
        <v>-60627</v>
      </c>
      <c s="6" r="C16" t="n">
        <v>-65950</v>
      </c>
      <c s="6" r="D16" t="n">
        <v>14929</v>
      </c>
      <c s="6" r="E16" t="n">
        <v>-196261</v>
      </c>
    </row>
    <row spans="1:5" r="17">
      <c s="4" r="A17" t="s">
        <v>49</v>
      </c>
      <c s="6" r="B17" t="n">
        <v>278928</v>
      </c>
      <c s="6" r="C17" t="n">
        <v>276237</v>
      </c>
      <c s="6" r="D17" t="n">
        <v>176403</v>
      </c>
      <c s="6" r="E17" t="n">
        <v>735634</v>
      </c>
    </row>
    <row spans="1:5" r="18">
      <c s="4" r="A18" t="s">
        <v>50</v>
      </c>
      <c s="6" r="B18" t="n">
        <v>403</v>
      </c>
      <c s="6" r="C18" t="n">
        <v>6979</v>
      </c>
      <c s="6" r="D18" t="n">
        <v>25988</v>
      </c>
      <c s="6" r="E18" t="n">
        <v>41369</v>
      </c>
    </row>
    <row spans="1:5" r="19">
      <c s="4" r="A19" t="s">
        <v>51</v>
      </c>
      <c s="6" r="B19" t="n">
        <v>279331</v>
      </c>
      <c s="6" r="C19" t="n">
        <v>283216</v>
      </c>
      <c s="6" r="D19" t="n">
        <v>202391</v>
      </c>
      <c s="6" r="E19" t="n">
        <v>777003</v>
      </c>
    </row>
    <row spans="1:5" r="20">
      <c s="4" r="A20" t="s">
        <v>270</v>
      </c>
    </row>
    <row spans="1:5" r="21">
      <c s="3" r="A21" t="s">
        <v>571</v>
      </c>
    </row>
    <row spans="1:5" r="22">
      <c s="4" r="A22" t="s">
        <v>30</v>
      </c>
      <c s="6" r="B22" t="n">
        <v>2083393</v>
      </c>
      <c s="6" r="C22" t="n">
        <v>1739363</v>
      </c>
      <c s="6" r="D22" t="n">
        <v>5388178</v>
      </c>
      <c s="6" r="E22" t="n">
        <v>4372224</v>
      </c>
    </row>
    <row spans="1:5" r="23">
      <c s="4" r="A23" t="s">
        <v>439</v>
      </c>
    </row>
    <row spans="1:5" r="24">
      <c s="3" r="A24" t="s">
        <v>571</v>
      </c>
    </row>
    <row spans="1:5" r="25">
      <c s="4" r="A25" t="s">
        <v>30</v>
      </c>
      <c s="6" r="B25" t="n">
        <v>175953</v>
      </c>
      <c s="6" r="C25" t="n">
        <v>104162</v>
      </c>
      <c s="6" r="D25" t="n">
        <v>422852</v>
      </c>
      <c s="6" r="E25" t="n">
        <v>266287</v>
      </c>
    </row>
    <row spans="1:5" r="26">
      <c s="4" r="A26" t="s">
        <v>577</v>
      </c>
    </row>
    <row spans="1:5" r="27">
      <c s="3" r="A27" t="s">
        <v>571</v>
      </c>
    </row>
    <row spans="1:5" r="28">
      <c s="4" r="A28" t="s">
        <v>30</v>
      </c>
      <c s="6" r="B28" t="n">
        <v>111762</v>
      </c>
      <c s="6" r="C28" t="n">
        <v>94228</v>
      </c>
      <c s="6" r="D28" t="n">
        <v>346117</v>
      </c>
      <c s="6" r="E28" t="n">
        <v>293496</v>
      </c>
    </row>
    <row spans="1:5" r="29">
      <c s="4" r="A29" t="s">
        <v>578</v>
      </c>
    </row>
    <row spans="1:5" r="30">
      <c s="3" r="A30" t="s">
        <v>571</v>
      </c>
    </row>
    <row spans="1:5" r="31">
      <c s="4" r="A31" t="s">
        <v>30</v>
      </c>
      <c s="6" r="B31" t="n">
        <v>209797</v>
      </c>
      <c s="6" r="C31" t="n">
        <v>0</v>
      </c>
      <c s="6" r="D31" t="n">
        <v>523588</v>
      </c>
      <c s="6" r="E31" t="n">
        <v>41743</v>
      </c>
    </row>
    <row spans="1:5" r="32">
      <c s="4" r="A32" t="s">
        <v>579</v>
      </c>
    </row>
    <row spans="1:5" r="33">
      <c s="3" r="A33" t="s">
        <v>571</v>
      </c>
    </row>
    <row spans="1:5" r="34">
      <c s="4" r="A34" t="s">
        <v>30</v>
      </c>
      <c s="6" r="B34" t="n">
        <v>2083393</v>
      </c>
      <c s="6" r="C34" t="n">
        <v>1739363</v>
      </c>
      <c s="6" r="D34" t="n">
        <v>5388178</v>
      </c>
      <c s="6" r="E34" t="n">
        <v>4372224</v>
      </c>
    </row>
    <row spans="1:5" r="35">
      <c s="4" r="A35" t="s">
        <v>572</v>
      </c>
      <c s="6" r="B35" t="n">
        <v>0</v>
      </c>
      <c s="6" r="C35" t="n">
        <v>0</v>
      </c>
      <c s="6" r="D35" t="n">
        <v>0</v>
      </c>
      <c s="6" r="E35" t="n">
        <v>0</v>
      </c>
    </row>
    <row spans="1:5" r="36">
      <c s="4" r="A36" t="s">
        <v>573</v>
      </c>
      <c s="6" r="B36" t="n">
        <v>713849</v>
      </c>
      <c s="6" r="C36" t="n">
        <v>589433</v>
      </c>
      <c s="6" r="D36" t="n">
        <v>1434424</v>
      </c>
      <c s="6" r="E36" t="n">
        <v>1193228</v>
      </c>
    </row>
    <row spans="1:5" r="37">
      <c s="4" r="A37" t="s">
        <v>574</v>
      </c>
      <c s="6" r="B37" t="n">
        <v>-65251</v>
      </c>
      <c s="6" r="C37" t="n">
        <v>-48269</v>
      </c>
      <c s="6" r="D37" t="n">
        <v>-186308</v>
      </c>
      <c s="6" r="E37" t="n">
        <v>-134527</v>
      </c>
    </row>
    <row spans="1:5" r="38">
      <c s="4" r="A38" t="s">
        <v>37</v>
      </c>
      <c s="6" r="B38" t="n">
        <v>0</v>
      </c>
      <c s="6" r="C38" t="n">
        <v>0</v>
      </c>
      <c s="6" r="D38" t="n">
        <v>0</v>
      </c>
      <c s="6" r="E38" t="n">
        <v>0</v>
      </c>
    </row>
    <row spans="1:5" r="39">
      <c s="4" r="A39" t="s">
        <v>61</v>
      </c>
      <c s="6" r="B39" t="n">
        <v>0</v>
      </c>
      <c s="6" r="C39" t="n">
        <v>0</v>
      </c>
      <c s="6" r="D39" t="n">
        <v>0</v>
      </c>
      <c s="6" r="E39" t="n">
        <v>0</v>
      </c>
    </row>
    <row spans="1:5" r="40">
      <c s="4" r="A40" t="s">
        <v>38</v>
      </c>
      <c s="6" r="B40" t="n">
        <v>0</v>
      </c>
      <c s="6" r="C40" t="n">
        <v>0</v>
      </c>
      <c s="6" r="D40" t="n">
        <v>0</v>
      </c>
      <c s="6" r="E40" t="n">
        <v>0</v>
      </c>
    </row>
    <row spans="1:5" r="41">
      <c s="4" r="A41" t="s">
        <v>39</v>
      </c>
      <c s="6" r="B41" t="n">
        <v>0</v>
      </c>
      <c s="6" r="C41" t="n">
        <v>0</v>
      </c>
      <c s="6" r="D41" t="n">
        <v>0</v>
      </c>
      <c s="6" r="E41" t="n">
        <v>0</v>
      </c>
    </row>
    <row spans="1:5" r="42">
      <c s="4" r="A42" t="s">
        <v>575</v>
      </c>
      <c s="6" r="B42" t="n">
        <v>-3715</v>
      </c>
      <c s="6" r="C42" t="n">
        <v>-13945</v>
      </c>
      <c s="6" r="D42" t="n">
        <v>-3692</v>
      </c>
      <c s="6" r="E42" t="n">
        <v>-34581</v>
      </c>
    </row>
    <row spans="1:5" r="43">
      <c s="4" r="A43" t="s">
        <v>40</v>
      </c>
      <c s="6" r="B43" t="n">
        <v>644883</v>
      </c>
      <c s="6" r="C43" t="n">
        <v>527219</v>
      </c>
      <c s="6" r="D43" t="n">
        <v>1244424</v>
      </c>
      <c s="6" r="E43" t="n">
        <v>1024120</v>
      </c>
    </row>
    <row spans="1:5" r="44">
      <c s="4" r="A44" t="s">
        <v>580</v>
      </c>
    </row>
    <row spans="1:5" r="45">
      <c s="3" r="A45" t="s">
        <v>571</v>
      </c>
    </row>
    <row spans="1:5" r="46">
      <c s="4" r="A46" t="s">
        <v>30</v>
      </c>
      <c s="6" r="B46" t="n">
        <v>276473</v>
      </c>
      <c s="6" r="C46" t="n">
        <v>175601</v>
      </c>
      <c s="6" r="D46" t="n">
        <v>653166</v>
      </c>
      <c s="6" r="E46" t="n">
        <v>437271</v>
      </c>
    </row>
    <row spans="1:5" r="47">
      <c s="4" r="A47" t="s">
        <v>572</v>
      </c>
      <c s="6" r="B47" t="n">
        <v>100520</v>
      </c>
      <c s="6" r="C47" t="n">
        <v>71439</v>
      </c>
      <c s="6" r="D47" t="n">
        <v>230314</v>
      </c>
      <c s="6" r="E47" t="n">
        <v>170984</v>
      </c>
    </row>
    <row spans="1:5" r="48">
      <c s="4" r="A48" t="s">
        <v>573</v>
      </c>
      <c s="6" r="B48" t="n">
        <v>5725</v>
      </c>
      <c s="6" r="C48" t="n">
        <v>-9496</v>
      </c>
      <c s="6" r="D48" t="n">
        <v>20466</v>
      </c>
      <c s="6" r="E48" t="n">
        <v>-13421</v>
      </c>
    </row>
    <row spans="1:5" r="49">
      <c s="4" r="A49" t="s">
        <v>574</v>
      </c>
      <c s="6" r="B49" t="n">
        <v>-2622</v>
      </c>
      <c s="6" r="C49" t="n">
        <v>-574</v>
      </c>
      <c s="6" r="D49" t="n">
        <v>-5593</v>
      </c>
      <c s="6" r="E49" t="n">
        <v>-1461</v>
      </c>
    </row>
    <row spans="1:5" r="50">
      <c s="4" r="A50" t="s">
        <v>37</v>
      </c>
      <c s="6" r="B50" t="n">
        <v>0</v>
      </c>
      <c s="6" r="C50" t="n">
        <v>0</v>
      </c>
      <c s="6" r="D50" t="n">
        <v>0</v>
      </c>
      <c s="6" r="E50" t="n">
        <v>0</v>
      </c>
    </row>
    <row spans="1:5" r="51">
      <c s="4" r="A51" t="s">
        <v>61</v>
      </c>
      <c s="6" r="B51" t="n">
        <v>0</v>
      </c>
      <c s="6" r="C51" t="n">
        <v>0</v>
      </c>
      <c s="6" r="D51" t="n">
        <v>0</v>
      </c>
      <c s="6" r="E51" t="n">
        <v>0</v>
      </c>
    </row>
    <row spans="1:5" r="52">
      <c s="4" r="A52" t="s">
        <v>38</v>
      </c>
      <c s="6" r="B52" t="n">
        <v>0</v>
      </c>
      <c s="6" r="C52" t="n">
        <v>0</v>
      </c>
      <c s="6" r="D52" t="n">
        <v>0</v>
      </c>
      <c s="6" r="E52" t="n">
        <v>0</v>
      </c>
    </row>
    <row spans="1:5" r="53">
      <c s="4" r="A53" t="s">
        <v>39</v>
      </c>
      <c s="6" r="B53" t="n">
        <v>0</v>
      </c>
      <c s="6" r="C53" t="n">
        <v>0</v>
      </c>
      <c s="6" r="D53" t="n">
        <v>0</v>
      </c>
      <c s="6" r="E53" t="n">
        <v>0</v>
      </c>
    </row>
    <row spans="1:5" r="54">
      <c s="4" r="A54" t="s">
        <v>575</v>
      </c>
      <c s="6" r="B54" t="n">
        <v>0</v>
      </c>
      <c s="6" r="C54" t="n">
        <v>0</v>
      </c>
      <c s="6" r="D54" t="n">
        <v>0</v>
      </c>
      <c s="6" r="E54" t="n">
        <v>0</v>
      </c>
    </row>
    <row spans="1:5" r="55">
      <c s="4" r="A55" t="s">
        <v>40</v>
      </c>
      <c s="6" r="B55" t="n">
        <v>3103</v>
      </c>
      <c s="6" r="C55" t="n">
        <v>-10070</v>
      </c>
      <c s="6" r="D55" t="n">
        <v>14873</v>
      </c>
      <c s="6" r="E55" t="n">
        <v>-14882</v>
      </c>
    </row>
    <row spans="1:5" r="56">
      <c s="4" r="A56" t="s">
        <v>581</v>
      </c>
    </row>
    <row spans="1:5" r="57">
      <c s="3" r="A57" t="s">
        <v>571</v>
      </c>
    </row>
    <row spans="1:5" r="58">
      <c s="4" r="A58" t="s">
        <v>30</v>
      </c>
      <c s="6" r="B58" t="n">
        <v>111762</v>
      </c>
      <c s="6" r="C58" t="n">
        <v>94228</v>
      </c>
      <c s="6" r="D58" t="n">
        <v>346117</v>
      </c>
      <c s="6" r="E58" t="n">
        <v>293496</v>
      </c>
    </row>
    <row spans="1:5" r="59">
      <c s="4" r="A59" t="s">
        <v>572</v>
      </c>
      <c s="6" r="B59" t="n">
        <v>0</v>
      </c>
      <c s="6" r="C59" t="n">
        <v>0</v>
      </c>
      <c s="6" r="D59" t="n">
        <v>0</v>
      </c>
      <c s="6" r="E59" t="n">
        <v>0</v>
      </c>
    </row>
    <row spans="1:5" r="60">
      <c s="4" r="A60" t="s">
        <v>573</v>
      </c>
      <c s="6" r="B60" t="n">
        <v>18155</v>
      </c>
      <c s="6" r="C60" t="n">
        <v>14140</v>
      </c>
      <c s="6" r="D60" t="n">
        <v>59986</v>
      </c>
      <c s="6" r="E60" t="n">
        <v>57637</v>
      </c>
    </row>
    <row spans="1:5" r="61">
      <c s="4" r="A61" t="s">
        <v>574</v>
      </c>
      <c s="6" r="B61" t="n">
        <v>-8342</v>
      </c>
      <c s="6" r="C61" t="n">
        <v>-6086</v>
      </c>
      <c s="6" r="D61" t="n">
        <v>-23267</v>
      </c>
      <c s="6" r="E61" t="n">
        <v>-17874</v>
      </c>
    </row>
    <row spans="1:5" r="62">
      <c s="4" r="A62" t="s">
        <v>37</v>
      </c>
      <c s="6" r="B62" t="n">
        <v>0</v>
      </c>
      <c s="6" r="C62" t="n">
        <v>0</v>
      </c>
      <c s="6" r="D62" t="n">
        <v>0</v>
      </c>
      <c s="6" r="E62" t="n">
        <v>0</v>
      </c>
    </row>
    <row spans="1:5" r="63">
      <c s="4" r="A63" t="s">
        <v>61</v>
      </c>
      <c s="6" r="B63" t="n">
        <v>0</v>
      </c>
      <c s="6" r="C63" t="n">
        <v>0</v>
      </c>
      <c s="6" r="D63" t="n">
        <v>0</v>
      </c>
      <c s="6" r="E63" t="n">
        <v>0</v>
      </c>
    </row>
    <row spans="1:5" r="64">
      <c s="4" r="A64" t="s">
        <v>38</v>
      </c>
      <c s="6" r="B64" t="n">
        <v>0</v>
      </c>
      <c s="6" r="C64" t="n">
        <v>0</v>
      </c>
      <c s="6" r="D64" t="n">
        <v>0</v>
      </c>
      <c s="6" r="E64" t="n">
        <v>0</v>
      </c>
    </row>
    <row spans="1:5" r="65">
      <c s="4" r="A65" t="s">
        <v>39</v>
      </c>
      <c s="6" r="B65" t="n">
        <v>0</v>
      </c>
      <c s="6" r="C65" t="n">
        <v>0</v>
      </c>
      <c s="6" r="D65" t="n">
        <v>0</v>
      </c>
      <c s="6" r="E65" t="n">
        <v>0</v>
      </c>
    </row>
    <row spans="1:5" r="66">
      <c s="4" r="A66" t="s">
        <v>575</v>
      </c>
      <c s="6" r="B66" t="n">
        <v>0</v>
      </c>
      <c s="6" r="C66" t="n">
        <v>0</v>
      </c>
      <c s="6" r="D66" t="n">
        <v>0</v>
      </c>
      <c s="6" r="E66" t="n">
        <v>0</v>
      </c>
    </row>
    <row spans="1:5" r="67">
      <c s="4" r="A67" t="s">
        <v>40</v>
      </c>
      <c s="6" r="B67" t="n">
        <v>9813</v>
      </c>
      <c s="6" r="C67" t="n">
        <v>8054</v>
      </c>
      <c s="6" r="D67" t="n">
        <v>36719</v>
      </c>
      <c s="6" r="E67" t="n">
        <v>39763</v>
      </c>
    </row>
    <row spans="1:5" r="68">
      <c s="4" r="A68" t="s">
        <v>582</v>
      </c>
    </row>
    <row spans="1:5" r="69">
      <c s="3" r="A69" t="s">
        <v>571</v>
      </c>
    </row>
    <row spans="1:5" r="70">
      <c s="4" r="A70" t="s">
        <v>30</v>
      </c>
      <c s="6" r="B70" t="n">
        <v>209797</v>
      </c>
      <c s="6" r="C70" t="n">
        <v>0</v>
      </c>
      <c s="6" r="D70" t="n">
        <v>523588</v>
      </c>
      <c s="6" r="E70" t="n">
        <v>41743</v>
      </c>
    </row>
    <row spans="1:5" r="71">
      <c s="4" r="A71" t="s">
        <v>572</v>
      </c>
      <c s="6" r="B71" t="n">
        <v>0</v>
      </c>
      <c s="6" r="C71" t="n">
        <v>0</v>
      </c>
      <c s="6" r="D71" t="n">
        <v>0</v>
      </c>
      <c s="6" r="E71" t="n">
        <v>0</v>
      </c>
    </row>
    <row spans="1:5" r="72">
      <c s="4" r="A72" t="s">
        <v>573</v>
      </c>
      <c s="6" r="B72" t="n">
        <v>77342</v>
      </c>
      <c s="6" r="C72" t="n">
        <v>0</v>
      </c>
      <c s="6" r="D72" t="n">
        <v>132926</v>
      </c>
      <c s="6" r="E72" t="n">
        <v>-62167</v>
      </c>
    </row>
    <row spans="1:5" r="73">
      <c s="4" r="A73" t="s">
        <v>574</v>
      </c>
      <c s="6" r="B73" t="n">
        <v>-4954</v>
      </c>
      <c s="6" r="C73" t="n">
        <v>0</v>
      </c>
      <c s="6" r="D73" t="n">
        <v>-12721</v>
      </c>
      <c s="6" r="E73" t="n">
        <v>-3263</v>
      </c>
    </row>
    <row spans="1:5" r="74">
      <c s="4" r="A74" t="s">
        <v>37</v>
      </c>
      <c s="6" r="B74" t="n">
        <v>0</v>
      </c>
      <c s="6" r="C74" t="n">
        <v>0</v>
      </c>
      <c s="6" r="D74" t="n">
        <v>0</v>
      </c>
      <c s="6" r="E74" t="n">
        <v>0</v>
      </c>
    </row>
    <row spans="1:5" r="75">
      <c s="4" r="A75" t="s">
        <v>61</v>
      </c>
      <c s="6" r="B75" t="n">
        <v>0</v>
      </c>
      <c s="6" r="C75" t="n">
        <v>0</v>
      </c>
      <c s="6" r="D75" t="n">
        <v>0</v>
      </c>
      <c s="6" r="E75" t="n">
        <v>0</v>
      </c>
    </row>
    <row spans="1:5" r="76">
      <c s="4" r="A76" t="s">
        <v>38</v>
      </c>
      <c s="6" r="B76" t="n">
        <v>0</v>
      </c>
      <c s="6" r="C76" t="n">
        <v>0</v>
      </c>
      <c s="6" r="D76" t="n">
        <v>0</v>
      </c>
      <c s="6" r="E76" t="n">
        <v>0</v>
      </c>
    </row>
    <row spans="1:5" r="77">
      <c s="4" r="A77" t="s">
        <v>39</v>
      </c>
      <c s="6" r="B77" t="n">
        <v>0</v>
      </c>
      <c s="6" r="C77" t="n">
        <v>0</v>
      </c>
      <c s="6" r="D77" t="n">
        <v>0</v>
      </c>
      <c s="6" r="E77" t="n">
        <v>0</v>
      </c>
    </row>
    <row spans="1:5" r="78">
      <c s="4" r="A78" t="s">
        <v>575</v>
      </c>
      <c s="6" r="B78" t="n">
        <v>0</v>
      </c>
      <c s="6" r="C78" t="n">
        <v>0</v>
      </c>
      <c s="6" r="D78" t="n">
        <v>0</v>
      </c>
      <c s="6" r="E78" t="n">
        <v>0</v>
      </c>
    </row>
    <row spans="1:5" r="79">
      <c s="4" r="A79" t="s">
        <v>40</v>
      </c>
      <c s="6" r="B79" t="n">
        <v>72388</v>
      </c>
      <c s="6" r="C79" t="n">
        <v>0</v>
      </c>
      <c s="6" r="D79" t="n">
        <v>120205</v>
      </c>
      <c s="6" r="E79" t="n">
        <v>-65430</v>
      </c>
    </row>
    <row spans="1:5" r="80">
      <c s="4" r="A80" t="s">
        <v>583</v>
      </c>
    </row>
    <row spans="1:5" r="81">
      <c s="3" r="A81" t="s">
        <v>571</v>
      </c>
    </row>
    <row spans="1:5" r="82">
      <c s="4" r="A82" t="s">
        <v>30</v>
      </c>
      <c s="6" r="B82" t="n">
        <v>-100520</v>
      </c>
      <c s="6" r="C82" t="n">
        <v>-71439</v>
      </c>
      <c s="6" r="D82" t="n">
        <v>-230314</v>
      </c>
      <c s="6" r="E82" t="n">
        <v>-170984</v>
      </c>
    </row>
    <row spans="1:5" r="83">
      <c s="4" r="A83" t="s">
        <v>572</v>
      </c>
      <c s="6" r="B83" t="n">
        <v>-100520</v>
      </c>
      <c s="6" r="C83" t="n">
        <v>-71439</v>
      </c>
      <c s="6" r="D83" t="n">
        <v>-230314</v>
      </c>
      <c s="6" r="E83" t="n">
        <v>-170984</v>
      </c>
    </row>
    <row spans="1:5" r="84">
      <c s="4" r="A84" t="s">
        <v>573</v>
      </c>
      <c s="6" r="B84" t="n">
        <v>-148383</v>
      </c>
      <c s="6" r="C84" t="n">
        <v>-125023</v>
      </c>
      <c s="6" r="D84" t="n">
        <v>-473665</v>
      </c>
      <c s="6" r="E84" t="n">
        <v>-352111</v>
      </c>
    </row>
    <row spans="1:5" r="85">
      <c s="4" r="A85" t="s">
        <v>574</v>
      </c>
      <c s="6" r="B85" t="n">
        <v>-42386</v>
      </c>
      <c s="6" r="C85" t="n">
        <v>-32227</v>
      </c>
      <c s="6" r="D85" t="n">
        <v>-116944</v>
      </c>
      <c s="6" r="E85" t="n">
        <v>-83753</v>
      </c>
    </row>
    <row spans="1:5" r="86">
      <c s="4" r="A86" t="s">
        <v>37</v>
      </c>
      <c s="6" r="B86" t="n">
        <v>-77080</v>
      </c>
      <c s="6" r="C86" t="n">
        <v>-31400</v>
      </c>
      <c s="6" r="D86" t="n">
        <v>-251260</v>
      </c>
      <c s="6" r="E86" t="n">
        <v>-83322</v>
      </c>
    </row>
    <row spans="1:5" r="87">
      <c s="4" r="A87" t="s">
        <v>61</v>
      </c>
      <c s="6" r="B87" t="n">
        <v>-48263</v>
      </c>
      <c s="6" r="C87" t="n">
        <v>-63656</v>
      </c>
      <c s="6" r="D87" t="n">
        <v>-197602</v>
      </c>
      <c s="6" r="E87" t="n">
        <v>-134036</v>
      </c>
    </row>
    <row spans="1:5" r="88">
      <c s="4" r="A88" t="s">
        <v>38</v>
      </c>
      <c s="6" r="B88" t="n">
        <v>-22332</v>
      </c>
      <c s="6" r="C88" t="n">
        <v>114550</v>
      </c>
      <c s="6" r="D88" t="n">
        <v>-28650</v>
      </c>
      <c s="6" r="E88" t="n">
        <v>106511</v>
      </c>
    </row>
    <row spans="1:5" r="89">
      <c s="4" r="A89" t="s">
        <v>39</v>
      </c>
      <c s="6" r="B89" t="n">
        <v>-5591</v>
      </c>
      <c s="6" r="C89" t="n">
        <v>-42449</v>
      </c>
      <c s="6" r="D89" t="n">
        <v>-33584</v>
      </c>
      <c s="6" r="E89" t="n">
        <v>-52771</v>
      </c>
    </row>
    <row spans="1:5" r="90">
      <c s="4" r="A90" t="s">
        <v>575</v>
      </c>
      <c s="6" r="B90" t="n">
        <v>0</v>
      </c>
      <c s="6" r="C90" t="n">
        <v>0</v>
      </c>
      <c s="6" r="D90" t="n">
        <v>0</v>
      </c>
      <c s="6" r="E90" t="n">
        <v>0</v>
      </c>
    </row>
    <row spans="1:5" r="91">
      <c s="4" r="A91" t="s">
        <v>40</v>
      </c>
      <c s="7" r="B91" t="n">
        <v>-344035</v>
      </c>
      <c s="7" r="C91" t="n">
        <v>-180205</v>
      </c>
      <c s="7" r="D91" t="n">
        <v>-1101705</v>
      </c>
      <c s="7" r="E91" t="n">
        <v>-59948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0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584</v>
      </c>
      <c s="2" r="C1" t="s">
        <v>27</v>
      </c>
      <c s="2" r="E1" t="s">
        <v>1</v>
      </c>
    </row>
    <row spans="1:6" r="2">
      <c s="2" r="C2" t="s">
        <v>2</v>
      </c>
      <c s="2" r="D2" t="s">
        <v>28</v>
      </c>
      <c s="2" r="E2" t="s">
        <v>2</v>
      </c>
      <c s="2" r="F2" t="s">
        <v>28</v>
      </c>
    </row>
    <row spans="1:6" r="3">
      <c s="3" r="A3" t="s">
        <v>585</v>
      </c>
    </row>
    <row spans="1:6" r="4">
      <c s="4" r="A4" t="s">
        <v>30</v>
      </c>
      <c s="7" r="C4" t="n">
        <v>2580905</v>
      </c>
      <c s="7" r="D4" t="n">
        <v>1937753</v>
      </c>
      <c s="7" r="E4" t="n">
        <v>6680735</v>
      </c>
      <c s="7" r="F4" t="n">
        <v>4973750</v>
      </c>
    </row>
    <row spans="1:6" r="5">
      <c s="4" r="A5" t="s">
        <v>32</v>
      </c>
      <c s="4" r="B5" t="s">
        <v>33</v>
      </c>
      <c s="6" r="C5" t="n">
        <v>416907</v>
      </c>
      <c s="6" r="D5" t="n">
        <v>328066</v>
      </c>
      <c s="6" r="E5" t="n">
        <v>1225857</v>
      </c>
      <c s="6" r="F5" t="n">
        <v>971066</v>
      </c>
    </row>
    <row spans="1:6" r="6">
      <c s="4" r="A6" t="s">
        <v>34</v>
      </c>
      <c s="4" r="B6" t="s">
        <v>33</v>
      </c>
      <c s="6" r="C6" t="n">
        <v>1204521</v>
      </c>
      <c s="6" r="D6" t="n">
        <v>943289</v>
      </c>
      <c s="6" r="E6" t="n">
        <v>3398862</v>
      </c>
      <c s="6" r="F6" t="n">
        <v>2592150</v>
      </c>
    </row>
    <row spans="1:6" r="7">
      <c s="4" r="A7" t="s">
        <v>35</v>
      </c>
      <c s="4" r="B7" t="s">
        <v>33</v>
      </c>
      <c s="6" r="C7" t="n">
        <v>301446</v>
      </c>
      <c s="6" r="D7" t="n">
        <v>202703</v>
      </c>
      <c s="6" r="E7" t="n">
        <v>910921</v>
      </c>
      <c s="6" r="F7" t="n">
        <v>579674</v>
      </c>
    </row>
    <row spans="1:6" r="8">
      <c s="4" r="A8" t="s">
        <v>36</v>
      </c>
      <c s="4" r="B8" t="s">
        <v>33</v>
      </c>
      <c s="6" r="C8" t="n">
        <v>165829</v>
      </c>
      <c s="6" r="D8" t="n">
        <v>130168</v>
      </c>
      <c s="6" r="E8" t="n">
        <v>504395</v>
      </c>
      <c s="6" r="F8" t="n">
        <v>387959</v>
      </c>
    </row>
    <row spans="1:6" r="9">
      <c s="4" r="A9" t="s">
        <v>37</v>
      </c>
      <c s="6" r="C9" t="n">
        <v>77080</v>
      </c>
      <c s="6" r="D9" t="n">
        <v>31400</v>
      </c>
      <c s="6" r="E9" t="n">
        <v>251260</v>
      </c>
      <c s="6" r="F9" t="n">
        <v>83322</v>
      </c>
    </row>
    <row spans="1:6" r="10">
      <c s="4" r="A10" t="s">
        <v>38</v>
      </c>
      <c s="6" r="C10" t="n">
        <v>22332</v>
      </c>
      <c s="6" r="D10" t="n">
        <v>-114550</v>
      </c>
      <c s="6" r="E10" t="n">
        <v>28650</v>
      </c>
      <c s="6" r="F10" t="n">
        <v>-106511</v>
      </c>
    </row>
    <row spans="1:6" r="11">
      <c s="4" r="A11" t="s">
        <v>39</v>
      </c>
      <c s="4" r="B11" t="s">
        <v>33</v>
      </c>
      <c s="6" r="C11" t="n">
        <v>6638</v>
      </c>
      <c s="6" r="D11" t="n">
        <v>71679</v>
      </c>
      <c s="6" r="E11" t="n">
        <v>46274</v>
      </c>
      <c s="6" r="F11" t="n">
        <v>82001</v>
      </c>
    </row>
    <row spans="1:6" r="12">
      <c s="4" r="A12" t="s">
        <v>586</v>
      </c>
      <c s="6" r="C12" t="n">
        <v>0</v>
      </c>
      <c s="6" r="D12" t="n">
        <v>0</v>
      </c>
      <c s="6" r="E12" t="n">
        <v>0</v>
      </c>
      <c s="6" r="F12" t="n">
        <v>0</v>
      </c>
    </row>
    <row spans="1:6" r="13">
      <c s="4" r="A13" t="s">
        <v>40</v>
      </c>
      <c s="6" r="C13" t="n">
        <v>386152</v>
      </c>
      <c s="6" r="D13" t="n">
        <v>344998</v>
      </c>
      <c s="6" r="E13" t="n">
        <v>314516</v>
      </c>
      <c s="6" r="F13" t="n">
        <v>384089</v>
      </c>
    </row>
    <row spans="1:6" r="14">
      <c s="4" r="A14" t="s">
        <v>587</v>
      </c>
      <c s="6" r="C14" t="n">
        <v>0</v>
      </c>
      <c s="6" r="D14" t="n">
        <v>0</v>
      </c>
      <c s="6" r="E14" t="n">
        <v>0</v>
      </c>
      <c s="6" r="F14" t="n">
        <v>0</v>
      </c>
    </row>
    <row spans="1:6" r="15">
      <c s="4" r="A15" t="s">
        <v>45</v>
      </c>
      <c s="6" r="C15" t="n">
        <v>-46597</v>
      </c>
      <c s="6" r="D15" t="n">
        <v>-2811</v>
      </c>
      <c s="6" r="E15" t="n">
        <v>-153042</v>
      </c>
      <c s="6" r="F15" t="n">
        <v>547806</v>
      </c>
    </row>
    <row spans="1:6" r="16">
      <c s="4" r="A16" t="s">
        <v>46</v>
      </c>
      <c s="6" r="C16" t="n">
        <v>-46597</v>
      </c>
      <c s="6" r="D16" t="n">
        <v>-2811</v>
      </c>
      <c s="6" r="E16" t="n">
        <v>-153042</v>
      </c>
      <c s="6" r="F16" t="n">
        <v>547806</v>
      </c>
    </row>
    <row spans="1:6" r="17">
      <c s="4" r="A17" t="s">
        <v>588</v>
      </c>
      <c s="6" r="C17" t="n">
        <v>339555</v>
      </c>
      <c s="6" r="D17" t="n">
        <v>342187</v>
      </c>
      <c s="6" r="E17" t="n">
        <v>161474</v>
      </c>
      <c s="6" r="F17" t="n">
        <v>931895</v>
      </c>
    </row>
    <row spans="1:6" r="18">
      <c s="4" r="A18" t="s">
        <v>48</v>
      </c>
      <c s="6" r="C18" t="n">
        <v>-60627</v>
      </c>
      <c s="6" r="D18" t="n">
        <v>-65950</v>
      </c>
      <c s="6" r="E18" t="n">
        <v>14929</v>
      </c>
      <c s="6" r="F18" t="n">
        <v>-196261</v>
      </c>
    </row>
    <row spans="1:6" r="19">
      <c s="4" r="A19" t="s">
        <v>589</v>
      </c>
      <c s="6" r="C19" t="n">
        <v>278928</v>
      </c>
      <c s="6" r="D19" t="n">
        <v>276237</v>
      </c>
      <c s="6" r="E19" t="n">
        <v>176403</v>
      </c>
      <c s="6" r="F19" t="n">
        <v>735634</v>
      </c>
    </row>
    <row spans="1:6" r="20">
      <c s="4" r="A20" t="s">
        <v>590</v>
      </c>
      <c s="6" r="C20" t="n">
        <v>403</v>
      </c>
      <c s="6" r="D20" t="n">
        <v>6979</v>
      </c>
      <c s="6" r="E20" t="n">
        <v>25988</v>
      </c>
      <c s="6" r="F20" t="n">
        <v>41369</v>
      </c>
    </row>
    <row spans="1:6" r="21">
      <c s="4" r="A21" t="s">
        <v>51</v>
      </c>
      <c s="6" r="C21" t="n">
        <v>279331</v>
      </c>
      <c s="6" r="D21" t="n">
        <v>283216</v>
      </c>
      <c s="6" r="E21" t="n">
        <v>202391</v>
      </c>
      <c s="6" r="F21" t="n">
        <v>777003</v>
      </c>
    </row>
    <row spans="1:6" r="22">
      <c s="4" r="A22" t="s">
        <v>591</v>
      </c>
      <c s="6" r="C22" t="n">
        <v>271785</v>
      </c>
      <c s="6" r="D22" t="n">
        <v>255661</v>
      </c>
      <c s="6" r="E22" t="n">
        <v>180173</v>
      </c>
      <c s="6" r="F22" t="n">
        <v>631530</v>
      </c>
    </row>
    <row spans="1:6" r="23">
      <c s="4" r="A23" t="s">
        <v>592</v>
      </c>
    </row>
    <row spans="1:6" r="24">
      <c s="3" r="A24" t="s">
        <v>585</v>
      </c>
    </row>
    <row spans="1:6" r="25">
      <c s="4" r="A25" t="s">
        <v>30</v>
      </c>
      <c s="6" r="C25" t="n">
        <v>0</v>
      </c>
      <c s="6" r="D25" t="n">
        <v>0</v>
      </c>
      <c s="6" r="E25" t="n">
        <v>0</v>
      </c>
      <c s="6" r="F25" t="n">
        <v>0</v>
      </c>
    </row>
    <row spans="1:6" r="26">
      <c s="4" r="A26" t="s">
        <v>32</v>
      </c>
      <c s="6" r="C26" t="n">
        <v>0</v>
      </c>
      <c s="6" r="D26" t="n">
        <v>0</v>
      </c>
      <c s="6" r="E26" t="n">
        <v>0</v>
      </c>
      <c s="6" r="F26" t="n">
        <v>0</v>
      </c>
    </row>
    <row spans="1:6" r="27">
      <c s="4" r="A27" t="s">
        <v>34</v>
      </c>
      <c s="6" r="C27" t="n">
        <v>0</v>
      </c>
      <c s="6" r="D27" t="n">
        <v>0</v>
      </c>
      <c s="6" r="E27" t="n">
        <v>0</v>
      </c>
      <c s="6" r="F27" t="n">
        <v>0</v>
      </c>
    </row>
    <row spans="1:6" r="28">
      <c s="4" r="A28" t="s">
        <v>35</v>
      </c>
      <c s="6" r="C28" t="n">
        <v>0</v>
      </c>
      <c s="6" r="D28" t="n">
        <v>0</v>
      </c>
      <c s="6" r="E28" t="n">
        <v>0</v>
      </c>
      <c s="6" r="F28" t="n">
        <v>0</v>
      </c>
    </row>
    <row spans="1:6" r="29">
      <c s="4" r="A29" t="s">
        <v>36</v>
      </c>
      <c s="6" r="C29" t="n">
        <v>0</v>
      </c>
      <c s="6" r="D29" t="n">
        <v>0</v>
      </c>
      <c s="6" r="E29" t="n">
        <v>0</v>
      </c>
      <c s="6" r="F29" t="n">
        <v>0</v>
      </c>
    </row>
    <row spans="1:6" r="30">
      <c s="4" r="A30" t="s">
        <v>37</v>
      </c>
      <c s="6" r="C30" t="n">
        <v>0</v>
      </c>
      <c s="6" r="D30" t="n">
        <v>0</v>
      </c>
      <c s="6" r="E30" t="n">
        <v>0</v>
      </c>
      <c s="6" r="F30" t="n">
        <v>0</v>
      </c>
    </row>
    <row spans="1:6" r="31">
      <c s="4" r="A31" t="s">
        <v>38</v>
      </c>
      <c s="6" r="C31" t="n">
        <v>0</v>
      </c>
      <c s="6" r="D31" t="n">
        <v>0</v>
      </c>
      <c s="6" r="E31" t="n">
        <v>0</v>
      </c>
      <c s="6" r="F31" t="n">
        <v>0</v>
      </c>
    </row>
    <row spans="1:6" r="32">
      <c s="4" r="A32" t="s">
        <v>39</v>
      </c>
      <c s="6" r="C32" t="n">
        <v>0</v>
      </c>
      <c s="6" r="D32" t="n">
        <v>0</v>
      </c>
      <c s="6" r="E32" t="n">
        <v>0</v>
      </c>
      <c s="6" r="F32" t="n">
        <v>0</v>
      </c>
    </row>
    <row spans="1:6" r="33">
      <c s="4" r="A33" t="s">
        <v>586</v>
      </c>
      <c s="6" r="C33" t="n">
        <v>0</v>
      </c>
      <c s="6" r="D33" t="n">
        <v>0</v>
      </c>
      <c s="6" r="E33" t="n">
        <v>0</v>
      </c>
      <c s="6" r="F33" t="n">
        <v>0</v>
      </c>
    </row>
    <row spans="1:6" r="34">
      <c s="4" r="A34" t="s">
        <v>40</v>
      </c>
      <c s="6" r="C34" t="n">
        <v>0</v>
      </c>
      <c s="6" r="D34" t="n">
        <v>0</v>
      </c>
      <c s="6" r="E34" t="n">
        <v>0</v>
      </c>
      <c s="6" r="F34" t="n">
        <v>0</v>
      </c>
    </row>
    <row spans="1:6" r="35">
      <c s="4" r="A35" t="s">
        <v>587</v>
      </c>
      <c s="6" r="C35" t="n">
        <v>305307</v>
      </c>
      <c s="6" r="D35" t="n">
        <v>302954</v>
      </c>
      <c s="6" r="E35" t="n">
        <v>280012</v>
      </c>
      <c s="6" r="F35" t="n">
        <v>831017</v>
      </c>
    </row>
    <row spans="1:6" r="36">
      <c s="4" r="A36" t="s">
        <v>45</v>
      </c>
      <c s="6" r="C36" t="n">
        <v>-41199</v>
      </c>
      <c s="6" r="D36" t="n">
        <v>-31304</v>
      </c>
      <c s="6" r="E36" t="n">
        <v>-123110</v>
      </c>
      <c s="6" r="F36" t="n">
        <v>-85669</v>
      </c>
    </row>
    <row spans="1:6" r="37">
      <c s="4" r="A37" t="s">
        <v>46</v>
      </c>
      <c s="6" r="C37" t="n">
        <v>264108</v>
      </c>
      <c s="6" r="D37" t="n">
        <v>271650</v>
      </c>
      <c s="6" r="E37" t="n">
        <v>156902</v>
      </c>
      <c s="6" r="F37" t="n">
        <v>745348</v>
      </c>
    </row>
    <row spans="1:6" r="38">
      <c s="4" r="A38" t="s">
        <v>588</v>
      </c>
      <c s="6" r="C38" t="n">
        <v>264108</v>
      </c>
      <c s="6" r="D38" t="n">
        <v>271650</v>
      </c>
      <c s="6" r="E38" t="n">
        <v>156902</v>
      </c>
      <c s="6" r="F38" t="n">
        <v>745348</v>
      </c>
    </row>
    <row spans="1:6" r="39">
      <c s="4" r="A39" t="s">
        <v>48</v>
      </c>
      <c s="6" r="C39" t="n">
        <v>15223</v>
      </c>
      <c s="6" r="D39" t="n">
        <v>11566</v>
      </c>
      <c s="6" r="E39" t="n">
        <v>45489</v>
      </c>
      <c s="6" r="F39" t="n">
        <v>31655</v>
      </c>
    </row>
    <row spans="1:6" r="40">
      <c s="4" r="A40" t="s">
        <v>589</v>
      </c>
      <c s="6" r="C40" t="n">
        <v>279331</v>
      </c>
      <c s="6" r="D40" t="n">
        <v>283216</v>
      </c>
      <c s="6" r="E40" t="n">
        <v>202391</v>
      </c>
      <c s="6" r="F40" t="n">
        <v>777003</v>
      </c>
    </row>
    <row spans="1:6" r="41">
      <c s="4" r="A41" t="s">
        <v>590</v>
      </c>
      <c s="6" r="C41" t="n">
        <v>0</v>
      </c>
      <c s="6" r="D41" t="n">
        <v>0</v>
      </c>
      <c s="6" r="E41" t="n">
        <v>0</v>
      </c>
      <c s="6" r="F41" t="n">
        <v>0</v>
      </c>
    </row>
    <row spans="1:6" r="42">
      <c s="4" r="A42" t="s">
        <v>51</v>
      </c>
      <c s="6" r="C42" t="n">
        <v>279331</v>
      </c>
      <c s="6" r="D42" t="n">
        <v>283216</v>
      </c>
      <c s="6" r="E42" t="n">
        <v>202391</v>
      </c>
      <c s="6" r="F42" t="n">
        <v>777003</v>
      </c>
    </row>
    <row spans="1:6" r="43">
      <c s="4" r="A43" t="s">
        <v>591</v>
      </c>
      <c s="6" r="C43" t="n">
        <v>271785</v>
      </c>
      <c s="6" r="D43" t="n">
        <v>281516</v>
      </c>
      <c s="6" r="E43" t="n">
        <v>180173</v>
      </c>
      <c s="6" r="F43" t="n">
        <v>762583</v>
      </c>
    </row>
    <row spans="1:6" r="44">
      <c s="4" r="A44" t="s">
        <v>593</v>
      </c>
    </row>
    <row spans="1:6" r="45">
      <c s="3" r="A45" t="s">
        <v>585</v>
      </c>
    </row>
    <row spans="1:6" r="46">
      <c s="4" r="A46" t="s">
        <v>30</v>
      </c>
      <c s="6" r="C46" t="n">
        <v>1989806</v>
      </c>
      <c s="6" r="D46" t="n">
        <v>1505178</v>
      </c>
      <c s="6" r="E46" t="n">
        <v>5159351</v>
      </c>
      <c s="6" r="F46" t="n">
        <v>3855338</v>
      </c>
    </row>
    <row spans="1:6" r="47">
      <c s="4" r="A47" t="s">
        <v>32</v>
      </c>
      <c s="6" r="C47" t="n">
        <v>333872</v>
      </c>
      <c s="6" r="D47" t="n">
        <v>263990</v>
      </c>
      <c s="6" r="E47" t="n">
        <v>974040</v>
      </c>
      <c s="6" r="F47" t="n">
        <v>746928</v>
      </c>
    </row>
    <row spans="1:6" r="48">
      <c s="4" r="A48" t="s">
        <v>34</v>
      </c>
      <c s="6" r="C48" t="n">
        <v>848930</v>
      </c>
      <c s="6" r="D48" t="n">
        <v>665577</v>
      </c>
      <c s="6" r="E48" t="n">
        <v>2367393</v>
      </c>
      <c s="6" r="F48" t="n">
        <v>1788957</v>
      </c>
    </row>
    <row spans="1:6" r="49">
      <c s="4" r="A49" t="s">
        <v>35</v>
      </c>
      <c s="6" r="C49" t="n">
        <v>220809</v>
      </c>
      <c s="6" r="D49" t="n">
        <v>143209</v>
      </c>
      <c s="6" r="E49" t="n">
        <v>659532</v>
      </c>
      <c s="6" r="F49" t="n">
        <v>401725</v>
      </c>
    </row>
    <row spans="1:6" r="50">
      <c s="4" r="A50" t="s">
        <v>36</v>
      </c>
      <c s="6" r="C50" t="n">
        <v>117924</v>
      </c>
      <c s="6" r="D50" t="n">
        <v>87240</v>
      </c>
      <c s="6" r="E50" t="n">
        <v>319156</v>
      </c>
      <c s="6" r="F50" t="n">
        <v>239110</v>
      </c>
    </row>
    <row spans="1:6" r="51">
      <c s="4" r="A51" t="s">
        <v>37</v>
      </c>
      <c s="6" r="C51" t="n">
        <v>54169</v>
      </c>
      <c s="6" r="D51" t="n">
        <v>9822</v>
      </c>
      <c s="6" r="E51" t="n">
        <v>169988</v>
      </c>
      <c s="6" r="F51" t="n">
        <v>14298</v>
      </c>
    </row>
    <row spans="1:6" r="52">
      <c s="4" r="A52" t="s">
        <v>38</v>
      </c>
      <c s="6" r="C52" t="n">
        <v>22332</v>
      </c>
      <c s="6" r="D52" t="n">
        <v>-114550</v>
      </c>
      <c s="6" r="E52" t="n">
        <v>28650</v>
      </c>
      <c s="6" r="F52" t="n">
        <v>-106511</v>
      </c>
    </row>
    <row spans="1:6" r="53">
      <c s="4" r="A53" t="s">
        <v>39</v>
      </c>
      <c s="6" r="C53" t="n">
        <v>4358</v>
      </c>
      <c s="6" r="D53" t="n">
        <v>70699</v>
      </c>
      <c s="6" r="E53" t="n">
        <v>28135</v>
      </c>
      <c s="6" r="F53" t="n">
        <v>70830</v>
      </c>
    </row>
    <row spans="1:6" r="54">
      <c s="4" r="A54" t="s">
        <v>586</v>
      </c>
      <c s="6" r="C54" t="n">
        <v>128787</v>
      </c>
      <c s="6" r="D54" t="n">
        <v>198094</v>
      </c>
      <c s="6" r="E54" t="n">
        <v>497160</v>
      </c>
      <c s="6" r="F54" t="n">
        <v>557940</v>
      </c>
    </row>
    <row spans="1:6" r="55">
      <c s="4" r="A55" t="s">
        <v>40</v>
      </c>
      <c s="6" r="C55" t="n">
        <v>258625</v>
      </c>
      <c s="6" r="D55" t="n">
        <v>181097</v>
      </c>
      <c s="6" r="E55" t="n">
        <v>115297</v>
      </c>
      <c s="6" r="F55" t="n">
        <v>142061</v>
      </c>
    </row>
    <row spans="1:6" r="56">
      <c s="4" r="A56" t="s">
        <v>587</v>
      </c>
      <c s="6" r="C56" t="n">
        <v>115361</v>
      </c>
      <c s="6" r="D56" t="n">
        <v>210173</v>
      </c>
      <c s="6" r="E56" t="n">
        <v>210051</v>
      </c>
      <c s="6" r="F56" t="n">
        <v>806988</v>
      </c>
    </row>
    <row spans="1:6" r="57">
      <c s="4" r="A57" t="s">
        <v>45</v>
      </c>
      <c s="6" r="C57" t="n">
        <v>-18905</v>
      </c>
      <c s="6" r="D57" t="n">
        <v>34669</v>
      </c>
      <c s="6" r="E57" t="n">
        <v>-51294</v>
      </c>
      <c s="6" r="F57" t="n">
        <v>62208</v>
      </c>
    </row>
    <row spans="1:6" r="58">
      <c s="4" r="A58" t="s">
        <v>46</v>
      </c>
      <c s="6" r="C58" t="n">
        <v>96456</v>
      </c>
      <c s="6" r="D58" t="n">
        <v>244842</v>
      </c>
      <c s="6" r="E58" t="n">
        <v>158757</v>
      </c>
      <c s="6" r="F58" t="n">
        <v>869196</v>
      </c>
    </row>
    <row spans="1:6" r="59">
      <c s="4" r="A59" t="s">
        <v>588</v>
      </c>
      <c s="6" r="C59" t="n">
        <v>355081</v>
      </c>
      <c s="6" r="D59" t="n">
        <v>425939</v>
      </c>
      <c s="6" r="E59" t="n">
        <v>274054</v>
      </c>
      <c s="6" r="F59" t="n">
        <v>1011257</v>
      </c>
    </row>
    <row spans="1:6" r="60">
      <c s="4" r="A60" t="s">
        <v>48</v>
      </c>
      <c s="6" r="C60" t="n">
        <v>-47643</v>
      </c>
      <c s="6" r="D60" t="n">
        <v>-120387</v>
      </c>
      <c s="6" r="E60" t="n">
        <v>13556</v>
      </c>
      <c s="6" r="F60" t="n">
        <v>-172858</v>
      </c>
    </row>
    <row spans="1:6" r="61">
      <c s="4" r="A61" t="s">
        <v>589</v>
      </c>
      <c s="6" r="C61" t="n">
        <v>307438</v>
      </c>
      <c s="6" r="D61" t="n">
        <v>305552</v>
      </c>
      <c s="6" r="E61" t="n">
        <v>287610</v>
      </c>
      <c s="6" r="F61" t="n">
        <v>838399</v>
      </c>
    </row>
    <row spans="1:6" r="62">
      <c s="4" r="A62" t="s">
        <v>590</v>
      </c>
      <c s="6" r="C62" t="n">
        <v>0</v>
      </c>
      <c s="6" r="D62" t="n">
        <v>0</v>
      </c>
      <c s="6" r="E62" t="n">
        <v>0</v>
      </c>
      <c s="6" r="F62" t="n">
        <v>0</v>
      </c>
    </row>
    <row spans="1:6" r="63">
      <c s="4" r="A63" t="s">
        <v>51</v>
      </c>
      <c s="6" r="C63" t="n">
        <v>307438</v>
      </c>
      <c s="6" r="D63" t="n">
        <v>305552</v>
      </c>
      <c s="6" r="E63" t="n">
        <v>287610</v>
      </c>
      <c s="6" r="F63" t="n">
        <v>838399</v>
      </c>
    </row>
    <row spans="1:6" r="64">
      <c s="4" r="A64" t="s">
        <v>591</v>
      </c>
      <c s="6" r="C64" t="n">
        <v>303969</v>
      </c>
      <c s="6" r="D64" t="n">
        <v>305560</v>
      </c>
      <c s="6" r="E64" t="n">
        <v>277161</v>
      </c>
      <c s="6" r="F64" t="n">
        <v>814362</v>
      </c>
    </row>
    <row spans="1:6" r="65">
      <c s="4" r="A65" t="s">
        <v>594</v>
      </c>
    </row>
    <row spans="1:6" r="66">
      <c s="3" r="A66" t="s">
        <v>585</v>
      </c>
    </row>
    <row spans="1:6" r="67">
      <c s="4" r="A67" t="s">
        <v>30</v>
      </c>
      <c s="6" r="C67" t="n">
        <v>696558</v>
      </c>
      <c s="6" r="D67" t="n">
        <v>500625</v>
      </c>
      <c s="6" r="E67" t="n">
        <v>1754111</v>
      </c>
      <c s="6" r="F67" t="n">
        <v>1281688</v>
      </c>
    </row>
    <row spans="1:6" r="68">
      <c s="4" r="A68" t="s">
        <v>32</v>
      </c>
      <c s="6" r="C68" t="n">
        <v>86609</v>
      </c>
      <c s="6" r="D68" t="n">
        <v>67155</v>
      </c>
      <c s="6" r="E68" t="n">
        <v>261545</v>
      </c>
      <c s="6" r="F68" t="n">
        <v>230706</v>
      </c>
    </row>
    <row spans="1:6" r="69">
      <c s="4" r="A69" t="s">
        <v>34</v>
      </c>
      <c s="6" r="C69" t="n">
        <v>457559</v>
      </c>
      <c s="6" r="D69" t="n">
        <v>342864</v>
      </c>
      <c s="6" r="E69" t="n">
        <v>1254774</v>
      </c>
      <c s="6" r="F69" t="n">
        <v>960444</v>
      </c>
    </row>
    <row spans="1:6" r="70">
      <c s="4" r="A70" t="s">
        <v>35</v>
      </c>
      <c s="6" r="C70" t="n">
        <v>80567</v>
      </c>
      <c s="6" r="D70" t="n">
        <v>59422</v>
      </c>
      <c s="6" r="E70" t="n">
        <v>251148</v>
      </c>
      <c s="6" r="F70" t="n">
        <v>177828</v>
      </c>
    </row>
    <row spans="1:6" r="71">
      <c s="4" r="A71" t="s">
        <v>36</v>
      </c>
      <c s="6" r="C71" t="n">
        <v>47892</v>
      </c>
      <c s="6" r="D71" t="n">
        <v>42819</v>
      </c>
      <c s="6" r="E71" t="n">
        <v>185174</v>
      </c>
      <c s="6" r="F71" t="n">
        <v>148427</v>
      </c>
    </row>
    <row spans="1:6" r="72">
      <c s="4" r="A72" t="s">
        <v>37</v>
      </c>
      <c s="6" r="C72" t="n">
        <v>22911</v>
      </c>
      <c s="6" r="D72" t="n">
        <v>21578</v>
      </c>
      <c s="6" r="E72" t="n">
        <v>81272</v>
      </c>
      <c s="6" r="F72" t="n">
        <v>69024</v>
      </c>
    </row>
    <row spans="1:6" r="73">
      <c s="4" r="A73" t="s">
        <v>38</v>
      </c>
      <c s="6" r="C73" t="n">
        <v>0</v>
      </c>
      <c s="6" r="D73" t="n">
        <v>0</v>
      </c>
      <c s="6" r="E73" t="n">
        <v>0</v>
      </c>
      <c s="6" r="F73" t="n">
        <v>0</v>
      </c>
    </row>
    <row spans="1:6" r="74">
      <c s="4" r="A74" t="s">
        <v>39</v>
      </c>
      <c s="6" r="C74" t="n">
        <v>2280</v>
      </c>
      <c s="6" r="D74" t="n">
        <v>980</v>
      </c>
      <c s="6" r="E74" t="n">
        <v>18139</v>
      </c>
      <c s="6" r="F74" t="n">
        <v>11171</v>
      </c>
    </row>
    <row spans="1:6" r="75">
      <c s="4" r="A75" t="s">
        <v>586</v>
      </c>
      <c s="6" r="C75" t="n">
        <v>-128787</v>
      </c>
      <c s="6" r="D75" t="n">
        <v>-198094</v>
      </c>
      <c s="6" r="E75" t="n">
        <v>-497160</v>
      </c>
      <c s="6" r="F75" t="n">
        <v>-557940</v>
      </c>
    </row>
    <row spans="1:6" r="76">
      <c s="4" r="A76" t="s">
        <v>40</v>
      </c>
      <c s="6" r="C76" t="n">
        <v>127527</v>
      </c>
      <c s="6" r="D76" t="n">
        <v>163901</v>
      </c>
      <c s="6" r="E76" t="n">
        <v>199219</v>
      </c>
      <c s="6" r="F76" t="n">
        <v>242028</v>
      </c>
    </row>
    <row spans="1:6" r="77">
      <c s="4" r="A77" t="s">
        <v>587</v>
      </c>
      <c s="6" r="C77" t="n">
        <v>0</v>
      </c>
      <c s="6" r="D77" t="n">
        <v>0</v>
      </c>
      <c s="6" r="E77" t="n">
        <v>0</v>
      </c>
      <c s="6" r="F77" t="n">
        <v>0</v>
      </c>
    </row>
    <row spans="1:6" r="78">
      <c s="4" r="A78" t="s">
        <v>45</v>
      </c>
      <c s="6" r="C78" t="n">
        <v>13507</v>
      </c>
      <c s="6" r="D78" t="n">
        <v>-6176</v>
      </c>
      <c s="6" r="E78" t="n">
        <v>21362</v>
      </c>
      <c s="6" r="F78" t="n">
        <v>571267</v>
      </c>
    </row>
    <row spans="1:6" r="79">
      <c s="4" r="A79" t="s">
        <v>46</v>
      </c>
      <c s="6" r="C79" t="n">
        <v>13507</v>
      </c>
      <c s="6" r="D79" t="n">
        <v>-6176</v>
      </c>
      <c s="6" r="E79" t="n">
        <v>21362</v>
      </c>
      <c s="6" r="F79" t="n">
        <v>571267</v>
      </c>
    </row>
    <row spans="1:6" r="80">
      <c s="4" r="A80" t="s">
        <v>588</v>
      </c>
      <c s="6" r="C80" t="n">
        <v>141034</v>
      </c>
      <c s="6" r="D80" t="n">
        <v>157725</v>
      </c>
      <c s="6" r="E80" t="n">
        <v>220581</v>
      </c>
      <c s="6" r="F80" t="n">
        <v>813295</v>
      </c>
    </row>
    <row spans="1:6" r="81">
      <c s="4" r="A81" t="s">
        <v>48</v>
      </c>
      <c s="6" r="C81" t="n">
        <v>-28207</v>
      </c>
      <c s="6" r="D81" t="n">
        <v>42871</v>
      </c>
      <c s="6" r="E81" t="n">
        <v>-44116</v>
      </c>
      <c s="6" r="F81" t="n">
        <v>-55058</v>
      </c>
    </row>
    <row spans="1:6" r="82">
      <c s="4" r="A82" t="s">
        <v>589</v>
      </c>
      <c s="6" r="C82" t="n">
        <v>112827</v>
      </c>
      <c s="6" r="D82" t="n">
        <v>200596</v>
      </c>
      <c s="6" r="E82" t="n">
        <v>176465</v>
      </c>
      <c s="6" r="F82" t="n">
        <v>758237</v>
      </c>
    </row>
    <row spans="1:6" r="83">
      <c s="4" r="A83" t="s">
        <v>590</v>
      </c>
      <c s="6" r="C83" t="n">
        <v>403</v>
      </c>
      <c s="6" r="D83" t="n">
        <v>6979</v>
      </c>
      <c s="6" r="E83" t="n">
        <v>25988</v>
      </c>
      <c s="6" r="F83" t="n">
        <v>41369</v>
      </c>
    </row>
    <row spans="1:6" r="84">
      <c s="4" r="A84" t="s">
        <v>51</v>
      </c>
      <c s="6" r="C84" t="n">
        <v>113230</v>
      </c>
      <c s="6" r="D84" t="n">
        <v>207575</v>
      </c>
      <c s="6" r="E84" t="n">
        <v>202453</v>
      </c>
      <c s="6" r="F84" t="n">
        <v>799606</v>
      </c>
    </row>
    <row spans="1:6" r="85">
      <c s="4" r="A85" t="s">
        <v>591</v>
      </c>
      <c s="6" r="C85" t="n">
        <v>109258</v>
      </c>
      <c s="6" r="D85" t="n">
        <v>181712</v>
      </c>
      <c s="6" r="E85" t="n">
        <v>165262</v>
      </c>
      <c s="6" r="F85" t="n">
        <v>692590</v>
      </c>
    </row>
    <row spans="1:6" r="86">
      <c s="4" r="A86" t="s">
        <v>595</v>
      </c>
    </row>
    <row spans="1:6" r="87">
      <c s="3" r="A87" t="s">
        <v>585</v>
      </c>
    </row>
    <row spans="1:6" r="88">
      <c s="4" r="A88" t="s">
        <v>30</v>
      </c>
      <c s="6" r="C88" t="n">
        <v>-105459</v>
      </c>
      <c s="6" r="D88" t="n">
        <v>-68050</v>
      </c>
      <c s="6" r="E88" t="n">
        <v>-232727</v>
      </c>
      <c s="6" r="F88" t="n">
        <v>-163276</v>
      </c>
    </row>
    <row spans="1:6" r="89">
      <c s="4" r="A89" t="s">
        <v>32</v>
      </c>
      <c s="6" r="C89" t="n">
        <v>-3574</v>
      </c>
      <c s="6" r="D89" t="n">
        <v>-3079</v>
      </c>
      <c s="6" r="E89" t="n">
        <v>-9728</v>
      </c>
      <c s="6" r="F89" t="n">
        <v>-6568</v>
      </c>
    </row>
    <row spans="1:6" r="90">
      <c s="4" r="A90" t="s">
        <v>34</v>
      </c>
      <c s="6" r="C90" t="n">
        <v>-101968</v>
      </c>
      <c s="6" r="D90" t="n">
        <v>-65152</v>
      </c>
      <c s="6" r="E90" t="n">
        <v>-223305</v>
      </c>
      <c s="6" r="F90" t="n">
        <v>-157251</v>
      </c>
    </row>
    <row spans="1:6" r="91">
      <c s="4" r="A91" t="s">
        <v>35</v>
      </c>
      <c s="6" r="C91" t="n">
        <v>70</v>
      </c>
      <c s="6" r="D91" t="n">
        <v>72</v>
      </c>
      <c s="6" r="E91" t="n">
        <v>241</v>
      </c>
      <c s="6" r="F91" t="n">
        <v>121</v>
      </c>
    </row>
    <row spans="1:6" r="92">
      <c s="4" r="A92" t="s">
        <v>36</v>
      </c>
      <c s="6" r="C92" t="n">
        <v>13</v>
      </c>
      <c s="6" r="D92" t="n">
        <v>109</v>
      </c>
      <c s="6" r="E92" t="n">
        <v>65</v>
      </c>
      <c s="6" r="F92" t="n">
        <v>422</v>
      </c>
    </row>
    <row spans="1:6" r="93">
      <c s="4" r="A93" t="s">
        <v>37</v>
      </c>
      <c s="6" r="C93" t="n">
        <v>0</v>
      </c>
      <c s="6" r="D93" t="n">
        <v>0</v>
      </c>
      <c s="6" r="E93" t="n">
        <v>0</v>
      </c>
      <c s="6" r="F93" t="n">
        <v>0</v>
      </c>
    </row>
    <row spans="1:6" r="94">
      <c s="4" r="A94" t="s">
        <v>38</v>
      </c>
      <c s="6" r="C94" t="n">
        <v>0</v>
      </c>
      <c s="6" r="D94" t="n">
        <v>0</v>
      </c>
      <c s="6" r="E94" t="n">
        <v>0</v>
      </c>
      <c s="6" r="F94" t="n">
        <v>0</v>
      </c>
    </row>
    <row spans="1:6" r="95">
      <c s="4" r="A95" t="s">
        <v>39</v>
      </c>
      <c s="6" r="C95" t="n">
        <v>0</v>
      </c>
      <c s="6" r="D95" t="n">
        <v>0</v>
      </c>
      <c s="6" r="E95" t="n">
        <v>0</v>
      </c>
      <c s="6" r="F95" t="n">
        <v>0</v>
      </c>
    </row>
    <row spans="1:6" r="96">
      <c s="4" r="A96" t="s">
        <v>586</v>
      </c>
      <c s="6" r="C96" t="n">
        <v>0</v>
      </c>
      <c s="6" r="D96" t="n">
        <v>0</v>
      </c>
      <c s="6" r="E96" t="n">
        <v>0</v>
      </c>
      <c s="6" r="F96" t="n">
        <v>0</v>
      </c>
    </row>
    <row spans="1:6" r="97">
      <c s="4" r="A97" t="s">
        <v>40</v>
      </c>
      <c s="6" r="C97" t="n">
        <v>0</v>
      </c>
      <c s="6" r="D97" t="n">
        <v>0</v>
      </c>
      <c s="6" r="E97" t="n">
        <v>0</v>
      </c>
      <c s="6" r="F97" t="n">
        <v>0</v>
      </c>
    </row>
    <row spans="1:6" r="98">
      <c s="4" r="A98" t="s">
        <v>587</v>
      </c>
      <c s="6" r="C98" t="n">
        <v>-420668</v>
      </c>
      <c s="6" r="D98" t="n">
        <v>-513127</v>
      </c>
      <c s="6" r="E98" t="n">
        <v>-490063</v>
      </c>
      <c s="6" r="F98" t="n">
        <v>-1638005</v>
      </c>
    </row>
    <row spans="1:6" r="99">
      <c s="4" r="A99" t="s">
        <v>45</v>
      </c>
      <c s="6" r="C99" t="n">
        <v>0</v>
      </c>
      <c s="6" r="D99" t="n">
        <v>0</v>
      </c>
      <c s="6" r="E99" t="n">
        <v>0</v>
      </c>
      <c s="6" r="F99" t="n">
        <v>0</v>
      </c>
    </row>
    <row spans="1:6" r="100">
      <c s="4" r="A100" t="s">
        <v>46</v>
      </c>
      <c s="6" r="C100" t="n">
        <v>-420668</v>
      </c>
      <c s="6" r="D100" t="n">
        <v>-513127</v>
      </c>
      <c s="6" r="E100" t="n">
        <v>-490063</v>
      </c>
      <c s="6" r="F100" t="n">
        <v>-1638005</v>
      </c>
    </row>
    <row spans="1:6" r="101">
      <c s="4" r="A101" t="s">
        <v>588</v>
      </c>
      <c s="6" r="C101" t="n">
        <v>-420668</v>
      </c>
      <c s="6" r="D101" t="n">
        <v>-513127</v>
      </c>
      <c s="6" r="E101" t="n">
        <v>-490063</v>
      </c>
      <c s="6" r="F101" t="n">
        <v>-1638005</v>
      </c>
    </row>
    <row spans="1:6" r="102">
      <c s="4" r="A102" t="s">
        <v>48</v>
      </c>
      <c s="6" r="C102" t="n">
        <v>0</v>
      </c>
      <c s="6" r="D102" t="n">
        <v>0</v>
      </c>
      <c s="6" r="E102" t="n">
        <v>0</v>
      </c>
      <c s="6" r="F102" t="n">
        <v>0</v>
      </c>
    </row>
    <row spans="1:6" r="103">
      <c s="4" r="A103" t="s">
        <v>589</v>
      </c>
      <c s="6" r="C103" t="n">
        <v>-420668</v>
      </c>
      <c s="6" r="D103" t="n">
        <v>-513127</v>
      </c>
      <c s="6" r="E103" t="n">
        <v>-490063</v>
      </c>
      <c s="6" r="F103" t="n">
        <v>-1638005</v>
      </c>
    </row>
    <row spans="1:6" r="104">
      <c s="4" r="A104" t="s">
        <v>590</v>
      </c>
      <c s="6" r="C104" t="n">
        <v>0</v>
      </c>
      <c s="6" r="D104" t="n">
        <v>0</v>
      </c>
      <c s="6" r="E104" t="n">
        <v>0</v>
      </c>
      <c s="6" r="F104" t="n">
        <v>0</v>
      </c>
    </row>
    <row spans="1:6" r="105">
      <c s="4" r="A105" t="s">
        <v>51</v>
      </c>
      <c s="6" r="C105" t="n">
        <v>-420668</v>
      </c>
      <c s="6" r="D105" t="n">
        <v>-513127</v>
      </c>
      <c s="6" r="E105" t="n">
        <v>-490063</v>
      </c>
      <c s="6" r="F105" t="n">
        <v>-1638005</v>
      </c>
    </row>
    <row spans="1:6" r="106">
      <c s="4" r="A106" t="s">
        <v>591</v>
      </c>
      <c s="7" r="C106" t="n">
        <v>-413227</v>
      </c>
      <c s="7" r="D106" t="n">
        <v>-513127</v>
      </c>
      <c s="7" r="E106" t="n">
        <v>-442423</v>
      </c>
      <c s="7" r="F106" t="n">
        <v>-1638005</v>
      </c>
    </row>
    <row spans="1:6" r="107">
      <c r="A107" t="n"/>
    </row>
    <row spans="1:6" r="108">
      <c s="4" r="A108" t="s">
        <v>33</v>
      </c>
      <c s="4" r="B108" t="s">
        <v>59</v>
      </c>
    </row>
  </sheetData>
  <mergeCells count="5">
    <mergeCell ref="A1:B2"/>
    <mergeCell ref="C1:D1"/>
    <mergeCell ref="E1:F1"/>
    <mergeCell ref="A107:E107"/>
    <mergeCell ref="B108:E108"/>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6</v>
      </c>
      <c s="2" r="B1" t="s">
        <v>2</v>
      </c>
      <c s="2" r="C1" t="s">
        <v>77</v>
      </c>
    </row>
    <row spans="1:3" r="2">
      <c s="3" r="A2" t="s">
        <v>597</v>
      </c>
    </row>
    <row spans="1:3" r="3">
      <c s="4" r="A3" t="s">
        <v>85</v>
      </c>
      <c s="7" r="B3" t="n">
        <v>3620294</v>
      </c>
      <c s="7" r="C3" t="n">
        <v>2976261</v>
      </c>
    </row>
    <row spans="1:3" r="4">
      <c s="4" r="A4" t="s">
        <v>598</v>
      </c>
      <c s="6" r="B4" t="n">
        <v>0</v>
      </c>
      <c s="6" r="C4" t="n">
        <v>0</v>
      </c>
    </row>
    <row spans="1:3" r="5">
      <c s="4" r="A5" t="s">
        <v>89</v>
      </c>
      <c s="6" r="B5" t="n">
        <v>2573640</v>
      </c>
      <c s="6" r="C5" t="n">
        <v>2793954</v>
      </c>
    </row>
    <row spans="1:3" r="6">
      <c s="4" r="A6" t="s">
        <v>90</v>
      </c>
      <c s="6" r="B6" t="n">
        <v>8027179</v>
      </c>
      <c s="6" r="C6" t="n">
        <v>7992941</v>
      </c>
    </row>
    <row spans="1:3" r="7">
      <c s="4" r="A7" t="s">
        <v>599</v>
      </c>
      <c s="6" r="B7" t="n">
        <v>1910653</v>
      </c>
      <c s="6" r="C7" t="n">
        <v>1722519</v>
      </c>
    </row>
    <row spans="1:3" r="8">
      <c s="4" r="A8" t="s">
        <v>91</v>
      </c>
      <c s="6" r="B8" t="n">
        <v>16131766</v>
      </c>
      <c s="6" r="C8" t="n">
        <v>15485675</v>
      </c>
    </row>
    <row spans="1:3" r="9">
      <c s="4" r="A9" t="s">
        <v>99</v>
      </c>
      <c s="6" r="B9" t="n">
        <v>6619438</v>
      </c>
      <c s="6" r="C9" t="n">
        <v>5926017</v>
      </c>
    </row>
    <row spans="1:3" r="10">
      <c s="4" r="A10" t="s">
        <v>100</v>
      </c>
      <c s="6" r="B10" t="n">
        <v>3204210</v>
      </c>
      <c s="6" r="C10" t="n">
        <v>3183140</v>
      </c>
    </row>
    <row spans="1:3" r="11">
      <c s="4" r="A11" t="s">
        <v>600</v>
      </c>
      <c s="6" r="B11" t="n">
        <v>776526</v>
      </c>
      <c s="6" r="C11" t="n">
        <v>788273</v>
      </c>
    </row>
    <row spans="1:3" r="12">
      <c s="4" r="A12" t="s">
        <v>104</v>
      </c>
      <c s="6" r="B12" t="n">
        <v>1578964</v>
      </c>
      <c s="6" r="C12" t="n">
        <v>658478</v>
      </c>
    </row>
    <row spans="1:3" r="13">
      <c s="4" r="A13" t="s">
        <v>601</v>
      </c>
      <c s="6" r="B13" t="n">
        <v>3952628</v>
      </c>
      <c s="6" r="C13" t="n">
        <v>4929767</v>
      </c>
    </row>
    <row spans="1:3" r="14">
      <c s="4" r="A14" t="s">
        <v>113</v>
      </c>
      <c s="6" r="B14" t="n">
        <v>16131766</v>
      </c>
      <c s="6" r="C14" t="n">
        <v>15485675</v>
      </c>
    </row>
    <row spans="1:3" r="15">
      <c s="4" r="A15" t="s">
        <v>592</v>
      </c>
    </row>
    <row spans="1:3" r="16">
      <c s="3" r="A16" t="s">
        <v>597</v>
      </c>
    </row>
    <row spans="1:3" r="17">
      <c s="4" r="A17" t="s">
        <v>85</v>
      </c>
      <c s="6" r="B17" t="n">
        <v>278829</v>
      </c>
      <c s="6" r="C17" t="n">
        <v>230840</v>
      </c>
    </row>
    <row spans="1:3" r="18">
      <c s="4" r="A18" t="s">
        <v>598</v>
      </c>
      <c s="6" r="B18" t="n">
        <v>7754832</v>
      </c>
      <c s="6" r="C18" t="n">
        <v>8420890</v>
      </c>
    </row>
    <row spans="1:3" r="19">
      <c s="4" r="A19" t="s">
        <v>89</v>
      </c>
      <c s="6" r="B19" t="n">
        <v>0</v>
      </c>
      <c s="6" r="C19" t="n">
        <v>0</v>
      </c>
    </row>
    <row spans="1:3" r="20">
      <c s="4" r="A20" t="s">
        <v>90</v>
      </c>
      <c s="6" r="B20" t="n">
        <v>0</v>
      </c>
      <c s="6" r="C20" t="n">
        <v>0</v>
      </c>
    </row>
    <row spans="1:3" r="21">
      <c s="4" r="A21" t="s">
        <v>599</v>
      </c>
      <c s="6" r="B21" t="n">
        <v>1981</v>
      </c>
      <c s="6" r="C21" t="n">
        <v>33</v>
      </c>
    </row>
    <row spans="1:3" r="22">
      <c s="4" r="A22" t="s">
        <v>91</v>
      </c>
      <c s="6" r="B22" t="n">
        <v>8035642</v>
      </c>
      <c s="6" r="C22" t="n">
        <v>8651763</v>
      </c>
    </row>
    <row spans="1:3" r="23">
      <c s="4" r="A23" t="s">
        <v>99</v>
      </c>
      <c s="6" r="B23" t="n">
        <v>878804</v>
      </c>
      <c s="6" r="C23" t="n">
        <v>538856</v>
      </c>
    </row>
    <row spans="1:3" r="24">
      <c s="4" r="A24" t="s">
        <v>100</v>
      </c>
      <c s="6" r="B24" t="n">
        <v>3204210</v>
      </c>
      <c s="6" r="C24" t="n">
        <v>3183140</v>
      </c>
    </row>
    <row spans="1:3" r="25">
      <c s="4" r="A25" t="s">
        <v>600</v>
      </c>
      <c s="6" r="B25" t="n">
        <v>0</v>
      </c>
      <c s="6" r="C25" t="n">
        <v>0</v>
      </c>
    </row>
    <row spans="1:3" r="26">
      <c s="4" r="A26" t="s">
        <v>104</v>
      </c>
      <c s="6" r="B26" t="n">
        <v>0</v>
      </c>
      <c s="6" r="C26" t="n">
        <v>0</v>
      </c>
    </row>
    <row spans="1:3" r="27">
      <c s="4" r="A27" t="s">
        <v>601</v>
      </c>
      <c s="6" r="B27" t="n">
        <v>3952628</v>
      </c>
      <c s="6" r="C27" t="n">
        <v>4929767</v>
      </c>
    </row>
    <row spans="1:3" r="28">
      <c s="4" r="A28" t="s">
        <v>113</v>
      </c>
      <c s="6" r="B28" t="n">
        <v>8035642</v>
      </c>
      <c s="6" r="C28" t="n">
        <v>8651763</v>
      </c>
    </row>
    <row spans="1:3" r="29">
      <c s="4" r="A29" t="s">
        <v>593</v>
      </c>
    </row>
    <row spans="1:3" r="30">
      <c s="3" r="A30" t="s">
        <v>597</v>
      </c>
    </row>
    <row spans="1:3" r="31">
      <c s="4" r="A31" t="s">
        <v>85</v>
      </c>
      <c s="6" r="B31" t="n">
        <v>2873058</v>
      </c>
      <c s="6" r="C31" t="n">
        <v>2261450</v>
      </c>
    </row>
    <row spans="1:3" r="32">
      <c s="4" r="A32" t="s">
        <v>598</v>
      </c>
      <c s="6" r="B32" t="n">
        <v>1282482</v>
      </c>
      <c s="6" r="C32" t="n">
        <v>3106719</v>
      </c>
    </row>
    <row spans="1:3" r="33">
      <c s="4" r="A33" t="s">
        <v>89</v>
      </c>
      <c s="6" r="B33" t="n">
        <v>2000452</v>
      </c>
      <c s="6" r="C33" t="n">
        <v>1974968</v>
      </c>
    </row>
    <row spans="1:3" r="34">
      <c s="4" r="A34" t="s">
        <v>90</v>
      </c>
      <c s="6" r="B34" t="n">
        <v>6829361</v>
      </c>
      <c s="6" r="C34" t="n">
        <v>5859457</v>
      </c>
    </row>
    <row spans="1:3" r="35">
      <c s="4" r="A35" t="s">
        <v>599</v>
      </c>
      <c s="6" r="B35" t="n">
        <v>1576126</v>
      </c>
      <c s="6" r="C35" t="n">
        <v>1381837</v>
      </c>
    </row>
    <row spans="1:3" r="36">
      <c s="4" r="A36" t="s">
        <v>91</v>
      </c>
      <c s="6" r="B36" t="n">
        <v>14561479</v>
      </c>
      <c s="6" r="C36" t="n">
        <v>14584431</v>
      </c>
    </row>
    <row spans="1:3" r="37">
      <c s="4" r="A37" t="s">
        <v>99</v>
      </c>
      <c s="6" r="B37" t="n">
        <v>6155746</v>
      </c>
      <c s="6" r="C37" t="n">
        <v>5511639</v>
      </c>
    </row>
    <row spans="1:3" r="38">
      <c s="4" r="A38" t="s">
        <v>100</v>
      </c>
      <c s="6" r="B38" t="n">
        <v>0</v>
      </c>
      <c s="6" r="C38" t="n">
        <v>0</v>
      </c>
    </row>
    <row spans="1:3" r="39">
      <c s="4" r="A39" t="s">
        <v>600</v>
      </c>
      <c s="6" r="B39" t="n">
        <v>613319</v>
      </c>
      <c s="6" r="C39" t="n">
        <v>620685</v>
      </c>
    </row>
    <row spans="1:3" r="40">
      <c s="4" r="A40" t="s">
        <v>104</v>
      </c>
      <c s="6" r="B40" t="n">
        <v>0</v>
      </c>
      <c s="6" r="C40" t="n">
        <v>0</v>
      </c>
    </row>
    <row spans="1:3" r="41">
      <c s="4" r="A41" t="s">
        <v>601</v>
      </c>
      <c s="6" r="B41" t="n">
        <v>7792414</v>
      </c>
      <c s="6" r="C41" t="n">
        <v>8452107</v>
      </c>
    </row>
    <row spans="1:3" r="42">
      <c s="4" r="A42" t="s">
        <v>113</v>
      </c>
      <c s="6" r="B42" t="n">
        <v>14561479</v>
      </c>
      <c s="6" r="C42" t="n">
        <v>14584431</v>
      </c>
    </row>
    <row spans="1:3" r="43">
      <c s="4" r="A43" t="s">
        <v>594</v>
      </c>
    </row>
    <row spans="1:3" r="44">
      <c s="3" r="A44" t="s">
        <v>597</v>
      </c>
    </row>
    <row spans="1:3" r="45">
      <c s="4" r="A45" t="s">
        <v>85</v>
      </c>
      <c s="6" r="B45" t="n">
        <v>1626281</v>
      </c>
      <c s="6" r="C45" t="n">
        <v>1201064</v>
      </c>
    </row>
    <row spans="1:3" r="46">
      <c s="4" r="A46" t="s">
        <v>598</v>
      </c>
      <c s="6" r="B46" t="n">
        <v>0</v>
      </c>
      <c s="6" r="C46" t="n">
        <v>0</v>
      </c>
    </row>
    <row spans="1:3" r="47">
      <c s="4" r="A47" t="s">
        <v>89</v>
      </c>
      <c s="6" r="B47" t="n">
        <v>573188</v>
      </c>
      <c s="6" r="C47" t="n">
        <v>818986</v>
      </c>
    </row>
    <row spans="1:3" r="48">
      <c s="4" r="A48" t="s">
        <v>90</v>
      </c>
      <c s="6" r="B48" t="n">
        <v>1197818</v>
      </c>
      <c s="6" r="C48" t="n">
        <v>2133484</v>
      </c>
    </row>
    <row spans="1:3" r="49">
      <c s="4" r="A49" t="s">
        <v>599</v>
      </c>
      <c s="6" r="B49" t="n">
        <v>352458</v>
      </c>
      <c s="6" r="C49" t="n">
        <v>354482</v>
      </c>
    </row>
    <row spans="1:3" r="50">
      <c s="4" r="A50" t="s">
        <v>91</v>
      </c>
      <c s="6" r="B50" t="n">
        <v>3749745</v>
      </c>
      <c s="6" r="C50" t="n">
        <v>4508016</v>
      </c>
    </row>
    <row spans="1:3" r="51">
      <c s="4" r="A51" t="s">
        <v>99</v>
      </c>
      <c s="6" r="B51" t="n">
        <v>742762</v>
      </c>
      <c s="6" r="C51" t="n">
        <v>592615</v>
      </c>
    </row>
    <row spans="1:3" r="52">
      <c s="4" r="A52" t="s">
        <v>100</v>
      </c>
      <c s="6" r="B52" t="n">
        <v>0</v>
      </c>
      <c s="6" r="C52" t="n">
        <v>0</v>
      </c>
    </row>
    <row spans="1:3" r="53">
      <c s="4" r="A53" t="s">
        <v>600</v>
      </c>
      <c s="6" r="B53" t="n">
        <v>183119</v>
      </c>
      <c s="6" r="C53" t="n">
        <v>181421</v>
      </c>
    </row>
    <row spans="1:3" r="54">
      <c s="4" r="A54" t="s">
        <v>104</v>
      </c>
      <c s="6" r="B54" t="n">
        <v>1578964</v>
      </c>
      <c s="6" r="C54" t="n">
        <v>658478</v>
      </c>
    </row>
    <row spans="1:3" r="55">
      <c s="4" r="A55" t="s">
        <v>601</v>
      </c>
      <c s="6" r="B55" t="n">
        <v>1244900</v>
      </c>
      <c s="6" r="C55" t="n">
        <v>3075502</v>
      </c>
    </row>
    <row spans="1:3" r="56">
      <c s="4" r="A56" t="s">
        <v>113</v>
      </c>
      <c s="6" r="B56" t="n">
        <v>3749745</v>
      </c>
      <c s="6" r="C56" t="n">
        <v>4508016</v>
      </c>
    </row>
    <row spans="1:3" r="57">
      <c s="4" r="A57" t="s">
        <v>595</v>
      </c>
    </row>
    <row spans="1:3" r="58">
      <c s="3" r="A58" t="s">
        <v>597</v>
      </c>
    </row>
    <row spans="1:3" r="59">
      <c s="4" r="A59" t="s">
        <v>85</v>
      </c>
      <c s="6" r="B59" t="n">
        <v>-1157874</v>
      </c>
      <c s="6" r="C59" t="n">
        <v>-717093</v>
      </c>
    </row>
    <row spans="1:3" r="60">
      <c s="4" r="A60" t="s">
        <v>598</v>
      </c>
      <c s="6" r="B60" t="n">
        <v>-9037314</v>
      </c>
      <c s="6" r="C60" t="n">
        <v>-11527609</v>
      </c>
    </row>
    <row spans="1:3" r="61">
      <c s="4" r="A61" t="s">
        <v>89</v>
      </c>
      <c s="6" r="B61" t="n">
        <v>0</v>
      </c>
      <c s="6" r="C61" t="n">
        <v>0</v>
      </c>
    </row>
    <row spans="1:3" r="62">
      <c s="4" r="A62" t="s">
        <v>90</v>
      </c>
      <c s="6" r="B62" t="n">
        <v>0</v>
      </c>
      <c s="6" r="C62" t="n">
        <v>0</v>
      </c>
    </row>
    <row spans="1:3" r="63">
      <c s="4" r="A63" t="s">
        <v>599</v>
      </c>
      <c s="6" r="B63" t="n">
        <v>-19912</v>
      </c>
      <c s="6" r="C63" t="n">
        <v>-13833</v>
      </c>
    </row>
    <row spans="1:3" r="64">
      <c s="4" r="A64" t="s">
        <v>91</v>
      </c>
      <c s="6" r="B64" t="n">
        <v>-10215100</v>
      </c>
      <c s="6" r="C64" t="n">
        <v>-12258535</v>
      </c>
    </row>
    <row spans="1:3" r="65">
      <c s="4" r="A65" t="s">
        <v>99</v>
      </c>
      <c s="6" r="B65" t="n">
        <v>-1157874</v>
      </c>
      <c s="6" r="C65" t="n">
        <v>-717093</v>
      </c>
    </row>
    <row spans="1:3" r="66">
      <c s="4" r="A66" t="s">
        <v>100</v>
      </c>
      <c s="6" r="B66" t="n">
        <v>0</v>
      </c>
      <c s="6" r="C66" t="n">
        <v>0</v>
      </c>
    </row>
    <row spans="1:3" r="67">
      <c s="4" r="A67" t="s">
        <v>600</v>
      </c>
      <c s="6" r="B67" t="n">
        <v>-19912</v>
      </c>
      <c s="6" r="C67" t="n">
        <v>-13833</v>
      </c>
    </row>
    <row spans="1:3" r="68">
      <c s="4" r="A68" t="s">
        <v>104</v>
      </c>
      <c s="6" r="B68" t="n">
        <v>0</v>
      </c>
      <c s="6" r="C68" t="n">
        <v>0</v>
      </c>
    </row>
    <row spans="1:3" r="69">
      <c s="4" r="A69" t="s">
        <v>601</v>
      </c>
      <c s="6" r="B69" t="n">
        <v>-9037314</v>
      </c>
      <c s="6" r="C69" t="n">
        <v>-11527609</v>
      </c>
    </row>
    <row spans="1:3" r="70">
      <c s="4" r="A70" t="s">
        <v>113</v>
      </c>
      <c s="7" r="B70" t="n">
        <v>-10215100</v>
      </c>
      <c s="7" r="C70" t="n">
        <v>-1225853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I10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602</v>
      </c>
      <c s="2" r="B1" t="s">
        <v>451</v>
      </c>
      <c s="2" r="C1" t="s">
        <v>452</v>
      </c>
      <c s="2" r="D1" t="s">
        <v>453</v>
      </c>
      <c s="2" r="E1" t="s">
        <v>454</v>
      </c>
      <c s="2" r="F1" t="s">
        <v>455</v>
      </c>
      <c s="2" r="G1" t="s">
        <v>456</v>
      </c>
      <c s="2" r="H1" t="s">
        <v>2</v>
      </c>
      <c s="2" r="I1" t="s">
        <v>28</v>
      </c>
    </row>
    <row spans="1:9" r="2">
      <c s="3" r="A2" t="s">
        <v>123</v>
      </c>
    </row>
    <row spans="1:9" r="3">
      <c s="4" r="A3" t="s">
        <v>136</v>
      </c>
      <c s="7" r="H3" t="n">
        <v>1543678</v>
      </c>
      <c s="7" r="I3" t="n">
        <v>1541526</v>
      </c>
    </row>
    <row spans="1:9" r="4">
      <c s="3" r="A4" t="s">
        <v>137</v>
      </c>
    </row>
    <row spans="1:9" r="5">
      <c s="4" r="A5" t="s">
        <v>138</v>
      </c>
      <c s="6" r="H5" t="n">
        <v>-567044</v>
      </c>
      <c s="6" r="I5" t="n">
        <v>-625439</v>
      </c>
    </row>
    <row spans="1:9" r="6">
      <c s="4" r="A6" t="s">
        <v>603</v>
      </c>
      <c s="6" r="H6" t="n">
        <v>0</v>
      </c>
    </row>
    <row spans="1:9" r="7">
      <c s="4" r="A7" t="s">
        <v>139</v>
      </c>
      <c s="6" r="H7" t="n">
        <v>-20446</v>
      </c>
      <c s="6" r="I7" t="n">
        <v>-512329</v>
      </c>
    </row>
    <row spans="1:9" r="8">
      <c s="4" r="A8" t="s">
        <v>140</v>
      </c>
      <c s="6" r="H8" t="n">
        <v>31637</v>
      </c>
      <c s="6" r="I8" t="n">
        <v>392271</v>
      </c>
    </row>
    <row spans="1:9" r="9">
      <c s="4" r="A9" t="s">
        <v>142</v>
      </c>
      <c s="6" r="H9" t="n">
        <v>-777</v>
      </c>
      <c s="6" r="I9" t="n">
        <v>-1933821</v>
      </c>
    </row>
    <row spans="1:9" r="10">
      <c s="4" r="A10" t="s">
        <v>143</v>
      </c>
      <c s="6" r="H10" t="n">
        <v>0</v>
      </c>
      <c s="6" r="I10" t="n">
        <v>523882</v>
      </c>
    </row>
    <row spans="1:9" r="11">
      <c s="4" r="A11" t="s">
        <v>45</v>
      </c>
      <c s="6" r="H11" t="n">
        <v>-32293</v>
      </c>
      <c s="6" r="I11" t="n">
        <v>51640</v>
      </c>
    </row>
    <row spans="1:9" r="12">
      <c s="4" r="A12" t="s">
        <v>144</v>
      </c>
      <c s="6" r="H12" t="n">
        <v>-588923</v>
      </c>
      <c s="6" r="I12" t="n">
        <v>-2103796</v>
      </c>
    </row>
    <row spans="1:9" r="13">
      <c s="3" r="A13" t="s">
        <v>145</v>
      </c>
    </row>
    <row spans="1:9" r="14">
      <c s="4" r="A14" t="s">
        <v>146</v>
      </c>
      <c s="6" r="H14" t="n">
        <v>-401424</v>
      </c>
    </row>
    <row spans="1:9" r="15">
      <c s="4" r="A15" t="s">
        <v>147</v>
      </c>
      <c s="6" r="H15" t="n">
        <v>-1792</v>
      </c>
      <c s="6" r="I15" t="n">
        <v>700454</v>
      </c>
    </row>
    <row spans="1:9" r="16">
      <c s="4" r="A16" t="s">
        <v>148</v>
      </c>
      <c s="6" r="H16" t="n">
        <v>-366723</v>
      </c>
      <c s="6" r="I16" t="n">
        <v>-48694</v>
      </c>
    </row>
    <row spans="1:9" r="17">
      <c s="4" r="A17" t="s">
        <v>150</v>
      </c>
      <c s="7" r="B17" t="n">
        <v>-39062</v>
      </c>
      <c s="7" r="C17" t="n">
        <v>-35773</v>
      </c>
      <c s="7" r="D17" t="n">
        <v>-36174</v>
      </c>
      <c s="7" r="E17" t="n">
        <v>-31182</v>
      </c>
      <c s="7" r="F17" t="n">
        <v>-23096</v>
      </c>
      <c s="7" r="G17" t="n">
        <v>-22895</v>
      </c>
      <c s="6" r="H17" t="n">
        <v>-111009</v>
      </c>
      <c s="6" r="I17" t="n">
        <v>-77173</v>
      </c>
    </row>
    <row spans="1:9" r="18">
      <c s="4" r="A18" t="s">
        <v>604</v>
      </c>
      <c s="6" r="H18" t="n">
        <v>0</v>
      </c>
      <c s="6" r="I18" t="n">
        <v>22575</v>
      </c>
    </row>
    <row spans="1:9" r="19">
      <c s="4" r="A19" t="s">
        <v>605</v>
      </c>
      <c s="6" r="H19" t="n">
        <v>103760</v>
      </c>
      <c s="6" r="I19" t="n">
        <v>83298</v>
      </c>
    </row>
    <row spans="1:9" r="20">
      <c s="4" r="A20" t="s">
        <v>153</v>
      </c>
      <c s="6" r="H20" t="n">
        <v>-1282</v>
      </c>
      <c s="6" r="I20" t="n">
        <v>-85033</v>
      </c>
    </row>
    <row spans="1:9" r="21">
      <c s="4" r="A21" t="s">
        <v>603</v>
      </c>
      <c s="6" r="H21" t="n">
        <v>0</v>
      </c>
      <c s="6" r="I21" t="n">
        <v>0</v>
      </c>
    </row>
    <row spans="1:9" r="22">
      <c s="4" r="A22" t="s">
        <v>45</v>
      </c>
      <c s="6" r="H22" t="n">
        <v>-36827</v>
      </c>
      <c s="6" r="I22" t="n">
        <v>129381</v>
      </c>
    </row>
    <row spans="1:9" r="23">
      <c s="4" r="A23" t="s">
        <v>154</v>
      </c>
      <c s="6" r="H23" t="n">
        <v>-815297</v>
      </c>
      <c s="6" r="I23" t="n">
        <v>724808</v>
      </c>
    </row>
    <row spans="1:9" r="24">
      <c s="4" r="A24" t="s">
        <v>155</v>
      </c>
      <c s="6" r="H24" t="n">
        <v>28718</v>
      </c>
      <c s="6" r="I24" t="n">
        <v>-109899</v>
      </c>
    </row>
    <row spans="1:9" r="25">
      <c s="4" r="A25" t="s">
        <v>156</v>
      </c>
      <c s="6" r="H25" t="n">
        <v>168176</v>
      </c>
      <c s="6" r="I25" t="n">
        <v>52639</v>
      </c>
    </row>
    <row spans="1:9" r="26">
      <c s="4" r="A26" t="s">
        <v>157</v>
      </c>
      <c s="6" r="H26" t="n">
        <v>1676299</v>
      </c>
      <c s="6" r="I26" t="n">
        <v>1402700</v>
      </c>
    </row>
    <row spans="1:9" r="27">
      <c s="4" r="A27" t="s">
        <v>158</v>
      </c>
      <c s="6" r="H27" t="n">
        <v>1844475</v>
      </c>
      <c s="6" r="I27" t="n">
        <v>1455339</v>
      </c>
    </row>
    <row spans="1:9" r="28">
      <c s="4" r="A28" t="s">
        <v>606</v>
      </c>
    </row>
    <row spans="1:9" r="29">
      <c s="3" r="A29" t="s">
        <v>123</v>
      </c>
    </row>
    <row spans="1:9" r="30">
      <c s="4" r="A30" t="s">
        <v>136</v>
      </c>
      <c s="6" r="H30" t="n">
        <v>0</v>
      </c>
      <c s="6" r="I30" t="n">
        <v>0</v>
      </c>
    </row>
    <row spans="1:9" r="31">
      <c s="3" r="A31" t="s">
        <v>137</v>
      </c>
    </row>
    <row spans="1:9" r="32">
      <c s="4" r="A32" t="s">
        <v>138</v>
      </c>
      <c s="6" r="H32" t="n">
        <v>0</v>
      </c>
      <c s="6" r="I32" t="n">
        <v>0</v>
      </c>
    </row>
    <row spans="1:9" r="33">
      <c s="4" r="A33" t="s">
        <v>603</v>
      </c>
      <c s="6" r="H33" t="n">
        <v>0</v>
      </c>
    </row>
    <row spans="1:9" r="34">
      <c s="4" r="A34" t="s">
        <v>139</v>
      </c>
      <c s="6" r="H34" t="n">
        <v>0</v>
      </c>
      <c s="6" r="I34" t="n">
        <v>0</v>
      </c>
    </row>
    <row spans="1:9" r="35">
      <c s="4" r="A35" t="s">
        <v>140</v>
      </c>
      <c s="6" r="H35" t="n">
        <v>0</v>
      </c>
      <c s="6" r="I35" t="n">
        <v>0</v>
      </c>
    </row>
    <row spans="1:9" r="36">
      <c s="4" r="A36" t="s">
        <v>142</v>
      </c>
      <c s="6" r="H36" t="n">
        <v>0</v>
      </c>
      <c s="6" r="I36" t="n">
        <v>0</v>
      </c>
    </row>
    <row spans="1:9" r="37">
      <c s="4" r="A37" t="s">
        <v>143</v>
      </c>
      <c s="6" r="I37" t="n">
        <v>0</v>
      </c>
    </row>
    <row spans="1:9" r="38">
      <c s="4" r="A38" t="s">
        <v>45</v>
      </c>
      <c s="6" r="H38" t="n">
        <v>0</v>
      </c>
      <c s="6" r="I38" t="n">
        <v>0</v>
      </c>
    </row>
    <row spans="1:9" r="39">
      <c s="4" r="A39" t="s">
        <v>144</v>
      </c>
      <c s="6" r="H39" t="n">
        <v>0</v>
      </c>
      <c s="6" r="I39" t="n">
        <v>0</v>
      </c>
    </row>
    <row spans="1:9" r="40">
      <c s="3" r="A40" t="s">
        <v>145</v>
      </c>
    </row>
    <row spans="1:9" r="41">
      <c s="4" r="A41" t="s">
        <v>146</v>
      </c>
      <c s="6" r="H41" t="n">
        <v>0</v>
      </c>
    </row>
    <row spans="1:9" r="42">
      <c s="4" r="A42" t="s">
        <v>147</v>
      </c>
      <c s="6" r="H42" t="n">
        <v>-1792</v>
      </c>
      <c s="6" r="I42" t="n">
        <v>700454</v>
      </c>
    </row>
    <row spans="1:9" r="43">
      <c s="4" r="A43" t="s">
        <v>148</v>
      </c>
      <c s="6" r="H43" t="n">
        <v>-366723</v>
      </c>
      <c s="6" r="I43" t="n">
        <v>-48694</v>
      </c>
    </row>
    <row spans="1:9" r="44">
      <c s="4" r="A44" t="s">
        <v>150</v>
      </c>
      <c s="6" r="H44" t="n">
        <v>-111009</v>
      </c>
      <c s="6" r="I44" t="n">
        <v>-77173</v>
      </c>
    </row>
    <row spans="1:9" r="45">
      <c s="4" r="A45" t="s">
        <v>604</v>
      </c>
      <c s="6" r="I45" t="n">
        <v>22575</v>
      </c>
    </row>
    <row spans="1:9" r="46">
      <c s="4" r="A46" t="s">
        <v>605</v>
      </c>
      <c s="6" r="H46" t="n">
        <v>103760</v>
      </c>
      <c s="6" r="I46" t="n">
        <v>82108</v>
      </c>
    </row>
    <row spans="1:9" r="47">
      <c s="4" r="A47" t="s">
        <v>153</v>
      </c>
      <c s="6" r="H47" t="n">
        <v>-1282</v>
      </c>
      <c s="6" r="I47" t="n">
        <v>-85033</v>
      </c>
    </row>
    <row spans="1:9" r="48">
      <c s="4" r="A48" t="s">
        <v>603</v>
      </c>
      <c s="6" r="H48" t="n">
        <v>377321</v>
      </c>
      <c s="6" r="I48" t="n">
        <v>-679700</v>
      </c>
    </row>
    <row spans="1:9" r="49">
      <c s="4" r="A49" t="s">
        <v>45</v>
      </c>
      <c s="6" r="H49" t="n">
        <v>-275</v>
      </c>
      <c s="6" r="I49" t="n">
        <v>85463</v>
      </c>
    </row>
    <row spans="1:9" r="50">
      <c s="4" r="A50" t="s">
        <v>154</v>
      </c>
      <c s="6" r="H50" t="n">
        <v>0</v>
      </c>
      <c s="6" r="I50" t="n">
        <v>0</v>
      </c>
    </row>
    <row spans="1:9" r="51">
      <c s="4" r="A51" t="s">
        <v>155</v>
      </c>
      <c s="6" r="H51" t="n">
        <v>0</v>
      </c>
      <c s="6" r="I51" t="n">
        <v>0</v>
      </c>
    </row>
    <row spans="1:9" r="52">
      <c s="4" r="A52" t="s">
        <v>156</v>
      </c>
      <c s="6" r="H52" t="n">
        <v>0</v>
      </c>
      <c s="6" r="I52" t="n">
        <v>0</v>
      </c>
    </row>
    <row spans="1:9" r="53">
      <c s="4" r="A53" t="s">
        <v>157</v>
      </c>
      <c s="6" r="H53" t="n">
        <v>0</v>
      </c>
      <c s="6" r="I53" t="n">
        <v>0</v>
      </c>
    </row>
    <row spans="1:9" r="54">
      <c s="4" r="A54" t="s">
        <v>158</v>
      </c>
      <c s="6" r="H54" t="n">
        <v>0</v>
      </c>
      <c s="6" r="I54" t="n">
        <v>0</v>
      </c>
    </row>
    <row spans="1:9" r="55">
      <c s="4" r="A55" t="s">
        <v>607</v>
      </c>
    </row>
    <row spans="1:9" r="56">
      <c s="3" r="A56" t="s">
        <v>123</v>
      </c>
    </row>
    <row spans="1:9" r="57">
      <c s="4" r="A57" t="s">
        <v>136</v>
      </c>
      <c s="6" r="H57" t="n">
        <v>1094505</v>
      </c>
      <c s="6" r="I57" t="n">
        <v>911173</v>
      </c>
    </row>
    <row spans="1:9" r="58">
      <c s="3" r="A58" t="s">
        <v>137</v>
      </c>
    </row>
    <row spans="1:9" r="59">
      <c s="4" r="A59" t="s">
        <v>138</v>
      </c>
      <c s="6" r="H59" t="n">
        <v>-474982</v>
      </c>
      <c s="6" r="I59" t="n">
        <v>-570619</v>
      </c>
    </row>
    <row spans="1:9" r="60">
      <c s="4" r="A60" t="s">
        <v>603</v>
      </c>
      <c s="6" r="H60" t="n">
        <v>-172731</v>
      </c>
    </row>
    <row spans="1:9" r="61">
      <c s="4" r="A61" t="s">
        <v>139</v>
      </c>
      <c s="6" r="H61" t="n">
        <v>0</v>
      </c>
      <c s="6" r="I61" t="n">
        <v>-464538</v>
      </c>
    </row>
    <row spans="1:9" r="62">
      <c s="4" r="A62" t="s">
        <v>140</v>
      </c>
      <c s="6" r="H62" t="n">
        <v>28257</v>
      </c>
      <c s="6" r="I62" t="n">
        <v>308539</v>
      </c>
    </row>
    <row spans="1:9" r="63">
      <c s="4" r="A63" t="s">
        <v>142</v>
      </c>
      <c s="6" r="H63" t="n">
        <v>0</v>
      </c>
      <c s="6" r="I63" t="n">
        <v>-1870030</v>
      </c>
    </row>
    <row spans="1:9" r="64">
      <c s="4" r="A64" t="s">
        <v>143</v>
      </c>
      <c s="6" r="I64" t="n">
        <v>0</v>
      </c>
    </row>
    <row spans="1:9" r="65">
      <c s="4" r="A65" t="s">
        <v>45</v>
      </c>
      <c s="6" r="H65" t="n">
        <v>-30158</v>
      </c>
      <c s="6" r="I65" t="n">
        <v>39975</v>
      </c>
    </row>
    <row spans="1:9" r="66">
      <c s="4" r="A66" t="s">
        <v>144</v>
      </c>
      <c s="6" r="H66" t="n">
        <v>-649614</v>
      </c>
      <c s="6" r="I66" t="n">
        <v>-2556673</v>
      </c>
    </row>
    <row spans="1:9" r="67">
      <c s="3" r="A67" t="s">
        <v>145</v>
      </c>
    </row>
    <row spans="1:9" r="68">
      <c s="4" r="A68" t="s">
        <v>146</v>
      </c>
      <c s="6" r="H68" t="n">
        <v>-401424</v>
      </c>
    </row>
    <row spans="1:9" r="69">
      <c s="4" r="A69" t="s">
        <v>147</v>
      </c>
      <c s="6" r="H69" t="n">
        <v>0</v>
      </c>
      <c s="6" r="I69" t="n">
        <v>0</v>
      </c>
    </row>
    <row spans="1:9" r="70">
      <c s="4" r="A70" t="s">
        <v>148</v>
      </c>
      <c s="6" r="H70" t="n">
        <v>0</v>
      </c>
      <c s="6" r="I70" t="n">
        <v>0</v>
      </c>
    </row>
    <row spans="1:9" r="71">
      <c s="4" r="A71" t="s">
        <v>150</v>
      </c>
      <c s="6" r="H71" t="n">
        <v>0</v>
      </c>
      <c s="6" r="I71" t="n">
        <v>0</v>
      </c>
    </row>
    <row spans="1:9" r="72">
      <c s="4" r="A72" t="s">
        <v>604</v>
      </c>
      <c s="6" r="I72" t="n">
        <v>0</v>
      </c>
    </row>
    <row spans="1:9" r="73">
      <c s="4" r="A73" t="s">
        <v>605</v>
      </c>
      <c s="6" r="H73" t="n">
        <v>0</v>
      </c>
      <c s="6" r="I73" t="n">
        <v>0</v>
      </c>
    </row>
    <row spans="1:9" r="74">
      <c s="4" r="A74" t="s">
        <v>153</v>
      </c>
      <c s="6" r="H74" t="n">
        <v>0</v>
      </c>
      <c s="6" r="I74" t="n">
        <v>0</v>
      </c>
    </row>
    <row spans="1:9" r="75">
      <c s="4" r="A75" t="s">
        <v>603</v>
      </c>
      <c s="6" r="H75" t="n">
        <v>-126989</v>
      </c>
      <c s="6" r="I75" t="n">
        <v>1579045</v>
      </c>
    </row>
    <row spans="1:9" r="76">
      <c s="4" r="A76" t="s">
        <v>45</v>
      </c>
      <c s="6" r="H76" t="n">
        <v>-8038</v>
      </c>
      <c s="6" r="I76" t="n">
        <v>23196</v>
      </c>
    </row>
    <row spans="1:9" r="77">
      <c s="4" r="A77" t="s">
        <v>154</v>
      </c>
      <c s="6" r="H77" t="n">
        <v>-536451</v>
      </c>
      <c s="6" r="I77" t="n">
        <v>1602241</v>
      </c>
    </row>
    <row spans="1:9" r="78">
      <c s="4" r="A78" t="s">
        <v>155</v>
      </c>
      <c s="6" r="H78" t="n">
        <v>15920</v>
      </c>
      <c s="6" r="I78" t="n">
        <v>-70026</v>
      </c>
    </row>
    <row spans="1:9" r="79">
      <c s="4" r="A79" t="s">
        <v>156</v>
      </c>
      <c s="6" r="H79" t="n">
        <v>-75640</v>
      </c>
      <c s="6" r="I79" t="n">
        <v>-113285</v>
      </c>
    </row>
    <row spans="1:9" r="80">
      <c s="4" r="A80" t="s">
        <v>157</v>
      </c>
      <c s="6" r="H80" t="n">
        <v>841696</v>
      </c>
      <c s="6" r="I80" t="n">
        <v>943976</v>
      </c>
    </row>
    <row spans="1:9" r="81">
      <c s="4" r="A81" t="s">
        <v>158</v>
      </c>
      <c s="6" r="H81" t="n">
        <v>766056</v>
      </c>
      <c s="6" r="I81" t="n">
        <v>830691</v>
      </c>
    </row>
    <row spans="1:9" r="82">
      <c s="4" r="A82" t="s">
        <v>608</v>
      </c>
    </row>
    <row spans="1:9" r="83">
      <c s="3" r="A83" t="s">
        <v>123</v>
      </c>
    </row>
    <row spans="1:9" r="84">
      <c s="4" r="A84" t="s">
        <v>136</v>
      </c>
      <c s="6" r="H84" t="n">
        <v>449173</v>
      </c>
      <c s="6" r="I84" t="n">
        <v>630353</v>
      </c>
    </row>
    <row spans="1:9" r="85">
      <c s="3" r="A85" t="s">
        <v>137</v>
      </c>
    </row>
    <row spans="1:9" r="86">
      <c s="4" r="A86" t="s">
        <v>138</v>
      </c>
      <c s="6" r="H86" t="n">
        <v>-92062</v>
      </c>
      <c s="6" r="I86" t="n">
        <v>-54820</v>
      </c>
    </row>
    <row spans="1:9" r="87">
      <c s="4" r="A87" t="s">
        <v>603</v>
      </c>
      <c s="6" r="H87" t="n">
        <v>172731</v>
      </c>
    </row>
    <row spans="1:9" r="88">
      <c s="4" r="A88" t="s">
        <v>139</v>
      </c>
      <c s="6" r="H88" t="n">
        <v>-20446</v>
      </c>
      <c s="6" r="I88" t="n">
        <v>-47791</v>
      </c>
    </row>
    <row spans="1:9" r="89">
      <c s="4" r="A89" t="s">
        <v>140</v>
      </c>
      <c s="6" r="H89" t="n">
        <v>3380</v>
      </c>
      <c s="6" r="I89" t="n">
        <v>83732</v>
      </c>
    </row>
    <row spans="1:9" r="90">
      <c s="4" r="A90" t="s">
        <v>142</v>
      </c>
      <c s="6" r="H90" t="n">
        <v>-777</v>
      </c>
      <c s="6" r="I90" t="n">
        <v>-63791</v>
      </c>
    </row>
    <row spans="1:9" r="91">
      <c s="4" r="A91" t="s">
        <v>143</v>
      </c>
      <c s="6" r="I91" t="n">
        <v>523882</v>
      </c>
    </row>
    <row spans="1:9" r="92">
      <c s="4" r="A92" t="s">
        <v>45</v>
      </c>
      <c s="6" r="H92" t="n">
        <v>-2135</v>
      </c>
      <c s="6" r="I92" t="n">
        <v>11665</v>
      </c>
    </row>
    <row spans="1:9" r="93">
      <c s="4" r="A93" t="s">
        <v>144</v>
      </c>
      <c s="6" r="H93" t="n">
        <v>60691</v>
      </c>
      <c s="6" r="I93" t="n">
        <v>452877</v>
      </c>
    </row>
    <row spans="1:9" r="94">
      <c s="3" r="A94" t="s">
        <v>145</v>
      </c>
    </row>
    <row spans="1:9" r="95">
      <c s="4" r="A95" t="s">
        <v>146</v>
      </c>
      <c s="6" r="H95" t="n">
        <v>0</v>
      </c>
    </row>
    <row spans="1:9" r="96">
      <c s="4" r="A96" t="s">
        <v>147</v>
      </c>
      <c s="6" r="H96" t="n">
        <v>0</v>
      </c>
      <c s="6" r="I96" t="n">
        <v>0</v>
      </c>
    </row>
    <row spans="1:9" r="97">
      <c s="4" r="A97" t="s">
        <v>148</v>
      </c>
      <c s="6" r="H97" t="n">
        <v>0</v>
      </c>
      <c s="6" r="I97" t="n">
        <v>0</v>
      </c>
    </row>
    <row spans="1:9" r="98">
      <c s="4" r="A98" t="s">
        <v>150</v>
      </c>
      <c s="6" r="H98" t="n">
        <v>0</v>
      </c>
      <c s="6" r="I98" t="n">
        <v>0</v>
      </c>
    </row>
    <row spans="1:9" r="99">
      <c s="4" r="A99" t="s">
        <v>604</v>
      </c>
      <c s="6" r="I99" t="n">
        <v>0</v>
      </c>
    </row>
    <row spans="1:9" r="100">
      <c s="4" r="A100" t="s">
        <v>605</v>
      </c>
      <c s="6" r="H100" t="n">
        <v>0</v>
      </c>
      <c s="6" r="I100" t="n">
        <v>1190</v>
      </c>
    </row>
    <row spans="1:9" r="101">
      <c s="4" r="A101" t="s">
        <v>153</v>
      </c>
      <c s="6" r="H101" t="n">
        <v>0</v>
      </c>
      <c s="6" r="I101" t="n">
        <v>0</v>
      </c>
    </row>
    <row spans="1:9" r="102">
      <c s="4" r="A102" t="s">
        <v>603</v>
      </c>
      <c s="6" r="H102" t="n">
        <v>-250332</v>
      </c>
      <c s="6" r="I102" t="n">
        <v>-899345</v>
      </c>
    </row>
    <row spans="1:9" r="103">
      <c s="4" r="A103" t="s">
        <v>45</v>
      </c>
      <c s="6" r="H103" t="n">
        <v>-28514</v>
      </c>
      <c s="6" r="I103" t="n">
        <v>20722</v>
      </c>
    </row>
    <row spans="1:9" r="104">
      <c s="4" r="A104" t="s">
        <v>154</v>
      </c>
      <c s="6" r="H104" t="n">
        <v>-278846</v>
      </c>
      <c s="6" r="I104" t="n">
        <v>-877433</v>
      </c>
    </row>
    <row spans="1:9" r="105">
      <c s="4" r="A105" t="s">
        <v>155</v>
      </c>
      <c s="6" r="H105" t="n">
        <v>12798</v>
      </c>
      <c s="6" r="I105" t="n">
        <v>-39873</v>
      </c>
    </row>
    <row spans="1:9" r="106">
      <c s="4" r="A106" t="s">
        <v>156</v>
      </c>
      <c s="6" r="H106" t="n">
        <v>243816</v>
      </c>
      <c s="6" r="I106" t="n">
        <v>165924</v>
      </c>
    </row>
    <row spans="1:9" r="107">
      <c s="4" r="A107" t="s">
        <v>157</v>
      </c>
      <c s="6" r="H107" t="n">
        <v>834603</v>
      </c>
      <c s="6" r="I107" t="n">
        <v>458724</v>
      </c>
    </row>
    <row spans="1:9" r="108">
      <c s="4" r="A108" t="s">
        <v>158</v>
      </c>
      <c s="7" r="H108" t="n">
        <v>1078419</v>
      </c>
      <c s="7" r="I108" t="n">
        <v>62464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115</v>
      </c>
      <c s="2" r="B1" t="s">
        <v>2</v>
      </c>
      <c s="2" r="C1" t="s">
        <v>77</v>
      </c>
    </row>
    <row spans="1:3" r="2">
      <c s="4" r="A2" t="s">
        <v>116</v>
      </c>
      <c s="7" r="B2" t="n">
        <v>24791</v>
      </c>
      <c s="7" r="C2" t="n">
        <v>27035</v>
      </c>
    </row>
    <row spans="1:3" r="3">
      <c s="4" r="A3" t="s">
        <v>117</v>
      </c>
      <c s="6" r="B3" t="n">
        <v>86329000</v>
      </c>
      <c s="6" r="C3" t="n">
        <v>82924000</v>
      </c>
    </row>
    <row spans="1:3" r="4">
      <c s="4" r="A4" t="s">
        <v>25</v>
      </c>
    </row>
    <row spans="1:3" r="5">
      <c s="4" r="A5" t="s">
        <v>118</v>
      </c>
      <c s="10" r="B5" t="n">
        <v>0.0001</v>
      </c>
      <c s="10" r="C5" t="n">
        <v>0.0001</v>
      </c>
    </row>
    <row spans="1:3" r="6">
      <c s="4" r="A6" t="s">
        <v>119</v>
      </c>
      <c s="6" r="B6" t="n">
        <v>400000000</v>
      </c>
      <c s="6" r="C6" t="n">
        <v>400000000</v>
      </c>
    </row>
    <row spans="1:3" r="7">
      <c s="4" r="A7" t="s">
        <v>120</v>
      </c>
      <c s="6" r="B7" t="n">
        <v>12800000</v>
      </c>
      <c s="6" r="C7" t="n">
        <v>12800000</v>
      </c>
    </row>
    <row spans="1:3" r="8">
      <c s="4" r="A8" t="s">
        <v>121</v>
      </c>
      <c s="6" r="B8" t="n">
        <v>12800000</v>
      </c>
      <c s="6" r="C8" t="n">
        <v>12800000</v>
      </c>
    </row>
    <row spans="1:3" r="9">
      <c s="4" r="A9" t="s">
        <v>23</v>
      </c>
    </row>
    <row spans="1:3" r="10">
      <c s="4" r="A10" t="s">
        <v>118</v>
      </c>
      <c s="10" r="B10" t="n">
        <v>0.0001</v>
      </c>
      <c s="10" r="C10" t="n">
        <v>0.0001</v>
      </c>
    </row>
    <row spans="1:3" r="11">
      <c s="4" r="A11" t="s">
        <v>119</v>
      </c>
      <c s="6" r="B11" t="n">
        <v>1600000000</v>
      </c>
      <c s="6" r="C11" t="n">
        <v>1600000000</v>
      </c>
    </row>
    <row spans="1:3" r="12">
      <c s="4" r="A12" t="s">
        <v>120</v>
      </c>
      <c s="6" r="B12" t="n">
        <v>223484000</v>
      </c>
      <c s="6" r="C12" t="n">
        <v>220383000</v>
      </c>
    </row>
    <row spans="1:3" r="13">
      <c s="4" r="A13" t="s">
        <v>121</v>
      </c>
      <c s="6" r="B13" t="n">
        <v>137155000</v>
      </c>
      <c s="6" r="C13" t="n">
        <v>137459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2</v>
      </c>
      <c s="2" r="B1" t="s">
        <v>1</v>
      </c>
    </row>
    <row spans="1:3" r="2">
      <c s="2" r="B2" t="s">
        <v>2</v>
      </c>
      <c s="2" r="C2" t="s">
        <v>28</v>
      </c>
    </row>
    <row spans="1:3" r="3">
      <c s="3" r="A3" t="s">
        <v>123</v>
      </c>
    </row>
    <row spans="1:3" r="4">
      <c s="4" r="A4" t="s">
        <v>49</v>
      </c>
      <c s="7" r="B4" t="n">
        <v>176403</v>
      </c>
      <c s="7" r="C4" t="n">
        <v>735634</v>
      </c>
    </row>
    <row spans="1:3" r="5">
      <c s="3" r="A5" t="s">
        <v>124</v>
      </c>
    </row>
    <row spans="1:3" r="6">
      <c s="4" r="A6" t="s">
        <v>125</v>
      </c>
      <c s="6" r="B6" t="n">
        <v>344833</v>
      </c>
      <c s="6" r="C6" t="n">
        <v>240878</v>
      </c>
    </row>
    <row spans="1:3" r="7">
      <c s="4" r="A7" t="s">
        <v>126</v>
      </c>
      <c s="6" r="B7" t="n">
        <v>197602</v>
      </c>
      <c s="6" r="C7" t="n">
        <v>134036</v>
      </c>
    </row>
    <row spans="1:3" r="8">
      <c s="4" r="A8" t="s">
        <v>37</v>
      </c>
      <c s="6" r="B8" t="n">
        <v>251260</v>
      </c>
      <c s="6" r="C8" t="n">
        <v>83322</v>
      </c>
    </row>
    <row spans="1:3" r="9">
      <c s="4" r="A9" t="s">
        <v>88</v>
      </c>
      <c s="6" r="B9" t="n">
        <v>-66050</v>
      </c>
      <c s="6" r="C9" t="n">
        <v>-42628</v>
      </c>
    </row>
    <row spans="1:3" r="10">
      <c s="4" r="A10" t="s">
        <v>127</v>
      </c>
      <c s="6" r="B10" t="n">
        <v>-16508</v>
      </c>
      <c s="6" r="C10" t="n">
        <v>75289</v>
      </c>
    </row>
    <row spans="1:3" r="11">
      <c s="4" r="A11" t="s">
        <v>128</v>
      </c>
      <c s="6" r="B11" t="n">
        <v>34515</v>
      </c>
      <c s="6" r="C11" t="n">
        <v>-39975</v>
      </c>
    </row>
    <row spans="1:3" r="12">
      <c s="4" r="A12" t="s">
        <v>44</v>
      </c>
      <c s="6" r="B12" t="n">
        <v>0</v>
      </c>
      <c s="6" r="C12" t="n">
        <v>-508810</v>
      </c>
    </row>
    <row spans="1:3" r="13">
      <c s="4" r="A13" t="s">
        <v>129</v>
      </c>
      <c s="6" r="B13" t="n">
        <v>0</v>
      </c>
      <c s="6" r="C13" t="n">
        <v>-77400</v>
      </c>
    </row>
    <row spans="1:3" r="14">
      <c s="4" r="A14" t="s">
        <v>130</v>
      </c>
      <c s="6" r="B14" t="n">
        <v>-7015</v>
      </c>
      <c s="6" r="C14" t="n">
        <v>15237</v>
      </c>
    </row>
    <row spans="1:3" r="15">
      <c s="3" r="A15" t="s">
        <v>131</v>
      </c>
    </row>
    <row spans="1:3" r="16">
      <c s="4" r="A16" t="s">
        <v>132</v>
      </c>
      <c s="6" r="B16" t="n">
        <v>-297258</v>
      </c>
      <c s="6" r="C16" t="n">
        <v>-381618</v>
      </c>
    </row>
    <row spans="1:3" r="17">
      <c s="4" r="A17" t="s">
        <v>133</v>
      </c>
      <c s="6" r="B17" t="n">
        <v>-51995</v>
      </c>
      <c s="6" r="C17" t="n">
        <v>27183</v>
      </c>
    </row>
    <row spans="1:3" r="18">
      <c s="4" r="A18" t="s">
        <v>93</v>
      </c>
      <c s="6" r="B18" t="n">
        <v>158453</v>
      </c>
      <c s="6" r="C18" t="n">
        <v>202883</v>
      </c>
    </row>
    <row spans="1:3" r="19">
      <c s="4" r="A19" t="s">
        <v>134</v>
      </c>
      <c s="6" r="B19" t="n">
        <v>91221</v>
      </c>
      <c s="6" r="C19" t="n">
        <v>233350</v>
      </c>
    </row>
    <row spans="1:3" r="20">
      <c s="4" r="A20" t="s">
        <v>135</v>
      </c>
      <c s="6" r="B20" t="n">
        <v>-57521</v>
      </c>
      <c s="6" r="C20" t="n">
        <v>64897</v>
      </c>
    </row>
    <row spans="1:3" r="21">
      <c s="4" r="A21" t="s">
        <v>95</v>
      </c>
      <c s="6" r="B21" t="n">
        <v>722768</v>
      </c>
      <c s="6" r="C21" t="n">
        <v>772787</v>
      </c>
    </row>
    <row spans="1:3" r="22">
      <c s="4" r="A22" t="s">
        <v>96</v>
      </c>
      <c s="6" r="B22" t="n">
        <v>62970</v>
      </c>
      <c s="6" r="C22" t="n">
        <v>6461</v>
      </c>
    </row>
    <row spans="1:3" r="23">
      <c s="4" r="A23" t="s">
        <v>136</v>
      </c>
      <c s="6" r="B23" t="n">
        <v>1543678</v>
      </c>
      <c s="6" r="C23" t="n">
        <v>1541526</v>
      </c>
    </row>
    <row spans="1:3" r="24">
      <c s="3" r="A24" t="s">
        <v>137</v>
      </c>
    </row>
    <row spans="1:3" r="25">
      <c s="4" r="A25" t="s">
        <v>138</v>
      </c>
      <c s="6" r="B25" t="n">
        <v>-567044</v>
      </c>
      <c s="6" r="C25" t="n">
        <v>-625439</v>
      </c>
    </row>
    <row spans="1:3" r="26">
      <c s="4" r="A26" t="s">
        <v>139</v>
      </c>
      <c s="6" r="B26" t="n">
        <v>-20446</v>
      </c>
      <c s="6" r="C26" t="n">
        <v>-512329</v>
      </c>
    </row>
    <row spans="1:3" r="27">
      <c s="4" r="A27" t="s">
        <v>140</v>
      </c>
      <c s="6" r="B27" t="n">
        <v>31637</v>
      </c>
      <c s="6" r="C27" t="n">
        <v>392271</v>
      </c>
    </row>
    <row spans="1:3" r="28">
      <c s="4" r="A28" t="s">
        <v>141</v>
      </c>
      <c s="6" r="B28" t="n">
        <v>-34515</v>
      </c>
      <c s="6" r="C28" t="n">
        <v>39975</v>
      </c>
    </row>
    <row spans="1:3" r="29">
      <c s="4" r="A29" t="s">
        <v>142</v>
      </c>
      <c s="6" r="B29" t="n">
        <v>-777</v>
      </c>
      <c s="6" r="C29" t="n">
        <v>-1933821</v>
      </c>
    </row>
    <row spans="1:3" r="30">
      <c s="4" r="A30" t="s">
        <v>143</v>
      </c>
      <c s="6" r="B30" t="n">
        <v>0</v>
      </c>
      <c s="6" r="C30" t="n">
        <v>523882</v>
      </c>
    </row>
    <row spans="1:3" r="31">
      <c s="4" r="A31" t="s">
        <v>45</v>
      </c>
      <c s="6" r="B31" t="n">
        <v>2222</v>
      </c>
      <c s="6" r="C31" t="n">
        <v>11665</v>
      </c>
    </row>
    <row spans="1:3" r="32">
      <c s="4" r="A32" t="s">
        <v>144</v>
      </c>
      <c s="6" r="B32" t="n">
        <v>-588923</v>
      </c>
      <c s="6" r="C32" t="n">
        <v>-2103796</v>
      </c>
    </row>
    <row spans="1:3" r="33">
      <c s="3" r="A33" t="s">
        <v>145</v>
      </c>
    </row>
    <row spans="1:3" r="34">
      <c s="4" r="A34" t="s">
        <v>146</v>
      </c>
      <c s="6" r="B34" t="n">
        <v>-401424</v>
      </c>
      <c s="6" r="C34" t="n">
        <v>0</v>
      </c>
    </row>
    <row spans="1:3" r="35">
      <c s="4" r="A35" t="s">
        <v>147</v>
      </c>
      <c s="6" r="B35" t="n">
        <v>-1792</v>
      </c>
      <c s="6" r="C35" t="n">
        <v>700454</v>
      </c>
    </row>
    <row spans="1:3" r="36">
      <c s="4" r="A36" t="s">
        <v>148</v>
      </c>
      <c s="6" r="B36" t="n">
        <v>-366723</v>
      </c>
      <c s="6" r="C36" t="n">
        <v>-48694</v>
      </c>
    </row>
    <row spans="1:3" r="37">
      <c s="4" r="A37" t="s">
        <v>149</v>
      </c>
      <c s="6" r="B37" t="n">
        <v>0</v>
      </c>
      <c s="6" r="C37" t="n">
        <v>22575</v>
      </c>
    </row>
    <row spans="1:3" r="38">
      <c s="4" r="A38" t="s">
        <v>150</v>
      </c>
      <c s="6" r="B38" t="n">
        <v>-111009</v>
      </c>
      <c s="6" r="C38" t="n">
        <v>-77173</v>
      </c>
    </row>
    <row spans="1:3" r="39">
      <c s="4" r="A39" t="s">
        <v>151</v>
      </c>
      <c s="6" r="B39" t="n">
        <v>103760</v>
      </c>
      <c s="6" r="C39" t="n">
        <v>83298</v>
      </c>
    </row>
    <row spans="1:3" r="40">
      <c s="4" r="A40" t="s">
        <v>152</v>
      </c>
      <c s="6" r="B40" t="n">
        <v>0</v>
      </c>
      <c s="6" r="C40" t="n">
        <v>85463</v>
      </c>
    </row>
    <row spans="1:3" r="41">
      <c s="4" r="A41" t="s">
        <v>153</v>
      </c>
      <c s="6" r="B41" t="n">
        <v>-1282</v>
      </c>
      <c s="6" r="C41" t="n">
        <v>-85033</v>
      </c>
    </row>
    <row spans="1:3" r="42">
      <c s="4" r="A42" t="s">
        <v>45</v>
      </c>
      <c s="6" r="B42" t="n">
        <v>-36827</v>
      </c>
      <c s="6" r="C42" t="n">
        <v>43918</v>
      </c>
    </row>
    <row spans="1:3" r="43">
      <c s="4" r="A43" t="s">
        <v>154</v>
      </c>
      <c s="6" r="B43" t="n">
        <v>-815297</v>
      </c>
      <c s="6" r="C43" t="n">
        <v>724808</v>
      </c>
    </row>
    <row spans="1:3" r="44">
      <c s="4" r="A44" t="s">
        <v>155</v>
      </c>
      <c s="6" r="B44" t="n">
        <v>28718</v>
      </c>
      <c s="6" r="C44" t="n">
        <v>-109899</v>
      </c>
    </row>
    <row spans="1:3" r="45">
      <c s="4" r="A45" t="s">
        <v>156</v>
      </c>
      <c s="6" r="B45" t="n">
        <v>168176</v>
      </c>
      <c s="6" r="C45" t="n">
        <v>52639</v>
      </c>
    </row>
    <row spans="1:3" r="46">
      <c s="4" r="A46" t="s">
        <v>157</v>
      </c>
      <c s="6" r="B46" t="n">
        <v>1676299</v>
      </c>
      <c s="6" r="C46" t="n">
        <v>1402700</v>
      </c>
    </row>
    <row spans="1:3" r="47">
      <c s="4" r="A47" t="s">
        <v>158</v>
      </c>
      <c s="6" r="B47" t="n">
        <v>1844475</v>
      </c>
      <c s="6" r="C47" t="n">
        <v>1455339</v>
      </c>
    </row>
    <row spans="1:3" r="48">
      <c s="3" r="A48" t="s">
        <v>159</v>
      </c>
    </row>
    <row spans="1:3" r="49">
      <c s="4" r="A49" t="s">
        <v>160</v>
      </c>
      <c s="6" r="B49" t="n">
        <v>152008</v>
      </c>
      <c s="6" r="C49" t="n">
        <v>106444</v>
      </c>
    </row>
    <row spans="1:3" r="50">
      <c s="4" r="A50" t="s">
        <v>161</v>
      </c>
      <c s="7" r="B50" t="n">
        <v>103901</v>
      </c>
      <c s="7" r="C50" t="n">
        <v>8770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STATEMENTS OF OPER</vt:lpstr>
      <vt:lpstr>CONSOLIDATED STATEMENTS OF OPE3</vt:lpstr>
      <vt:lpstr>CONSOLIDATED STATEMENTS OF COMP</vt:lpstr>
      <vt:lpstr>CONSOLIDATED STATEMENTS OF COM5</vt:lpstr>
      <vt:lpstr>CONSOLIDATED BALANCE SHEETS</vt:lpstr>
      <vt:lpstr>CONSOLIDATED BALANCE SHEETS (Pa</vt:lpstr>
      <vt:lpstr>CONSOLIDATED STATEMENTS OF CASH</vt:lpstr>
      <vt:lpstr>Basis of Presentation</vt:lpstr>
      <vt:lpstr>Summary of Significant Accounti</vt:lpstr>
      <vt:lpstr>Acquisitions and Other Investme</vt:lpstr>
      <vt:lpstr>Disposition of Business</vt:lpstr>
      <vt:lpstr>Fair Value Measurements</vt:lpstr>
      <vt:lpstr>Debt</vt:lpstr>
      <vt:lpstr>Redeemable Noncontrolling Inter</vt:lpstr>
      <vt:lpstr>Stockholders' Equity</vt:lpstr>
      <vt:lpstr>Earnings Per Share</vt:lpstr>
      <vt:lpstr>Restructuring and Related Reorg</vt:lpstr>
      <vt:lpstr>Other, net</vt:lpstr>
      <vt:lpstr>Income Taxes</vt:lpstr>
      <vt:lpstr>Commitments and Contingencies</vt:lpstr>
      <vt:lpstr>Related Party Transactions</vt:lpstr>
      <vt:lpstr>Segment Information</vt:lpstr>
      <vt:lpstr>Guarantor and Non-Guarantor Sup</vt:lpstr>
      <vt:lpstr>Summary of Significant Accoun25</vt:lpstr>
      <vt:lpstr>Acquisitions and Other Invest26</vt:lpstr>
      <vt:lpstr>Disposition of Business (Tables</vt:lpstr>
      <vt:lpstr>Fair Value Measurements (Tables</vt:lpstr>
      <vt:lpstr>Debt (Tables)</vt:lpstr>
      <vt:lpstr>Redeemable Noncontrolling Int30</vt:lpstr>
      <vt:lpstr>Stockholders' Equity (Tables)</vt:lpstr>
      <vt:lpstr>Earnings Per Share (Tables)</vt:lpstr>
      <vt:lpstr>Restructuring and Related Reo33</vt:lpstr>
      <vt:lpstr>Other, net (Tables)</vt:lpstr>
      <vt:lpstr>Segment Information (Tables)</vt:lpstr>
      <vt:lpstr>Guarantor and Non-Guarantor S36</vt:lpstr>
      <vt:lpstr>Summary of Significant Accoun37</vt:lpstr>
      <vt:lpstr>Acquisitions and Other Invest38</vt:lpstr>
      <vt:lpstr>Acquisitions and Other Invest39</vt:lpstr>
      <vt:lpstr>Acquisitions and Other Invest40</vt:lpstr>
      <vt:lpstr>Acquisitions and Other Invest41</vt:lpstr>
      <vt:lpstr>Disposition of Business - Addit</vt:lpstr>
      <vt:lpstr>Disposition of Business - Carry</vt:lpstr>
      <vt:lpstr>Disposition of Business - Amoun</vt:lpstr>
      <vt:lpstr>Fair Value Measurements - Finan</vt:lpstr>
      <vt:lpstr>Fair Value Measurements - Addit</vt:lpstr>
      <vt:lpstr>Debt - Additional Information (</vt:lpstr>
      <vt:lpstr>Debt - Long Term Debt Outstandi</vt:lpstr>
      <vt:lpstr>Debt - Fair Value of Outstandin</vt:lpstr>
      <vt:lpstr>Redeemable Noncontrolling Int50</vt:lpstr>
      <vt:lpstr>Redeemable Noncontrolling Int51</vt:lpstr>
      <vt:lpstr>Stockholders' Equity - Summary </vt:lpstr>
      <vt:lpstr>Stockholders' Equity - Addition</vt:lpstr>
      <vt:lpstr>Stockholders' Equity - Accumula</vt:lpstr>
      <vt:lpstr>Earnings Per Share - Basic and </vt:lpstr>
      <vt:lpstr>Earnings Per Share - Additional</vt:lpstr>
      <vt:lpstr>Restructuring and Related Reo57</vt:lpstr>
      <vt:lpstr>Restructuring and Related Reo58</vt:lpstr>
      <vt:lpstr>Other, net - Additional Informa</vt:lpstr>
      <vt:lpstr>Other, net - Other Income (Expe</vt:lpstr>
      <vt:lpstr>Income Taxes - Additional Infor</vt:lpstr>
      <vt:lpstr>Commitments and Contingencies -</vt:lpstr>
      <vt:lpstr>Related Party Transactions - Ad</vt:lpstr>
      <vt:lpstr>Segment Information - Additiona</vt:lpstr>
      <vt:lpstr>Segment Information (Detail)</vt:lpstr>
      <vt:lpstr>Guarantor and Non-Guarantor S66</vt:lpstr>
      <vt:lpstr>Guarantor and Non-Guarantor S67</vt:lpstr>
      <vt:lpstr>Guarantor and Non-Guarantor S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7:54:58Z</dcterms:created>
  <dcterms:modified xmlns:dcterms="http://purl.org/dc/terms/" xmlns:xsi="http://www.w3.org/2001/XMLSchema-instance" xsi:type="dcterms:W3CDTF">2016-10-27T17:54:58Z</dcterms:modified>
  <dc:title xmlns:dc="http://purl.org/dc/elements/1.1/">Untitled</dc:title>
  <dc:description xmlns:dc="http://purl.org/dc/elements/1.1/"/>
  <dc:subject xmlns:dc="http://purl.org/dc/elements/1.1/"/>
  <cp:keywords/>
  <cp:category/>
</cp:coreProperties>
</file>